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erivative Instruments Accounte" sheetId="13" state="visible" r:id="rId13"/>
    <sheet xmlns:r="http://schemas.openxmlformats.org/officeDocument/2006/relationships" name="Fair Value of Financial Instrum" sheetId="14" state="visible" r:id="rId14"/>
    <sheet xmlns:r="http://schemas.openxmlformats.org/officeDocument/2006/relationships" name="Operating Revenues" sheetId="15" state="visible" r:id="rId15"/>
    <sheet xmlns:r="http://schemas.openxmlformats.org/officeDocument/2006/relationships" name="Vessels, net" sheetId="16" state="visible" r:id="rId16"/>
    <sheet xmlns:r="http://schemas.openxmlformats.org/officeDocument/2006/relationships" name="Assets held for sale" sheetId="17" state="visible" r:id="rId17"/>
    <sheet xmlns:r="http://schemas.openxmlformats.org/officeDocument/2006/relationships" name="Equity Method Investments" sheetId="18" state="visible" r:id="rId18"/>
    <sheet xmlns:r="http://schemas.openxmlformats.org/officeDocument/2006/relationships" name="Variable Interest Entities" sheetId="19" state="visible" r:id="rId19"/>
    <sheet xmlns:r="http://schemas.openxmlformats.org/officeDocument/2006/relationships" name="Secured Term Loan Facilities an" sheetId="20" state="visible" r:id="rId20"/>
    <sheet xmlns:r="http://schemas.openxmlformats.org/officeDocument/2006/relationships" name="Senior Secured Bond"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Operating Lease Liabilities" sheetId="25" state="visible" r:id="rId25"/>
    <sheet xmlns:r="http://schemas.openxmlformats.org/officeDocument/2006/relationships" name="Concentration of Credit Risks" sheetId="26" state="visible" r:id="rId26"/>
    <sheet xmlns:r="http://schemas.openxmlformats.org/officeDocument/2006/relationships" name="Income Taxes" sheetId="27" state="visible" r:id="rId27"/>
    <sheet xmlns:r="http://schemas.openxmlformats.org/officeDocument/2006/relationships" name="Cash, Cash Equivalents and Rest" sheetId="28" state="visible" r:id="rId28"/>
    <sheet xmlns:r="http://schemas.openxmlformats.org/officeDocument/2006/relationships" name="Related Party Transactions" sheetId="29" state="visible" r:id="rId29"/>
    <sheet xmlns:r="http://schemas.openxmlformats.org/officeDocument/2006/relationships" name="Stockholders' Equi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Derivative Instruments Accoun_2" sheetId="35" state="visible" r:id="rId35"/>
    <sheet xmlns:r="http://schemas.openxmlformats.org/officeDocument/2006/relationships" name="Fair Value of Financial Instr_2" sheetId="36" state="visible" r:id="rId36"/>
    <sheet xmlns:r="http://schemas.openxmlformats.org/officeDocument/2006/relationships" name="Operating Revenues (Tables)" sheetId="37" state="visible" r:id="rId37"/>
    <sheet xmlns:r="http://schemas.openxmlformats.org/officeDocument/2006/relationships" name="Vessels, net (Tables)" sheetId="38" state="visible" r:id="rId38"/>
    <sheet xmlns:r="http://schemas.openxmlformats.org/officeDocument/2006/relationships" name="Assets Held For Sale (Tables)" sheetId="39" state="visible" r:id="rId39"/>
    <sheet xmlns:r="http://schemas.openxmlformats.org/officeDocument/2006/relationships" name="Equity Method Investments (Tabl" sheetId="40" state="visible" r:id="rId40"/>
    <sheet xmlns:r="http://schemas.openxmlformats.org/officeDocument/2006/relationships" name="Variable Interest Entities (Tab" sheetId="41" state="visible" r:id="rId41"/>
    <sheet xmlns:r="http://schemas.openxmlformats.org/officeDocument/2006/relationships" name="Secured Term Loan Facilities _2" sheetId="42" state="visible" r:id="rId42"/>
    <sheet xmlns:r="http://schemas.openxmlformats.org/officeDocument/2006/relationships" name="Loss per Share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Operating Lease Liabilities (Ta" sheetId="46" state="visible" r:id="rId46"/>
    <sheet xmlns:r="http://schemas.openxmlformats.org/officeDocument/2006/relationships" name="Income Taxes (Tables)" sheetId="47" state="visible" r:id="rId47"/>
    <sheet xmlns:r="http://schemas.openxmlformats.org/officeDocument/2006/relationships" name="Cash, Cash Equivalents and Re_2" sheetId="48" state="visible" r:id="rId48"/>
    <sheet xmlns:r="http://schemas.openxmlformats.org/officeDocument/2006/relationships" name="Related Party Transactions (Tab"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Combinations  - Summar" sheetId="53" state="visible" r:id="rId53"/>
    <sheet xmlns:r="http://schemas.openxmlformats.org/officeDocument/2006/relationships" name="Business Combinations  - Summ_2" sheetId="54" state="visible" r:id="rId54"/>
    <sheet xmlns:r="http://schemas.openxmlformats.org/officeDocument/2006/relationships" name="Business Combinations  - Additi" sheetId="55" state="visible" r:id="rId55"/>
    <sheet xmlns:r="http://schemas.openxmlformats.org/officeDocument/2006/relationships" name="Derivative Instruments Accoun_3" sheetId="56" state="visible" r:id="rId56"/>
    <sheet xmlns:r="http://schemas.openxmlformats.org/officeDocument/2006/relationships" name="Derivative Instruments Accoun_4" sheetId="57" state="visible" r:id="rId57"/>
    <sheet xmlns:r="http://schemas.openxmlformats.org/officeDocument/2006/relationships" name="Fair Value of Financial Instr_3" sheetId="58" state="visible" r:id="rId58"/>
    <sheet xmlns:r="http://schemas.openxmlformats.org/officeDocument/2006/relationships" name="Operating Revenues - Summary of" sheetId="59" state="visible" r:id="rId59"/>
    <sheet xmlns:r="http://schemas.openxmlformats.org/officeDocument/2006/relationships" name="Operating Revenues - Summary _2" sheetId="60" state="visible" r:id="rId60"/>
    <sheet xmlns:r="http://schemas.openxmlformats.org/officeDocument/2006/relationships" name="Operating Revenues  - Additiona" sheetId="61" state="visible" r:id="rId61"/>
    <sheet xmlns:r="http://schemas.openxmlformats.org/officeDocument/2006/relationships" name="Vessels, net - Vessels (Detail)" sheetId="62" state="visible" r:id="rId62"/>
    <sheet xmlns:r="http://schemas.openxmlformats.org/officeDocument/2006/relationships" name="Vessels, net - Additional Infor" sheetId="63" state="visible" r:id="rId63"/>
    <sheet xmlns:r="http://schemas.openxmlformats.org/officeDocument/2006/relationships" name="Assets held for sale -  Long Li" sheetId="64" state="visible" r:id="rId64"/>
    <sheet xmlns:r="http://schemas.openxmlformats.org/officeDocument/2006/relationships" name="Assets held for sale - Addition" sheetId="65" state="visible" r:id="rId65"/>
    <sheet xmlns:r="http://schemas.openxmlformats.org/officeDocument/2006/relationships" name="Equity Method Investments - Sch" sheetId="66" state="visible" r:id="rId66"/>
    <sheet xmlns:r="http://schemas.openxmlformats.org/officeDocument/2006/relationships" name="Equity Method Investments - Sum" sheetId="67" state="visible" r:id="rId67"/>
    <sheet xmlns:r="http://schemas.openxmlformats.org/officeDocument/2006/relationships" name="Equity Method Investments - Add" sheetId="68" state="visible" r:id="rId68"/>
    <sheet xmlns:r="http://schemas.openxmlformats.org/officeDocument/2006/relationships" name="Variable Interest Entities - Sc" sheetId="69" state="visible" r:id="rId69"/>
    <sheet xmlns:r="http://schemas.openxmlformats.org/officeDocument/2006/relationships" name="Variable Interest Entities - Ad" sheetId="70" state="visible" r:id="rId70"/>
    <sheet xmlns:r="http://schemas.openxmlformats.org/officeDocument/2006/relationships" name="Secured Term Loan Facilities _3" sheetId="71" state="visible" r:id="rId71"/>
    <sheet xmlns:r="http://schemas.openxmlformats.org/officeDocument/2006/relationships" name="Secured Term Loan Facilities _4" sheetId="72" state="visible" r:id="rId72"/>
    <sheet xmlns:r="http://schemas.openxmlformats.org/officeDocument/2006/relationships" name="Secured Term Loan Facilities _5" sheetId="73" state="visible" r:id="rId73"/>
    <sheet xmlns:r="http://schemas.openxmlformats.org/officeDocument/2006/relationships" name="Senior Secured Bond - Additiona" sheetId="74" state="visible" r:id="rId74"/>
    <sheet xmlns:r="http://schemas.openxmlformats.org/officeDocument/2006/relationships" name="Senior Secured Bond - Schedule " sheetId="75" state="visible" r:id="rId75"/>
    <sheet xmlns:r="http://schemas.openxmlformats.org/officeDocument/2006/relationships" name="Senior Unsecured Bond - Additio" sheetId="76" state="visible" r:id="rId76"/>
    <sheet xmlns:r="http://schemas.openxmlformats.org/officeDocument/2006/relationships" name="Senior Unsecured Bond - Schedul" sheetId="77" state="visible" r:id="rId77"/>
    <sheet xmlns:r="http://schemas.openxmlformats.org/officeDocument/2006/relationships" name="Loss per Share - Calculation of" sheetId="78" state="visible" r:id="rId78"/>
    <sheet xmlns:r="http://schemas.openxmlformats.org/officeDocument/2006/relationships" name="Loss per Share - Calculation _2" sheetId="79" state="visible" r:id="rId79"/>
    <sheet xmlns:r="http://schemas.openxmlformats.org/officeDocument/2006/relationships" name="Share-Based Compensation - Addi" sheetId="80" state="visible" r:id="rId80"/>
    <sheet xmlns:r="http://schemas.openxmlformats.org/officeDocument/2006/relationships" name="Share-Based Compensation - Rest" sheetId="81" state="visible" r:id="rId81"/>
    <sheet xmlns:r="http://schemas.openxmlformats.org/officeDocument/2006/relationships" name="Share-Based Compensation - Summ"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Operating Lease Liabilities - A" sheetId="85" state="visible" r:id="rId85"/>
    <sheet xmlns:r="http://schemas.openxmlformats.org/officeDocument/2006/relationships" name="Operating Lease Liabilities - M" sheetId="86" state="visible" r:id="rId86"/>
    <sheet xmlns:r="http://schemas.openxmlformats.org/officeDocument/2006/relationships" name="Concentration of Credit Risks -" sheetId="87" state="visible" r:id="rId87"/>
    <sheet xmlns:r="http://schemas.openxmlformats.org/officeDocument/2006/relationships" name="Income Taxes - Summary of Incom" sheetId="88" state="visible" r:id="rId88"/>
    <sheet xmlns:r="http://schemas.openxmlformats.org/officeDocument/2006/relationships" name="Income Tax - Summary of Deferre" sheetId="89" state="visible" r:id="rId89"/>
    <sheet xmlns:r="http://schemas.openxmlformats.org/officeDocument/2006/relationships" name="Income Taxes - Additional Infor" sheetId="90" state="visible" r:id="rId90"/>
    <sheet xmlns:r="http://schemas.openxmlformats.org/officeDocument/2006/relationships" name="Cash,Cash Equivalents and Restr" sheetId="91" state="visible" r:id="rId91"/>
    <sheet xmlns:r="http://schemas.openxmlformats.org/officeDocument/2006/relationships" name="Cash,Cash Equivalents and Res_2"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lated Party Transactions - Ad" sheetId="96" state="visible" r:id="rId96"/>
    <sheet xmlns:r="http://schemas.openxmlformats.org/officeDocument/2006/relationships" name="Stockholders' Equity - Addition"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_);_(&quot;kr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s>
  <sheetData>
    <row r="1">
      <c r="A1" s="1" t="inlineStr">
        <is>
          <t>CoverPage - shares</t>
        </is>
      </c>
      <c r="B1" s="2" t="inlineStr">
        <is>
          <t>12 Months Ended</t>
        </is>
      </c>
    </row>
    <row r="2">
      <c r="B2" s="2" t="inlineStr">
        <is>
          <t>Dec. 31, 2021</t>
        </is>
      </c>
      <c r="C2" s="2" t="inlineStr">
        <is>
          <t>Dec. 31, 2020</t>
        </is>
      </c>
      <c r="D2" s="2" t="inlineStr">
        <is>
          <t>Dec. 31, 2019</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1</t>
        </is>
      </c>
    </row>
    <row r="6">
      <c r="A6" s="3" t="inlineStr">
        <is>
          <t>Document Fiscal Year Focus</t>
        </is>
      </c>
      <c r="B6" s="3" t="inlineStr">
        <is>
          <t>2021</t>
        </is>
      </c>
    </row>
    <row r="7">
      <c r="A7" s="3" t="inlineStr">
        <is>
          <t>Document Fiscal Period Focus</t>
        </is>
      </c>
      <c r="B7" s="3" t="inlineStr">
        <is>
          <t>FY</t>
        </is>
      </c>
    </row>
    <row r="8">
      <c r="A8" s="3" t="inlineStr">
        <is>
          <t>Document Registration Statement</t>
        </is>
      </c>
      <c r="B8" s="3" t="inlineStr">
        <is>
          <t>false</t>
        </is>
      </c>
    </row>
    <row r="9">
      <c r="A9" s="3" t="inlineStr">
        <is>
          <t>Document Annual Report</t>
        </is>
      </c>
      <c r="B9" s="3" t="inlineStr">
        <is>
          <t>true</t>
        </is>
      </c>
    </row>
    <row r="10">
      <c r="A10" s="3" t="inlineStr">
        <is>
          <t>Document Transition Report</t>
        </is>
      </c>
      <c r="B10" s="3" t="inlineStr">
        <is>
          <t>false</t>
        </is>
      </c>
    </row>
    <row r="11">
      <c r="A11" s="3" t="inlineStr">
        <is>
          <t>Document Shell Company Report</t>
        </is>
      </c>
      <c r="B11" s="3" t="inlineStr">
        <is>
          <t>false</t>
        </is>
      </c>
    </row>
    <row r="12">
      <c r="A12" s="3" t="inlineStr">
        <is>
          <t>Trading Symbol</t>
        </is>
      </c>
      <c r="B12" s="3" t="inlineStr">
        <is>
          <t>NVGS</t>
        </is>
      </c>
    </row>
    <row r="13">
      <c r="A13" s="3" t="inlineStr">
        <is>
          <t>Security Exchange Name</t>
        </is>
      </c>
      <c r="B13" s="3" t="inlineStr">
        <is>
          <t>NYSE</t>
        </is>
      </c>
    </row>
    <row r="14">
      <c r="A14" s="3" t="inlineStr">
        <is>
          <t>Entity Address, Country</t>
        </is>
      </c>
      <c r="B14" s="3" t="inlineStr">
        <is>
          <t>GB</t>
        </is>
      </c>
    </row>
    <row r="15">
      <c r="A15" s="3" t="inlineStr">
        <is>
          <t>Entity Interactive Data Current</t>
        </is>
      </c>
      <c r="B15" s="3" t="inlineStr">
        <is>
          <t>Yes</t>
        </is>
      </c>
    </row>
    <row r="16">
      <c r="A16" s="3" t="inlineStr">
        <is>
          <t>Title of 12(b) Security</t>
        </is>
      </c>
      <c r="B16" s="3" t="inlineStr">
        <is>
          <t>Common Stock</t>
        </is>
      </c>
    </row>
    <row r="17">
      <c r="A17" s="3" t="inlineStr">
        <is>
          <t>Entity Incorporation, State or Country Code</t>
        </is>
      </c>
      <c r="B17" s="3" t="inlineStr">
        <is>
          <t>1T</t>
        </is>
      </c>
    </row>
    <row r="18">
      <c r="A18" s="3" t="inlineStr">
        <is>
          <t>Entity Registrant Name</t>
        </is>
      </c>
      <c r="B18" s="3" t="inlineStr">
        <is>
          <t>NAVIGATOR HOLDINGS LTD.</t>
        </is>
      </c>
    </row>
    <row r="19">
      <c r="A19" s="3" t="inlineStr">
        <is>
          <t>Entity Central Index Key</t>
        </is>
      </c>
      <c r="B19" s="3" t="inlineStr">
        <is>
          <t>0001581804</t>
        </is>
      </c>
    </row>
    <row r="20">
      <c r="A20" s="3" t="inlineStr">
        <is>
          <t>Current Fiscal Year End Date</t>
        </is>
      </c>
      <c r="B20" s="3" t="inlineStr">
        <is>
          <t>--12-31</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Shell Company</t>
        </is>
      </c>
      <c r="B24" s="3" t="inlineStr">
        <is>
          <t>false</t>
        </is>
      </c>
    </row>
    <row r="25">
      <c r="A25" s="3" t="inlineStr">
        <is>
          <t>Entity Filer Category</t>
        </is>
      </c>
      <c r="B25" s="3" t="inlineStr">
        <is>
          <t>Accelerated Filer</t>
        </is>
      </c>
    </row>
    <row r="26">
      <c r="A26" s="3" t="inlineStr">
        <is>
          <t>Entity Emerging Growth Company</t>
        </is>
      </c>
      <c r="B26" s="3" t="inlineStr">
        <is>
          <t>false</t>
        </is>
      </c>
    </row>
    <row r="27">
      <c r="A27" s="3" t="inlineStr">
        <is>
          <t>Entity Common Stock, Shares Outstanding</t>
        </is>
      </c>
      <c r="B27" s="4" t="n">
        <v>77180429</v>
      </c>
    </row>
    <row r="28">
      <c r="A28" s="3" t="inlineStr">
        <is>
          <t>Entity Address, Address Line One</t>
        </is>
      </c>
      <c r="B28" s="3" t="inlineStr">
        <is>
          <t>10 Bressenden Place</t>
        </is>
      </c>
    </row>
    <row r="29">
      <c r="A29" s="3" t="inlineStr">
        <is>
          <t>Document Accounting Standard</t>
        </is>
      </c>
      <c r="B29" s="3" t="inlineStr">
        <is>
          <t>U.S. GAAP</t>
        </is>
      </c>
    </row>
    <row r="30">
      <c r="A30" s="3" t="inlineStr">
        <is>
          <t>Entity Address, City or Town</t>
        </is>
      </c>
      <c r="B30" s="3" t="inlineStr">
        <is>
          <t>London</t>
        </is>
      </c>
    </row>
    <row r="31">
      <c r="A31" s="3" t="inlineStr">
        <is>
          <t>Entity Address, Postal Zip Code</t>
        </is>
      </c>
      <c r="B31" s="3" t="inlineStr">
        <is>
          <t>SW1E 5DH</t>
        </is>
      </c>
    </row>
    <row r="32">
      <c r="A32" s="3" t="inlineStr">
        <is>
          <t>Entity File Number</t>
        </is>
      </c>
      <c r="B32" s="3" t="inlineStr">
        <is>
          <t>001-36202</t>
        </is>
      </c>
    </row>
    <row r="33">
      <c r="A33" s="3" t="inlineStr">
        <is>
          <t>ICFR Auditor Attestation Flag</t>
        </is>
      </c>
      <c r="B33" s="3" t="inlineStr">
        <is>
          <t>true</t>
        </is>
      </c>
    </row>
    <row r="34">
      <c r="A34" s="3" t="inlineStr">
        <is>
          <t>Auditor Name</t>
        </is>
      </c>
      <c r="B34" s="3" t="inlineStr">
        <is>
          <t>PricewaterhouseCoopers LLP</t>
        </is>
      </c>
      <c r="C34" s="3" t="inlineStr">
        <is>
          <t>Ernst &amp; Young LLP</t>
        </is>
      </c>
      <c r="D34" s="3" t="inlineStr">
        <is>
          <t>DELOITTE &amp; TOUCHE LLP</t>
        </is>
      </c>
    </row>
    <row r="35">
      <c r="A35" s="3" t="inlineStr">
        <is>
          <t>Auditor Firm ID</t>
        </is>
      </c>
      <c r="B35" s="3" t="inlineStr">
        <is>
          <t>876</t>
        </is>
      </c>
      <c r="C35" s="3" t="inlineStr">
        <is>
          <t>1438</t>
        </is>
      </c>
      <c r="D35" s="3" t="inlineStr">
        <is>
          <t>34</t>
        </is>
      </c>
    </row>
    <row r="36">
      <c r="A36" s="3" t="inlineStr">
        <is>
          <t>Auditor Location</t>
        </is>
      </c>
      <c r="B36" s="3" t="inlineStr">
        <is>
          <t>Watford, United Kingdom</t>
        </is>
      </c>
      <c r="C36" s="3" t="inlineStr">
        <is>
          <t>London United Kingdom</t>
        </is>
      </c>
      <c r="D36" s="3" t="inlineStr">
        <is>
          <t>Houston, Texas</t>
        </is>
      </c>
    </row>
    <row r="37">
      <c r="A37" s="3" t="inlineStr">
        <is>
          <t>Business Contact [Member]</t>
        </is>
      </c>
    </row>
    <row r="38">
      <c r="A38" s="3" t="inlineStr">
        <is>
          <t>Entity Address, Country</t>
        </is>
      </c>
      <c r="B38" s="3" t="inlineStr">
        <is>
          <t>GB</t>
        </is>
      </c>
    </row>
    <row r="39">
      <c r="A39" s="3" t="inlineStr">
        <is>
          <t>Entity Address, Address Line One</t>
        </is>
      </c>
      <c r="B39" s="3" t="inlineStr">
        <is>
          <t>10 Bressenden Place</t>
        </is>
      </c>
    </row>
    <row r="40">
      <c r="A40" s="3" t="inlineStr">
        <is>
          <t>Entity Address, City or Town</t>
        </is>
      </c>
      <c r="B40" s="3" t="inlineStr">
        <is>
          <t>London</t>
        </is>
      </c>
    </row>
    <row r="41">
      <c r="A41" s="3" t="inlineStr">
        <is>
          <t>Entity Address, Postal Zip Code</t>
        </is>
      </c>
      <c r="B41" s="3" t="inlineStr">
        <is>
          <t>SW1E 5DH</t>
        </is>
      </c>
    </row>
    <row r="42">
      <c r="A42" s="3" t="inlineStr">
        <is>
          <t>Contact Personnel Name</t>
        </is>
      </c>
      <c r="B42" s="3" t="inlineStr">
        <is>
          <t>Niall Nolan</t>
        </is>
      </c>
    </row>
    <row r="43">
      <c r="A43" s="3" t="inlineStr">
        <is>
          <t>City Area Code</t>
        </is>
      </c>
      <c r="B43" s="3" t="inlineStr">
        <is>
          <t>20</t>
        </is>
      </c>
    </row>
    <row r="44">
      <c r="A44" s="3" t="inlineStr">
        <is>
          <t>Local Phone Number</t>
        </is>
      </c>
      <c r="B44" s="3" t="inlineStr">
        <is>
          <t>7340 4850</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5" t="inlineStr">
        <is>
          <t>Accounting Policies [Abstract]</t>
        </is>
      </c>
    </row>
    <row r="4">
      <c r="A4" s="3" t="inlineStr">
        <is>
          <t>Description of Business</t>
        </is>
      </c>
      <c r="B4" s="3" t="inlineStr">
        <is>
          <t>1. Description of Business Navigator Holdings Ltd. (the “Company”), the ultimate parent company of the Navigator Group of companies, is registered in the Republic of the Marshall Islands. The Company has a core business of owning and operating a fleet of liquefied gas carriers. As of December 31, 2021, the Company owned and operated 55 gas carriers (the “Vessels”) each having a cargo capacity of between 3,770 cbm and 38,000 cbm, of which 31 were ethylene and ethane capable vessels. The Company owns a 50% share, through a joint venture, of an ethylene Marine Export Terminal at Morgan’s Point in Texas, capable of exporting in excess of one million tons of ethylene per year. Unless the context otherwise requires, all references in the consolidated financial statements to “our”,” we” and “us” refer to the Company. In August 2021, the company acquired the fleet and businesses of two entities, Othello Shipping Company S.A. (Othello Shipping”) and Ultragas ApS (“Ultragas”) from Naviera Ultranav Limitada (“Ultranav” and such acquisition, the “ Ultragas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Accounting Policies [Abstract]</t>
        </is>
      </c>
    </row>
    <row r="4">
      <c r="A4" s="3" t="inlineStr">
        <is>
          <t>Summary of Significant Accounting Policies</t>
        </is>
      </c>
      <c r="B4" s="3" t="inlineStr">
        <is>
          <t>2. Summary of Significant Accounting Policies (a) Basis of Presentation The consolidated financial statements have been prepared in accordance with accounting principles generally accepted in the United States of America (“U.S. GAAP”).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recent COVID-19 pandemic; and
• the effects of the conflict in Ukraine on the Company’s business, including potential sanctions being imposed on the Company’s customers or on ports to which the Company’s vessels call.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re also consolidated (See Note 10—Variable Interest Entities to our consolidated financial statements). All intercompany accounts and transactions have been eliminated in consolidation.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interest capitalized from the terminal loan facility utilized during the construction phase. The capitalized interest will be amortiz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imited, (“Pool Agency”) was established in May 2020. The investment in the Pool Agency created a 50/50 joint venture with Greater Bay Gas Co. Ltd. as outlined by Accounting Standards Codification (“ASC”) 323 – Investments -Equity Method and Joint Ventures (“ASC 323”). The Company’s investment in the Pool Agency is accounted for as an equity investment in accordance with the guidance within ASC 810 – Consolidation and ASC 323. Therefore, we account for our investment using the equity method as our ownership interest is 50% and we exercise joint control over the entity’s operating and financial policies. P In August 2021, as part of the Ultragas Transaction Dan-Unity U In August 2021, as part of the Ultragas Transaction P p m The Company has determined that it has a variable interest in UCPI and USPI (each as defined below), and is considered to be the primary beneficiary of each entity as a result of having a controlling financial interest in the entities and has the power to direct the activities that most significantly impact UCPI and USPI’s economic performance.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which was a net amount of $ 0.4 0.2 Pool revenues and expenses within the Luna Pool are accounted for in accordance with ASC 808 – Collaborative Arrangements;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he following table summarizes our net income generated from our participation in the Luna Pool for the years ended December 31, 2020 and 2021.
Year ended Year ended
(in thousands)
Income / (expenses)
Time and Voyage Charter Revenues $ 49,613 $ 90,592
Time and Voyage charter revenues from Luna Pool collaborative arrangements 12,830 26,555
Brokerage Commissions (804 ) (1,413 )
Voyage Expenses (14,966 ) (34,130 )
Voyage Expenses – Luna Pool collaborative arrangements (12,418 ) (20,913 )
Total net operating income from the Luna Pool 34,255 60,691
Other Income 199 367
Total net income from the Luna Pool $ 34,454 $ 61,058
(b) Vessels Vessels are stated at cost, which includes the cost of construction, capitalized interest and other direct costs attributable to the construction. The cost of the vessels (excluding the estimated initial drydocking cost is or 2020 (c) Vessels held for sale Assets are classified as held for sale when the Company commits to a plan to sell the asset, the sale is probable within one year, and the asset is available for immediate sale in its present condition. Consideration is given to whether the asset is currently being marketed for sale at a price that is reasonable in relation to its current fair value, and whether actions required to complete the plan indicate that it is unlikely that significant changes to the intention to sell will be made or that the intention to sell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The net book value one of the vessels held for resale was impaired by $5.4 million as of December 31, 2021.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At December 31, 2021, following a change to the estimated years, there were eight vessels that showed indications of impairment, as their individual carrying values were greater than their respective undiscounted cashflows. By applying a discounted cashflow method to those vessels, we assessed that these vessels be impaired by an aggregate amount of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and reflect management’s assumptions and judgements regarding (i) expected future charter rates; (ii) expected future utilization rates; (iii) the estimated remaining useful lives of the vessels; and (iv) the discount rate applied to the estimated future cash flows. (e) Impairment of Equity Method Investments The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f) Drydocking Costs Each vessel is required to be dry-docked dry-dockings dry-docking. dry-docking dry-docking (g) 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flows of the Company, estimated to be five years. Amortization of intangible assets is included in depreciation and amortization in the Consolidated Statements of Operations. Intangible assets are assessed for impairment when and if impairment indicators exist. An impairment loss is recognized if the carrying amount of an intangible asset is not recoverable and its carrying amount exceeds its fair value. No impairment has been recognized for the years ending December 31, 2021, 2020 and 2019. (h) Cash, Cash Equivalents and Restricted Cash The Company considers highly liquid investments, such as time deposits and certificates of deposit, with an original maturity of three months or less when purchased, to be cash equivalents. As of December 31, 2020, and 2021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 Amount s included in restricted cash may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21, there collateral amount held with the swap provider (December 31, 2020 ). The amounts held as collateral within restricted cash are assessed against daily currency movements and are presented as current assets on the Company’s consolidated balance sheets. (h) Financial Instruments—Debt Securities (i) Accounts Receivable, net The Company carries its accounts receivable at cost less an allowance for expected credit losses. As of December 31, 2021, the Company evaluated its accounts receivable and established an allowance for expected credit losses, based on a history of past write-offs, collections and current credit conditions. As of December 31, 2021, the Company also considers future and reasonable and supportable forecasts of future economic conditions in its allowance for expected credit losses. The Company does not generally charge interest on past-due past-due (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l) Deferred Income Deferred income is the balance of cash received in excess of revenue earned under voyage charter arrangements as of the balance sheet date. Deferred income also includes the unearned portion of time charter revenue invoices for which consideration has not been received as at the balance sheet date, but for which there is an unconditional right to receive such consideration before the performance obligation is satisfied. (m) Accruals and other liabilities Accrued expenses and other liabilities include all accrued liabilities relating to the operations of our vessels as well as any amounts accrued for general and administrative costs. (n)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 to discharge port basis and determined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new revenue standard, as set out in Topic 606-10-50-14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 (o) Other Comprehensive Income / (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p)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 (q) Repairs and Maintenance All expenditures relating to routine maintenance and repairs are expensed when incurred. (r)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n there is a rebuttable presumption that realization is not probable. (s) Share-Based Compensation The Company records as an expense in its financial statements the fair value of all equity-settled stock-based compensation awards. The terms and vesting schedules for share-based awards vary by type of grant. Generally, the awards vest subject to time- based conditions. Compensation expense is recognized ratably over the service period. (t) Critical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u) Foreign Currency Transactions Substantially all of the Company’s cash receipts are in U.S. Dollars. The Company’s disbursements, however, are in the currency invoiced by the supplier. The Company remits funds in the various currencies invoiced. The non-U.S.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statement of operations. The foreign currency exchange gain on the 2018 Bonds for the year ended December 31, 2021, was $2.1 million, compared to a foreign currency exchange loss of $1.9 million for the year ended December 31, 2020 , and a foreign currency exchange gain of $1.0 for the year ended December 31, 2019. The aggregate amount of all foreign exchange movements recorded in net income for the year ended December 31, 2021, was a $2.9 million gain compared to a $1.7 million loss for the year ended December 31, 2020, and a $0.8 million gain for the year ended December 31, 2019. The movement was primarily as a result of the foreign currency translation, at the prevailing exchange rate, of the 2018 Bonds mentioned in the previous paragraph. (v) Derivative instruments Derivative instruments are initially recorded at fair value as either assets or liabilities in the accompanying balance sheets are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liability has been recognized as ‘Derivative liabilities’ on the balance sheet and changes in the fair value of the derivative financial instruments are recognized in earnings. Gains and losses from the Company’s non-designated non-designated (w)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The Company has a subsidiary in the United States of America where the base tax rate is currently 21%. The subsidiary owns a 50% interest in the Export Terminal Joint Venture, a pass through entity for U.S. tax purposes with the subsidiary liable for its share of the profits of the Marine Export Terminal.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20, and 2021, there were no accrued interest and penalties for unrecognized tax bene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x) Earnings Per Share Basic earnings per common share (“Basic EPS”) is computed by dividing the net income/(loss) available to common stockholders by the weighted 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19, 2020 and 2021 and thus not included in the calculation of diluted EPS in the last three years. (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z) Segment Reporting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wo vessels involved in cabotage trade within Indonesia for the years ended Decem b er 31, 2021 (December 31, 2020: three vessels), our vessels operate on a worldwide basis and are not restricted to specific locations. As disclosed in Note 6—Operating revenue to our consolidated financial statements, there are two different revenue streams due to the nature of the contracts that we operate. The Company considers the equity method investments do not meet the criteria in ASC 280 to be separate reportable segments. (aa) Recent Accounting Pronouncements The following accounting standards issued as of April 2 8 In January 2021, the Financial Accounting Standards Board (“FASB”) issued Accounting Standards Update (“ASU”) 2021-01, pay-variable Accounting Standards Updates, recently adopted ASU 2016-13 In June 2016, FASB issued ASU 2016-13, held-to-maturity available-for-sale In May 2019, the FASB issued ASU No. 2019-05 In April 2019, the FASB issued ASU No. 2019-04, No. 2018-19, 326-20. 2019-04, In May 2019, the FASB issued ASU 2019-05, Financial Instruments—Credit Losses (Topic 326): Targeted Transition Relief which provides transition relief for entities adopting the credit losses standard, ASU 2016-13. Specifically, ASU 2019-05 amends ASU 2016-13 to allow companies to irrevocably elect, on adoption of ASU 2016-13, the fair value option for financial instruments that were previously recorded at amortized cost, are within the scope of the guidance in ASC 326-20, are eligible for the fair value option under ASC 825-20 and are not held-to-maturity debt securities. In May 2019, the FASB issued ASU 2019-11, 2019-11 2016-13. ASC 842 (Leases) On January 1, 2019, the Company adopted ASU 2016-02, on-balance 842-10-65-1(f) use-of-hindsight The lessor accounting under ASC 842 has not fundamentally changed from legacy US GAAP (Topic 840). Under new guidance lessees and lessor will disclosure key information about their leasing transactions. The Company’s management concludes that Unigas International B.V. (“Pool Manager”) is Principal in the Unigas Pool arrangement, and it has also identified that its contract regarding vessels contributed to the Unigas pool contain a lease in accordance with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5" t="inlineStr">
        <is>
          <t>Business Combinations [Abstract]</t>
        </is>
      </c>
    </row>
    <row r="4">
      <c r="A4" s="3" t="inlineStr">
        <is>
          <t>Business Combinations</t>
        </is>
      </c>
      <c r="B4" s="3" t="inlineStr">
        <is>
          <t>3. Business Combinations On August 4, 2021, the Company completed the Ultragas Transaction by acquiring two entities, Othello Shipping, with its 18 wholly vessel owning subsidiaries, and Ultragas ApS (the vessels’ operator). Ultragas has a wholly owned subsidiary Ultraship ApS (an in-house share in the equity of Unigas Intl B.V. (a pool in which 11 of the 18 vessels acquired operated at the time of the acquisition); a share in the equity of Ultraship Crewing Philippines Inc. (“UCPI”, “UltraShip Crewing”), a marine services provider; and share in the equity of Ultraship Services Philippines Inc. (“USPI”), an IT, accounting and administrative support provider. The total consideration was $410.4 million, comprising $202.9 million in equity consideration to Ultranav ( million shares of the Company’s common stock a per share (closing price on August 4, 2021)) and debt and other liabilities assumed of $207.5 million. The following table summarizes the consideration transferred and the assets acquired and liabilities assumed as of the acquisition date.
Amount
Consideration
Equity consideration $ 202,910
Fair value of consideration transferred $ 202,910
Net assets acquired:
Handysize vessels 215,852
Smaller vessels 160,734
Cash and cash equivalents 17,477
Accounts receivable 7,071
Inventory 2,039
Other current assets 4,615
Equity method investments 2,580
Debt (192,695 )
Accounts payable (3,175 )
Accrued interest (1,602 )
Other current liabilities (3,982 )
Other long-term liabilities (6,004 )
Net assets acquired $ 202,910
The Company recorded the acquired assets and liabilities at fair value. The value s costs The estimated fair value of the acquired vessels was derived by using the discounted cash flow method under the income approach. The estimates and assumptions regarding expected cash flows require considerable judgment and are based upon historical experience, financial forecasts and industry trends and conditions, and reflect management’s assumptions and judgements regarding (i) expected future charter rates; (ii) expected future utilization rates; (iii) the estimated remaining useful lives of the vessels; and (iv) the discount rate applied to the estimated future cash flows. The revenues and net income of Ultragas included in the Consolidated Statement of Operations for the period ended December 31, 2021 , The unaudited proforma financial information is based on Navigator Holdings Ltd’s and Ultragas’ historical consolidated financial statements as adjusted to give effect to the acquisition of Ultragas. The following unaudited revenue and net income/(loss) gives effect to the Ultragas Transaction as if it had occurred on January 1, 2020.
Year ended Year ended
(in thousands)
Revenues of the combined entity $ 437,957 $ 470,373
Net income/(loss) of the combined entity 4,056 (23,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12 Months Ended</t>
        </is>
      </c>
    </row>
    <row r="2">
      <c r="B2" s="2" t="inlineStr">
        <is>
          <t>Dec. 31, 2021</t>
        </is>
      </c>
    </row>
    <row r="3">
      <c r="A3" s="5" t="inlineStr">
        <is>
          <t>Derivative Instruments and Hedging Activities Disclosure [Abstract]</t>
        </is>
      </c>
    </row>
    <row r="4">
      <c r="A4" s="3" t="inlineStr">
        <is>
          <t>Derivative Instruments Accounted for at Fair Value</t>
        </is>
      </c>
      <c r="B4" s="3" t="inlineStr">
        <is>
          <t xml:space="preserve">4. Derivative Instruments Accounted for at Fair Value The Company uses derivative instruments in accordance with its overall risk management policy to mitigate our risk to the effects of unfavorable fluctuations in foreign exchange and interest rate movements. The Company held no derivatives designated as hedges as of December 31, 2020, and 2021.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On July 2, 2020, the Company entered into floating-to-fixed 3-month 360-day 360-day The fair value of these non-designated non-current (December 31, 2020, a fair value liability of $0.1 million) and unrealized gains (December 31, 2020, an unrealized loss of $0.1 million On August 4, 2021, following the Ultragas Transaction, the Company has assumed a number of existing loan facilities with associated fixed interest rate swaps. These fixed interest rate swaps are entered into with two of the financial institutions with 6-month 360-day 360-day The fair value of these non-designated non-current liability On December 10, 2021, the Company entered into new floating to fixed interest rate swap agreements on our September 2020 Secured Revolving Credit Facility with Nordea Bank ABP, National Australia Bank Limited, ABN AMRO Bank N.V. and BNP Paribas S.A. with a termination date of September 2025 to run concurrently with the facility. The interest rate receivable by the Company under these interest rate swap agreements is 3-month 360-day 360-day The fair value of these non-designated non-current All interest rate swaps above are remeasured to fair value at each reporting date and have been categorized as level two on the fair value measurement hierarchy.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relative to the NOK and are included in our results of operations. The primary source of our foreign exchange gains and losses are the movements on our NOK-denominated 2018 Bonds, which we have mitigated through the cross-currency interest rate swap. The remeasurement of all foreign currency-denominated monetary assets and liabilities at each reporting date results in unrealized foreign currency exchange differences but do not impact our cash flows. The Company entered into a cross-currency interest rate swap agreement concurrently with the issuance of its NOK denominated senior secured bonds (please read Note 12—Senior Secured Bond to our consolidated financial statements) and pursuant to this swap, the Company receives the principal amount of NOK 600 million in exchange for a payment of a fixed amount of $71.7 million on the maturity date of the swap. In addition, at each quarterly interest payment date, the cross-currency interest rate swap exchanges a receipt of floating interest of 6.0% plus 3-month 3-month The fair value of this non-designated ). The remeasurement to fair value has no impact on the cash flows at the reporting date except for the effect on restricted cash. Amounts included in restricted cash (if any) represent those required to be set aside as collateral by a contractual agreement with a banking institution for the forecast future liability on the cross-currency interest rate swap agreement at the reporting date. The Company ha offset the fair value of the derivative with any cash collateral account, notwithstanding there is a master netting agreement in place. Credit risk The Company is exposed to credit loss in the event of non-performance by the counterparty to the cross-currency interest rate swap agreement. In order to minimize counterparty risk, the Company only enters into derivative transactions with counterparties that are reputable financial institutions, highly rated by a recognized rating agency. As of December 31, 2021, there was immaterial credit risk as the cross-currency interest rate swap and the interest rate swaps were in a liability position from the perspective of the Company. The fair values of our interest rate swap agreements and the cross-currency interest rate swap is the estimated amount that we would pay to sell or transfer the swap at the reporting date, taking into account current interest rates and the current credit worthiness of the swap counterparties, in addition to foreign exchange rates for the cross-currency swap agreement. The estimated amount is the present value of future cash flows, adjusted for credit risk.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or if credit risk were to change significantly. The fair value of our interest rate swap agreements and cross-currency interest rate swap agreement at the end of each period is most significantly affected by the interest rate implied by the benchmark interest yield curve, including its relative steepness and the forward foreign exchange rates respectively. Interest rates and foreign exchange rates have experienced significant volatility in recent years in both the short and long term. While the fair value of our swap agreements is typically more sensitive to changes in short-term rates, significant changes in the long-term benchmark interest, foreign exchange rates and the credit risk of the counterparties or the Company also materially impact the fair values of our swap agreements. The following table includes the estimated fair value of those assets and liabilities that are measured at fair value on a recurring basis as of December 31, 2020 and 2021.
December 31, 2020 December 31, 2021
Fair Value Hierarchy Level Fair Fair Value Fair Value
(in thousands)
Cross-currency interest rate swap agreement Level 2 $ (2,896 ) $ (5,052 )
Interest rate swap agreements liabilities Level 2 (111 ) (3,748 )
Interest rate swap agreements assets Level 2 — 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12 Months Ended</t>
        </is>
      </c>
    </row>
    <row r="2">
      <c r="B2" s="2" t="inlineStr">
        <is>
          <t>Dec. 31, 2021</t>
        </is>
      </c>
    </row>
    <row r="3">
      <c r="A3" s="5" t="inlineStr">
        <is>
          <t>Investments, All Other Investments [Abstract]</t>
        </is>
      </c>
    </row>
    <row r="4">
      <c r="A4" s="3" t="inlineStr">
        <is>
          <t>Fair Value of Financial Instruments Not Accounted For at Fair Value</t>
        </is>
      </c>
      <c r="B4" s="3" t="inlineStr">
        <is>
          <t xml:space="preserve">5. Fair Value of Financial Instruments Not Accounted For at Fair Value The principal financial assets of the Company as of December 31, 2020, and 2021 consist of cash, cash equivalents and restricted cash and accounts receivable. The principal financial liabilities of the Company as of December 31, 2020 and 2021 consist of accounts payable, accrued expenses and other liabilities, secured term loan facilities, revolving credit facilities, the 2020 Bonds and the 2018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nd the 2018 Bonds are classified as a level two liability and the fair values have been calculated based on the most recent trades of the bond on the Oslo Børs prior to December 31, 2021. Theses trades are infrequent and therefore not considered to be an active market. The 2018 Bonds are denominated in Norwegian Kroner (“NOK”) and the fair value has been translated to the functional currency of the Company using the prevailing exchange rate as at December 31, 2021. The fair value of secured term loan facilities and revolving credit facilities is estimated to approximate the carrying value in the balance sheet since it bears a variable interest rate, which is reset on a quarterly basis. This has been categorized at level two on the fair value measurement hierarchy as at December 31, 2021. The following table includes the estimated fair value and carrying value of those assets and liabilities where the fair value does not approximate to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0 December 31, 2021
Fair Value Hierarchy Level Fair Carrying Fair Value Carrying Fair Value
(in thousands)
2018 Bonds (note 12) Level 2 (70,299 ) (72,672 ) (68,154 ) (69,970 )
2020 Bonds (note 13) Level 2 (100,000 ) (103,500 ) (100,000 ) (104,000 )
Secured term loan facilities and revolving credit facilities (note 11) Level 2 (685,930 ) (685,930 ) (815,942 ) (815,9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1</t>
        </is>
      </c>
    </row>
    <row r="3">
      <c r="A3" s="5" t="inlineStr">
        <is>
          <t>Revenue from Contract with Customer [Abstract]</t>
        </is>
      </c>
    </row>
    <row r="4">
      <c r="A4" s="3" t="inlineStr">
        <is>
          <t>Operating Revenues</t>
        </is>
      </c>
      <c r="B4" s="3" t="inlineStr">
        <is>
          <t>6. Operating Revenues The following table compares our operating revenues by the source of revenue stream for the years ended December 31, 2019
Year ended
2019 2020 2021
(in thousands)
Operating revenues:
Time charters $ 168,641 $ 177,762 $ 190,420
Voyage charters 132,744 141,903 162,502
Time charters from Luna Pool collaborative arrangements — 606 1,283
Voyage charters from Luna Pool collaborative arrangements — 12,224 25,272
Operating revenues from Unigas Pool — — 27,004
Total operating revenues $ 301,385 $ 332,495 $ 406,481 Time charter revenues As of December 31, 2021, 26 of the Company’s 45 operated vessels, were subject to time charters, 19 of which will expire within one year, two of which will expire within three years, and five which will expire after more than five years from the balance sheet date. (December 31, 2020: 19 of the Company’s 38 operated vessels, were subject to time charters, 11
(in thousands)
2022: $ 121,571
2023: $ 77,541
2024: $ 61,319
2025: $ 61,174
2026: $ 34,539
2027 onwards: $ 5,347 For time charter revenues accounted for under Topic 842, the amount of accrued income on the Company’s consolidated balance sheets was $4.5 million (December 31, 2020: $8.4 million). The amount of hire payments received in advance under time charter contracts, recognized as a liability and reflected within deferred income on the Company’s consolidated balance sheets was $17.0 million (December 31, 2020: $10.0 million). Deferred income allocated to time charters will be recognized ratably over time, which is expected to be within one month from December 31, 2021. Voyage Charter revenues Voyage charter revenues, which include revenues from contracts of affreightment, are shown net of address commissions. As of December 31, 2021, for voyage charters and contracts of affreightment, services accounted for under Topic 606, the amount of contract assets reflected within accrued income on the Company’s consolidated balance sheets was $1.3 million (December 31, 2020: $11.4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amount of contract liabilities reflected within deferred income on the Company’s consolidated balance sheets was $1.5 million (December 31, 2020: $1.6 million). The opening and closing balance of receivables from voyage charters and contracts of affreightment was $3.3 million and $11.1 million respectively as of December 31, 2021 (December 31, 2020: $4.2 million and $3.3 million respectively) and are reflected within net accounts receivable on our consolidated balance sheets. The amount allocated to costs incurred to fulfill a contract with a charterer, which are costs incurred following the commencement of a contract or charter party but before the loading of the cargo commences was $0.6 million as of December 31, 2021 Voyage and Time charter revenues from Luna Pool collaborative arrangements: Revenues from the Luna Pool collaborative arrangements for year ended December 31, 2020, and 2021, which are accounted for under ASC 808 – Collaborative Arrangements, represent our share of pool net revenues generated by the other Pool Participant’s vessels in the Luna Pool. These include revenues from voyage charters and contracts of affreightment, which are accounted for under Topic 606 in addition to time charter revenues, which are accounted for under Topi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1</t>
        </is>
      </c>
    </row>
    <row r="3">
      <c r="A3" s="3" t="inlineStr">
        <is>
          <t>Vessels, net</t>
        </is>
      </c>
      <c r="B3" s="3" t="inlineStr">
        <is>
          <t xml:space="preserve">7. Vessels, net
Vessel Drydocking Total
Cost
January 1, 2020 $ 2,060,280 $ 36,228 $ 2,096,508
Additions 2,233 10,192 12,425
Write-offs of fully amortized assets — (6,766 ) (6,766 )
December 31, 2020 2,062,513 39,654 2,102,167
Vessel additions on acquisition 363,951 12,635 376,586
Additions 3,150 19,946 23,096
Transfer to assets held for sale (55,877 ) (3,515 ) (59,392 )
Disposals (4,299 ) (451 ) (4,750 )
Write-offs of fully amortized assets — (12,691 ) (12,691 )
Vessel impairments (63,581 ) — (63,581 )
December 31, 2021 $ 2,305,857 $ 55,578 $ 2,361,435
Accumulated Depreciation
January 1, 2020 $ 468,403 $ 18,578 $ 486,981
Charge for the period 68,033 8,231 76,264
Write-offs of fully amortized assets — (6,766 ) (6,766 )
December 31, 2020 536,436 20,043 556,479
Charge for the period 76,481 11,562 88,043
Transfer to assets held for sale (32,460 ) (988 ) (33,448 )
Disposals (100 ) (100 ) (200 )
Write-offs of fully amortized assets — (12,691 ) (12,691 )
December 31, 2021 $ 580,357 $ 17,826 $ 598,183
Net Book Value
December 31, 2019 $ 1,591,877 $ 17,650 $ 1,609,527
December 31, 2020 $ 1,526,077 $ 19,611 $ 1,545,688
December 31, 2021 $ 1,725,500 $ 37,752 $ 1,763,252
The cost and The net book value of vessels that serve as collateral for the Company’s secured bond, secured term loan and revolving credit facilities (Note 11 and Note 12 The cost and net book value of vessels that are included in the table above and are subject to financing arrangements (please read Note 10—Variable Interest Entities to the consolidated financial statements) was $83.6 million and $69.6 million, respectively, as of December 31, 2021. (December 31, 2020: $82.9 million and $71.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1</t>
        </is>
      </c>
    </row>
    <row r="3">
      <c r="A3" s="5" t="inlineStr">
        <is>
          <t>Assets held for sale [Abstract]</t>
        </is>
      </c>
    </row>
    <row r="4">
      <c r="A4" s="3" t="inlineStr">
        <is>
          <t>Assets held for sale</t>
        </is>
      </c>
      <c r="B4" s="3" t="inlineStr">
        <is>
          <t>8. Assets held for sale
2021
(in thousands)
As of January 1 —
Reclassification from Vessels 25,944
As of December 31 25,944
At December 31, 2021, assets held for sale comprised of two vessels, Navigator Neptune Happy Bird non-rel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5" t="inlineStr">
        <is>
          <t>Equity Method Investments and Joint Ventures [Abstract]</t>
        </is>
      </c>
    </row>
    <row r="4">
      <c r="A4" s="3" t="inlineStr">
        <is>
          <t>Equity Method Investments</t>
        </is>
      </c>
      <c r="B4" s="3" t="inlineStr">
        <is>
          <t xml:space="preserve">9. Equity Method Investments Interests in investments which are accounted for using the equity method and are recognized initially at cost and subsequently include the Company’s share of the profit or loss and other comprehensive income of equity-accounted investees. As of December 31, 2020, and 2021, we had the following participation in investments that are accounted for using the equity method:
December 31, December 31,
2020 2021
Enterprise Navigator Ethylene Terminal L.L.C. (“Export Terminal Joint Venture”) 50 % 50 %
Luna Pool Agency Limited. (“Pool Agency”) 50 % 50 %
Unigas International B.V. (“Unigas”) — 33.33 %
Dan Unity CO2 A/S — 50 % Export Terminal Joint Venture In January 2018, the Company entered into definitive agreements creating the Export Terminal Joint Venture. As of December 31, 2021, we had contributed to the Export Terminal Joint Venture $146.5 million being our total Cumulative interest and associated costs capitalized on the investment in the Export Terminal Joint Venture are being amortized over the estimated useful life of the Marine Export Terminal, which began commercial operations with the export of commissioning cargoes in December 2019. As of December 31, 2021, the unamortized difference between the carrying amount of the investment in the Export Terminal Joint Venture and the amount of the Company’s underlying equity in net assets of the Export Terminal Joint Venture was $6.1 million (December 31, 2020: $6.5 million). The costs amortized in the year ended December 31, 2021, were $0.4 million and are presented in the share of result of the equity method investments within our consolidated statements of operations. (December 31, 2019 and 2020: nil and $0.3 million, respectively) Equity method gains, excluding amortized costs, recognized in the share of result of equity method investments for the year ended December 31, 2021, were million (December 31, 2020 and 2019: equity method gain of million and an equity method loss of million, respectively). Luna Pool Agency Limited In March 2020, the Company collaborated with Pacific Gas Pte. Ltd. and Greater Bay 2021 balance sheets. The Pool Agency has no activities other than that as a legal custodian of the Luna Pool bank account and there will be no variability in its financial results, as it has no income and its minimal operating expenses are reimbursed by the Pool Participants. Unigas International B.V. (‘Unigas’) Unigas based in the Netherlands is a commercial and operational manager of seagoing vessels capable of carrying liquefied petrochemical and petroleum gases on a worldwide basis. Unigas International is operator of the Unigas pool. The Company owns 33.33 % interest equity interests in Unigas and accounts for it using the equity method. It was recognized initially at fair value and subsequent to initial recognition, the consolidated financial statements will include the Company’s share of the profit or loss and other comprehensive income of equity accounted entity. The Company acquired the investment as part of the Ultragas Transaction on August 4, 2021. Dan Unity O2 A/S On June 3, 2021, the Company’s subsidiary, Ultragas entered into a shareholder agreement creating an equally owned joint venture, Dan Unity CO2 A/S, a Danish entity, with the aim of undertaking commercial and technical projects relating to seaborne transportation of CO2. The Company acquired the investment as part of the Ultragas Transaction We account for our investment using the equity method as our ownership interest is 50% and we exercise joint control over the Dan Unity CO2 A/S operating and financial policies. As of December 31, 2021, we have recognized the Company’s initial investment at cost and subsequent to initial recognition, the consolidated financial statements will include the Company’s share of the profit or loss and other comprehensive income of equity accounted investees, until the date on which joint control ceases. We disclose our proportionate share of profits and losses from equity method unconsolidated affiliates in the statement of operations and adjust the carrying amount of our equity method investments on the balance sheet accordingly. The table below represents movement in the Company’s equity method investments, as of December 31, 2019, 2020, and 2021:
2019 2020 2021
(in thousands)
Equity method investments at January 1 $ 42,462 $ 130,660 $ 148,665
Contributions to equity method investments 84,500 17,000 4,000
Equity method investments – additions — — 2,580
Share of results (1,126 ) 651 11,147
Distributions received from equity method investments — — (16,183 )
Capitalized interest and deferred financing costs 4,824 354 —
Total equity method investments at December 31 $ 130,660 $ 148,665 $ 150,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1</t>
        </is>
      </c>
    </row>
    <row r="3">
      <c r="A3" s="5" t="inlineStr">
        <is>
          <t>Variable Interest Entities Disclosure [Abstract]</t>
        </is>
      </c>
    </row>
    <row r="4">
      <c r="A4" s="3" t="inlineStr">
        <is>
          <t>Variable Interest Entities</t>
        </is>
      </c>
      <c r="B4" s="3" t="inlineStr">
        <is>
          <t>10. Variable Interest Entities As of December 31, 2020, and 2021, the Company has consolidated 100% of PT Navigator Khatulistiwa, a VIE for which the Company is deemed to be the primary beneficiary, i.e. it has a controlling financial interest in this entity with the power to direct the activities of a VIE that most significantly impact the entity’s economic performance and has the right to residual gains or the obligation to absorb losses that could potentially be significant to the VIE. The Company owns 49% of the VIE’s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PT Navigator Khatulistiwa had total assets and liabilities, as of December 31, 2021, of $139.1 million and $18.5 million, respectively. (December 31, 2020: $125.9 million and $9.5 million respectively). On October 21, 2019, the Company entered into a sale and leaseback to refinance one of its vessels, Navigator Aurora Navigator Aurora As of December 31, 2020 and 2021, the Company has consolidated 100% of OCY Aurora Ltd., the lessor variable interest entity (‘‘lessor VIE’’) that we have leased Navigator Aurora Navigator Aurora The Company has performed an analysis and concluded that the Company exercises power through the exercise of the call options in the lease agreement. The call options, although not an activity of the SPV, if exercised would significantly impact the SPV’s economic performance as the SPV owns no other revenue generating assets. The options transfer to the Company the right to receive benefits as they are agreed at a predetermined price. The SPV is protected from decreases in the value of the vessel, as if the vessel’s market value were to decline, the call option provides the SPV protection up to the point where it would not be economically viable for the Company to exercise the option. In addition, the Company has the power to direct decisions over the activities and care of the vessel which directly impact its value such as for the day-to-day commercial, technical management and operation of the vessel. The lessor VIE had total assets and liabilities, as of December 31, 2021, of $58.9 million and $55.5 million, respectively. (December 31, 2020: $63.5 million and $61.7 million respectively). The assets and liabilities of the lessor VIE that most significantly impact the Company’ consolidated balance sheets and the financial statement line items in which they are presented, as of December 31, 2020 and 2021, are as follows:
December 31, December 31,
2020 2021
(in thousands)
Assets
Cash, cash equivalents and restricted cash $ 215 $ 124
Prepaid expenses and other current assets — 324
Liabilities
Amounts due to related parties, current $ (229 ) (197 )
Amounts due to related parties, non-current (61,361 ) (54,767 )
$ (61,590 ) $ (54,964 )
The most significant impact of the lessor VIE’ operations on the Company’ consolidated statements of operations is interest expense of $1.2 million for the year ended December 31, 2021 (December 31, 2020: $1.8 million). The most significant impact of the lessor VIE’ cash flows on the Company’ consolidated statements of cash flows is net cash used in financing activities of $6.3 million for the year ended December 31, 2021 (December 31, 2020: net cash used in financing activities of $6.8 million). On August 4, 2021, the Company completed the Ultragas Transaction. Ultragas owns a 25% and 40% share in equity of Ultraship Crewing Philippines Inc. (“UCPI”, “UltraShip Crewing”) and Ultraship Services Philippines Inc. (“USPI”), respectively. These companies are established primarily to provide marine services as principal or agent to ship owners, ship operators, managers engaged in international maritime business and business support services, respectively. The Company has determined that it has a variable interest in UCPI and USPI and is considered to be the primary beneficiary as a result of having a controlling financial interest in the entities and has the power to direct the activities that most significantly impact UCPI’s and USPI’s economic performance. As of December 31 2021 These amounts have been included in the Company’s consolidated balance sheet as of December 31, 2021 (December 31, 2020: $189.4 million and $71.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cash equivalents and restricted cash</t>
        </is>
      </c>
      <c r="B3" s="6" t="n">
        <v>124223</v>
      </c>
      <c r="C3" s="6" t="n">
        <v>59271</v>
      </c>
    </row>
    <row r="4">
      <c r="A4" s="3" t="inlineStr">
        <is>
          <t>Accounts receivable, net of allowance for credit losses of $1,105 (December 31, 2020: $161)</t>
        </is>
      </c>
      <c r="B4" s="4" t="n">
        <v>31906</v>
      </c>
      <c r="C4" s="4" t="n">
        <v>14451</v>
      </c>
    </row>
    <row r="5">
      <c r="A5" s="3" t="inlineStr">
        <is>
          <t>Accrued income</t>
        </is>
      </c>
      <c r="B5" s="4" t="n">
        <v>6150</v>
      </c>
      <c r="C5" s="4" t="n">
        <v>20073</v>
      </c>
    </row>
    <row r="6">
      <c r="A6" s="3" t="inlineStr">
        <is>
          <t>Prepaid expenses and other current assets</t>
        </is>
      </c>
      <c r="B6" s="4" t="n">
        <v>16293</v>
      </c>
      <c r="C6" s="4" t="n">
        <v>22015</v>
      </c>
    </row>
    <row r="7">
      <c r="A7" s="3" t="inlineStr">
        <is>
          <t>Bunkers and lubricant oils</t>
        </is>
      </c>
      <c r="B7" s="4" t="n">
        <v>13171</v>
      </c>
      <c r="C7" s="4" t="n">
        <v>8428</v>
      </c>
    </row>
    <row r="8">
      <c r="A8" s="3" t="inlineStr">
        <is>
          <t>Insurance receivable</t>
        </is>
      </c>
      <c r="B8" s="4" t="n">
        <v>6857</v>
      </c>
      <c r="C8" s="4" t="n">
        <v>447</v>
      </c>
    </row>
    <row r="9">
      <c r="A9" s="3" t="inlineStr">
        <is>
          <t>Amounts due from related parties</t>
        </is>
      </c>
      <c r="B9" s="4" t="n">
        <v>16736</v>
      </c>
      <c r="C9" s="4" t="n">
        <v>11853</v>
      </c>
    </row>
    <row r="10">
      <c r="A10" s="3" t="inlineStr">
        <is>
          <t>Total current assets</t>
        </is>
      </c>
      <c r="B10" s="4" t="n">
        <v>215336</v>
      </c>
      <c r="C10" s="4" t="n">
        <v>136538</v>
      </c>
    </row>
    <row r="11">
      <c r="A11" s="5" t="inlineStr">
        <is>
          <t>Non-current assets</t>
        </is>
      </c>
    </row>
    <row r="12">
      <c r="A12" s="3" t="inlineStr">
        <is>
          <t>Assets held for sale</t>
        </is>
      </c>
      <c r="B12" s="4" t="n">
        <v>25944</v>
      </c>
    </row>
    <row r="13">
      <c r="A13" s="3" t="inlineStr">
        <is>
          <t>Property, plant and equipment, net</t>
        </is>
      </c>
      <c r="B13" s="4" t="n">
        <v>330</v>
      </c>
      <c r="C13" s="4" t="n">
        <v>502</v>
      </c>
    </row>
    <row r="14">
      <c r="A14" s="3" t="inlineStr">
        <is>
          <t>Intangible assets, net of accumulated amortization of $387 (December 31, 2020: $279)</t>
        </is>
      </c>
      <c r="B14" s="4" t="n">
        <v>400</v>
      </c>
      <c r="C14" s="4" t="n">
        <v>277</v>
      </c>
    </row>
    <row r="15">
      <c r="A15" s="3" t="inlineStr">
        <is>
          <t>Equity method investments</t>
        </is>
      </c>
      <c r="B15" s="4" t="n">
        <v>150209</v>
      </c>
      <c r="C15" s="4" t="n">
        <v>148665</v>
      </c>
    </row>
    <row r="16">
      <c r="A16" s="3" t="inlineStr">
        <is>
          <t>Derivative assets</t>
        </is>
      </c>
      <c r="B16" s="4" t="n">
        <v>579</v>
      </c>
    </row>
    <row r="17">
      <c r="A17" s="3" t="inlineStr">
        <is>
          <t>Right-of-use asset for operating leases</t>
        </is>
      </c>
      <c r="B17" s="4" t="n">
        <v>923</v>
      </c>
      <c r="C17" s="4" t="n">
        <v>5701</v>
      </c>
    </row>
    <row r="18">
      <c r="A18" s="3" t="inlineStr">
        <is>
          <t>Prepaid expenses and other non- current assets</t>
        </is>
      </c>
      <c r="B18" s="4" t="n">
        <v>452</v>
      </c>
      <c r="C18" s="4" t="n">
        <v>2037</v>
      </c>
    </row>
    <row r="19">
      <c r="A19" s="3" t="inlineStr">
        <is>
          <t>Total non-current assets</t>
        </is>
      </c>
      <c r="B19" s="4" t="n">
        <v>1942089</v>
      </c>
      <c r="C19" s="4" t="n">
        <v>1702870</v>
      </c>
    </row>
    <row r="20">
      <c r="A20" s="3" t="inlineStr">
        <is>
          <t>Total assets</t>
        </is>
      </c>
      <c r="B20" s="4" t="n">
        <v>2157425</v>
      </c>
      <c r="C20" s="4" t="n">
        <v>1839408</v>
      </c>
    </row>
    <row r="21">
      <c r="A21" s="5" t="inlineStr">
        <is>
          <t>Current liabilities</t>
        </is>
      </c>
    </row>
    <row r="22">
      <c r="A22" s="3" t="inlineStr">
        <is>
          <t>Current portion of secured term loan facilities, net of deferred financing costs</t>
        </is>
      </c>
      <c r="B22" s="4" t="n">
        <v>148570</v>
      </c>
      <c r="C22" s="4" t="n">
        <v>65662</v>
      </c>
    </row>
    <row r="23">
      <c r="A23" s="3" t="inlineStr">
        <is>
          <t>Current portion of operating lease liabilities</t>
        </is>
      </c>
      <c r="B23" s="4" t="n">
        <v>381</v>
      </c>
      <c r="C23" s="4" t="n">
        <v>1276</v>
      </c>
    </row>
    <row r="24">
      <c r="A24" s="3" t="inlineStr">
        <is>
          <t>Accounts payable</t>
        </is>
      </c>
      <c r="B24" s="4" t="n">
        <v>11600</v>
      </c>
      <c r="C24" s="4" t="n">
        <v>8565</v>
      </c>
    </row>
    <row r="25">
      <c r="A25" s="3" t="inlineStr">
        <is>
          <t>Accrued expenses and other liabilities</t>
        </is>
      </c>
      <c r="B25" s="4" t="n">
        <v>20247</v>
      </c>
      <c r="C25" s="4" t="n">
        <v>16488</v>
      </c>
    </row>
    <row r="26">
      <c r="A26" s="3" t="inlineStr">
        <is>
          <t>Accrued interest</t>
        </is>
      </c>
      <c r="B26" s="4" t="n">
        <v>5211</v>
      </c>
      <c r="C26" s="4" t="n">
        <v>3398</v>
      </c>
    </row>
    <row r="27">
      <c r="A27" s="3" t="inlineStr">
        <is>
          <t>Deferred income</t>
        </is>
      </c>
      <c r="B27" s="4" t="n">
        <v>18510</v>
      </c>
      <c r="C27" s="4" t="n">
        <v>11604</v>
      </c>
    </row>
    <row r="28">
      <c r="A28" s="3" t="inlineStr">
        <is>
          <t>Amounts due to related parties</t>
        </is>
      </c>
      <c r="B28" s="4" t="n">
        <v>224</v>
      </c>
      <c r="C28" s="4" t="n">
        <v>229</v>
      </c>
    </row>
    <row r="29">
      <c r="A29" s="3" t="inlineStr">
        <is>
          <t>Total current liabilities</t>
        </is>
      </c>
      <c r="B29" s="4" t="n">
        <v>204743</v>
      </c>
      <c r="C29" s="4" t="n">
        <v>107222</v>
      </c>
    </row>
    <row r="30">
      <c r="A30" s="5" t="inlineStr">
        <is>
          <t>Non-current liabilities</t>
        </is>
      </c>
    </row>
    <row r="31">
      <c r="A31" s="3" t="inlineStr">
        <is>
          <t>Secured term loan facilities and revolving credit facilities, net of current portion and deferred financing costs</t>
        </is>
      </c>
      <c r="B31" s="4" t="n">
        <v>604790</v>
      </c>
      <c r="C31" s="4" t="n">
        <v>552595</v>
      </c>
    </row>
    <row r="32">
      <c r="A32" s="3" t="inlineStr">
        <is>
          <t>Senior secured bond, net of deferred financing costs</t>
        </is>
      </c>
      <c r="B32" s="4" t="n">
        <v>67688</v>
      </c>
      <c r="C32" s="4" t="n">
        <v>69580</v>
      </c>
    </row>
    <row r="33">
      <c r="A33" s="3" t="inlineStr">
        <is>
          <t>Senior unsecured bond, net of deferred financing costs</t>
        </is>
      </c>
      <c r="B33" s="4" t="n">
        <v>98551</v>
      </c>
      <c r="C33" s="4" t="n">
        <v>98158</v>
      </c>
    </row>
    <row r="34">
      <c r="A34" s="3" t="inlineStr">
        <is>
          <t>Derivative liabilities</t>
        </is>
      </c>
      <c r="B34" s="4" t="n">
        <v>8800</v>
      </c>
      <c r="C34" s="4" t="n">
        <v>3007</v>
      </c>
    </row>
    <row r="35">
      <c r="A35" s="3" t="inlineStr">
        <is>
          <t>Operating lease liabilities, net of current portion</t>
        </is>
      </c>
      <c r="B35" s="4" t="n">
        <v>522</v>
      </c>
      <c r="C35" s="4" t="n">
        <v>5232</v>
      </c>
    </row>
    <row r="36">
      <c r="A36" s="3" t="inlineStr">
        <is>
          <t>Amounts due to related parties</t>
        </is>
      </c>
      <c r="B36" s="4" t="n">
        <v>54877</v>
      </c>
      <c r="C36" s="4" t="n">
        <v>61219</v>
      </c>
    </row>
    <row r="37">
      <c r="A37" s="3" t="inlineStr">
        <is>
          <t>Total liabilities</t>
        </is>
      </c>
      <c r="B37" s="4" t="n">
        <v>835228</v>
      </c>
      <c r="C37" s="4" t="n">
        <v>789791</v>
      </c>
    </row>
    <row r="38">
      <c r="A38" s="3" t="inlineStr">
        <is>
          <t>Total Liabilities</t>
        </is>
      </c>
      <c r="B38" s="4" t="n">
        <v>1039971</v>
      </c>
      <c r="C38" s="4" t="n">
        <v>897013</v>
      </c>
    </row>
    <row r="39">
      <c r="A39" s="3" t="inlineStr">
        <is>
          <t>Commitments and contingencies</t>
        </is>
      </c>
      <c r="B39" s="3" t="inlineStr">
        <is>
          <t xml:space="preserve"> </t>
        </is>
      </c>
      <c r="C39" s="3" t="inlineStr">
        <is>
          <t xml:space="preserve"> </t>
        </is>
      </c>
    </row>
    <row r="40">
      <c r="A40" s="5" t="inlineStr">
        <is>
          <t>Stockholders' equity</t>
        </is>
      </c>
    </row>
    <row r="41">
      <c r="A41" s="3" t="inlineStr">
        <is>
          <t>Common stock—$0.01 par value per share; 400,000,000 shares authorized; 77,180,429 shares issued and outstanding, (December 31, 2020: 55,893,618)</t>
        </is>
      </c>
      <c r="B41" s="4" t="n">
        <v>772</v>
      </c>
      <c r="C41" s="4" t="n">
        <v>559</v>
      </c>
    </row>
    <row r="42">
      <c r="A42" s="3" t="inlineStr">
        <is>
          <t>Additional paid-in capital</t>
        </is>
      </c>
      <c r="B42" s="4" t="n">
        <v>797324</v>
      </c>
      <c r="C42" s="4" t="n">
        <v>593254</v>
      </c>
    </row>
    <row r="43">
      <c r="A43" s="3" t="inlineStr">
        <is>
          <t>Accumulated other comprehensive loss</t>
        </is>
      </c>
      <c r="B43" s="4" t="n">
        <v>-253</v>
      </c>
      <c r="C43" s="4" t="n">
        <v>-245</v>
      </c>
    </row>
    <row r="44">
      <c r="A44" s="3" t="inlineStr">
        <is>
          <t>Retained earnings</t>
        </is>
      </c>
      <c r="B44" s="4" t="n">
        <v>316008</v>
      </c>
      <c r="C44" s="4" t="n">
        <v>346972</v>
      </c>
    </row>
    <row r="45">
      <c r="A45" s="3" t="inlineStr">
        <is>
          <t>Total Navigator Holdings Ltd. stockholders' equity</t>
        </is>
      </c>
      <c r="B45" s="4" t="n">
        <v>1113851</v>
      </c>
      <c r="C45" s="4" t="n">
        <v>940540</v>
      </c>
    </row>
    <row r="46">
      <c r="A46" s="3" t="inlineStr">
        <is>
          <t>Non-controlling interest</t>
        </is>
      </c>
      <c r="B46" s="4" t="n">
        <v>3603</v>
      </c>
      <c r="C46" s="4" t="n">
        <v>1855</v>
      </c>
    </row>
    <row r="47">
      <c r="A47" s="3" t="inlineStr">
        <is>
          <t>Total equity</t>
        </is>
      </c>
      <c r="B47" s="4" t="n">
        <v>1117454</v>
      </c>
      <c r="C47" s="4" t="n">
        <v>942395</v>
      </c>
    </row>
    <row r="48">
      <c r="A48" s="3" t="inlineStr">
        <is>
          <t>Total liabilities and equity</t>
        </is>
      </c>
      <c r="B48" s="4" t="n">
        <v>2157425</v>
      </c>
      <c r="C48" s="4" t="n">
        <v>1839408</v>
      </c>
    </row>
    <row r="49">
      <c r="A49" s="3" t="inlineStr">
        <is>
          <t>Vessels [Member]</t>
        </is>
      </c>
    </row>
    <row r="50">
      <c r="A50" s="5" t="inlineStr">
        <is>
          <t>Non-current assets</t>
        </is>
      </c>
    </row>
    <row r="51">
      <c r="A51" s="3" t="inlineStr">
        <is>
          <t>Property, plant and equipment, net</t>
        </is>
      </c>
      <c r="B51" s="6" t="n">
        <v>1763252</v>
      </c>
      <c r="C51" s="6" t="n">
        <v>1545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12 Months Ended</t>
        </is>
      </c>
    </row>
    <row r="2">
      <c r="B2" s="2" t="inlineStr">
        <is>
          <t>Dec. 31, 2021</t>
        </is>
      </c>
    </row>
    <row r="3">
      <c r="A3" s="5" t="inlineStr">
        <is>
          <t>Debt Disclosure [Abstract]</t>
        </is>
      </c>
    </row>
    <row r="4">
      <c r="A4" s="3" t="inlineStr">
        <is>
          <t>Secured Term Loan Facilities and Revolving Credit Facilities</t>
        </is>
      </c>
      <c r="B4" s="3" t="inlineStr">
        <is>
          <t xml:space="preserve">11. Secured Term Loan Facilities and Revolving Credit Facilities The table below represents the annual principal payments to be made under our term loans and revolving credit facilities after December 31, 2020 and 2021:
December 31, December 31,
(in thousands)
Due within one year $ 67,936 $ 151,586
Due in two years 124,479 229,460
Due in three years 202,353 209,633
Due in four years 175,413 92,381
Due in five years 54,388 50,403
Due in more than five years* 61,361 82,479
Total secured term loans and revolving credit facilities $ 685,930 $ 815,942
Less: current portion 67,936 151,586
Secured term loan facilities and revolving credit facility, non-current $ 617,994 $ 664,356
* 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Terminal Facility. Interest on amounts drawn is payable at a rate of U.S. LIBOR 300 The Terminal Facility is subject to quarterly repayments of between $3.4 million and $3.8 million, which commenced in March 202 specified amounts of excess cash flow, the receipt of performance liquidated damages pursuant to certain material contracts related to the Marine Export Terminal, the receipt of proceeds in connection with an event of loss (as defined in the Terminal Facility), the receipt of proceeds in connection with termination payments (as defined in the Terminal Facility), the receipt of proceeds in connection with certain dispositions by the Export Terminal Joint Venture, the incurrence of certain specified indebtedness, the inability to meet the conditions for paying a dividend for four or more consecutive quarters, dispositions of the Marine Terminal Borrower’s equity interests in the Export Terminal Joint Venture, the receipt of indemnity payments in excess of $500,000 and certain amounts of any loans outstanding upon the conversion date The loans under the Terminal Facility are secured by first priority liens on the rights to the Marine Terminal Borrower’s distributions from the Export Terminal Joint Venture, the Marine Terminal Borrower’s assets and properties and the company’s equity interests in the Marine Terminal Borrower Following completion of the Marine Export Terminal . The Terminal Facility also limits the Marine Terminal Borrower from, among other things, incurring indebtedness or entering into mergers and divestitures. The Terminal Facility also contains general covenants that will require the Marine Terminal Borrower to vote its interest in the Export Terminal Joint Venture to cause the Export Terminal Joint Venture to maintain adequate insurance coverage, maintain its property (but only to the extent the Export Terminal Borrower has the power under the organizational documents of the Marine Terminal Joint Venture to cause such actions). On May 6, 2021, the Company obtained a waiver from the lenders under the Terminal Facility, which is retrospective with effect from the date of its inception, to correct a technical inconsistency in the Terminal Facility, involving a restrictive covenant relating to taking affirmative action regarding the treatment of tax status of the borrower as a corporation for U.S. federal, state or local income tax purposes. The waiver requires among other things, within 90 days after the date of the waiver, the parties to the Terminal Facility to amend the credit agreement and other loan documentation to remediate the inconsistency and to set aside and fund a tax reserve, based on the subsequent three months’ expected tax liabilities. The terms of the waiver were complied with and the amendment entered into on August 4, 2021 January 2015 Secured Term Loan Facility. , 2015, the Company entered into a secured term loan facility with Credit Agricole Corporate and Investment Bank as agent as well as HSH Nordbank AG and NIBC Bank N.V. to refinance the April 2013 million facility were written off in full. The facility is fully drawn and as of December 31, 2021, the amount still outstanding was $ million which is repayable for each vessel tranche in quarterly installments of between $ million and $ million for from the date of each vessel drawdown followed by a final payment of between $ million and $ million after each term ends. During the year ended December 31, 2019, the Company entered into the March 2019 secured term loan facility which refinanced four of the vessels that were previously in the January 2015 secured term loan facility. This loan facility is secured by first priority mortgages on each of; Navigator Umbrio, Navigator Centauri, Navigator Ceres, Navigator Ceto Navigator Copernico all times of cash and cash equivalents in an amount equal to or greater than (i) $ 25.0 5 December 2015 Secured Revolving Credit Facility. . using October 2016 Secured Term Loan and Revolving Credit Facility. term of seven years from the first utilization date (expiring in November 2023) with a maximum principal amount of up to $220.0 million. The facility has an undrawn amount of $20.0 million from the revolving portion of the facility and as of December 31, 2021, the outstanding balance drawn on the secured term loan, newbuilding loan and revolving credit facility was $78.4 million which is repayable in 7 quarterly amounts of approximately $4.1 million, followed by a final repayment of $50.0 million on November 30, 2023. Interest on amounts drawn is payable at a rate of U.S. LIBOR plus 260 basis points per annum. The aggregate fair market value of the collateral vessels must be no less than 125% of the aggregate outstanding borrowing under the facility. This facility is secured by first priority mortgages on each of: Navigator Gemini Navigator Leo, Navigator Libra, Navigator Pegasus Navigator Phoenix Navigator Taurus Navigator Jorf 25.0 per annum based on any undrawn portion of the facility. As of December 31, 2021, the Company was in compliance with all covenants contained in this credit facility. June 2017 Secured Term Loan and Revolving Credit Facility. ) 2023 Interest on amounts drawn is payable at a rate of U.S. LIBOR plus 230 basis points per annum. The aggregate fair market value of the collateral vessels must be no less tha of the aggregate outstanding borrowing under the facility. The facility is secured by first priority mortgages on each of Navigator Galaxy, Navigator Genesis, Navigator Grace, Navigator Gusto, Navigator Glory, Navigator Capricorn, Navigator Scorpio Navigator Virgo million and (ii) per cent of the total indebtedness; b) a ratio of EBITDA to interest expense of not less than 2.5:1; and c) maintain a ratio of total stockholders’ equity to total assets of not less than %. The Company also pays a commitment fee of % per annum based on any undrawn portion of the facility. As of December 31, 2021 March 2019 Secured Term Loan Facility . On March 25 million (the “March 2019 Secured Term Loan Facility”), to partially re-finance million was drawn on March 28, 2019. The facility has a term of six years from the date of the agreement, therefore expiring March 2025 . It is fully drawn down and as of December 31, 2021, with an amount outstanding of This loan facility is secured by first priority mortgages on each of; Navigator Atlas, Navigator Europa, Navigator Oberon, Navigator Triton September 2020 Secured Revolving Credit Facility. The facility is due to mature in September 2024, but contains an option, subject to the consent of the Lenders, exercisable 12 to 36 months after the date of the agreement, to extend the maturity date of the facility by 12 months to September 2025. As of December 31, 2021, an amount of $185.0 million of the $210.0 million was drawn and outstanding, which was used to repay the December 2015 secured revolving credit facility and associated fees. Interest on the September 2020 secured revolving credit facility is payable quarterly at U.S. LIBOR plus 250 basis points. The facility has an undrawn amount of $ million as of December 31, 2021 . The available facility amount shall be reduced semi-annually on June 30 and December 31 by an amount of $ million followed by a final balloon payment on September 17, 2024, of $150.9 million. This loan facility is secured by first priority mortgages on each of Navigator Eclipse, Navigator Luga, Navigator Nova, Navigator Prominence Navigator Yauza T he financial covenants each as defined within the credit facility are: a) the maintenance at all times of cash and cash equivalents in an amount equal to or greater than (i) $ 35.0 5 b) the maintenance of the ratio of total stockholders’ equity to total assets (both as defined by the September 2020 Secured Revolving Credit Facility agreement) of not less than 30% and the aggregate fair market value of the collateral vessels must be no less than 125% of the aggregate outstanding borrowing under the facility. Interest on amounts drawn is payable at a rate of U.S. LIBOR plus 250 basis points per August 2021 Amendment and Restatement Agreement. , as part of the Ultragas Transaction, the Company entered into an Amendment and Restatement Agreement with Danmarks Skibskredit A/S relating to a previously is s million (the “August 2021 Amendment and Restatement Agreement” ) equal half yearly installments of approximately % for the remaining duration of the loan. The facility is secured by first priority mortgages on each of Happy Osprey, Happy Peregrine, Happy Pelican Happy Penguin the . On August 4, 2021, as part of the Ultragas Transaction, the Company became guarantor for the following four Senior Secured Term Loan Facilities, previously entered into by Othello Shipping Company S.A. or certain of its wholly owned vessel owning entities. DB Credit Facility A. Atlanticgas Shipping Inc. Balearicgas Shipping Inc. DB Credit Facility A Atlanticgas and Balearicgas April 2027 million which is repayable for each vessel tranche in half yearly installments of million for twelve years from the date of each vessel drawdown. Interest on amounts drawn is payable at a rate of U.S. LIBOR basis points per annum. As of December 31, 2021, the Company was in compliance with all covenants contained in this credit facility. This loan facility is secured by first priority mortgages on each of Atlanticgas and Balearicgas the Amended to the Term Loan Facility, dated August 3, 2021 are: a) the maintenance at all times of cash and cash equivalents in an amount equal to or greater than (i) , or (ii) 5 % of total indebtedness (as defined), as applicable; b) the maintenance of the ratio of total stockholders’ equity to total assets of not less than 30 % and the aggregate fair market value of the collateral vessels must be no less than 125 % of the aggregate outstanding borrowing under the facility. Santander Credit Facility A. On October 30, 2013, Adriaticgas Shipping Inc., Celticgas Shipping Inc. and Lalandia Shipping Company S.A entered into Finance Corporation for a maximum principal amount of $81.0 million (the “ Santander Credit Facility A ”), to finance three newbuild LPG carriers, Adriaticgas , Celticgas and Happy Albatross . The facility has a term of twelve years from the date of the vessels’ deliveries, therefore expiring in May 2027 $37.1 million which is repayable for each vessel tranche in half yearly installments of between $1.0 million and $1.2 million for twelve years from the date of each vessel drawdown. Interest on amounts drawn is payable at a rate of U.S. LIBOR plus 205 basis points per annum. As of December 31, 2021, the Company was in compliance with all covenants contained in this credit facility. This loan facility is secured by first priority mortgages on each of Adriaticgas , Celticgas and Happy Albatross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50.0 million, or (ii) 5% of total indebtedness (as defined), as applicable; b) the maintenance of the ratio of total stockholders’ equity to total assets of not less than 30 % and the aggregate fair market value of the collateral vessels must be no less than 125 % of the aggregate outstanding borrowing under the facility. DB Credit Facility B. On July 31, 2015, Beringgas Shipping Inc and Pacificgas Shipping Inc entered into a amount of $60.9 million (the “ DB Credit Facility B ”), to finance two newbuild LPG carriers , Beringgas and Pacificgas . The facility has a term of twelve years from the date of the vessels’ deliveries, therefore expiring in December 2028 It is fully drawn down as of December 31, 2021, with an amount outstanding of $36.8 million which is repayable for each vessel tranche in half yearly installments of $1.3 million for twelve years from the date of each vessel drawdown. Interest on amounts drawn is payable at a rate of U.S. LIBOR plus 205 basis points per annum. As of December 31, 2021, the Company was in compliance with all covenants contained in this credit facility. This loan facility is secured by first priority mortgages on each of Bering gas and Pacificgas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 of total indebtedness (as defined), as applicable; b) the maintenance of the ratio of total stockholders’ equity to total assets of not less % and the aggregate fair market value of the collateral vessels must be no less % of the aggregate outstanding borrowing under the facility. Santander Credit Facility B. On July 31, 2015, Arcticgas Shipping Inc Falstria Shipping Company S.A Santander Credit Facility B Arcticgas Happy Avocet January 202 facility. This loan facility is secured by first priority mortgages on each of Arcticgas Happy Avocet % of total indebtedness (as defined), as applicable; b) the maintenance of the ratio of total stoc k % and the aggregate fair market value of the collateral vessels must be no less % of the aggregate outstanding borrowing under the facility. Navigator Aurora Facility. Navigator Aurora 3-month million). The Navigator Aurora Facility is subordinated to a further bank loan where OCY Aurora Ltd. is the guarantor and Navigator Aurora Navigator Aurora 2021 value The following table shows the breakdown of secured term loan facilities and total deferred financing costs split between current and non-current
December 31, December 31,
(in thousands)
Current Liability
Current portion of secured term loan facilities $ 67,936 $ 151,586
Less: current portion of deferred financing costs (2,274 ) (3,016 )
Current portion of secured term loan facilities, net of deferred financing costs $ 65,662 $ 148,570
Non-Current
Secured term loan facilities and revolving credit facilities net of current portion* $ 617,994 $ 664,356
Less: non-current (4,183 ) (4,689 )
Non-current non-current $ 613,811 $ 659,667
* Includes amounts relating to the Navigator Aurora Facility held within a lessor entity (for which legal ownership resides with a financial institution) that we are required to consolidate under U.S. GAAP into our financial statements as a variable interest entity Please read Note 10—Variable Interest Entities to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 Bond</t>
        </is>
      </c>
      <c r="B1" s="2" t="inlineStr">
        <is>
          <t>12 Months Ended</t>
        </is>
      </c>
    </row>
    <row r="2">
      <c r="B2" s="2" t="inlineStr">
        <is>
          <t>Dec. 31, 2021</t>
        </is>
      </c>
    </row>
    <row r="3">
      <c r="A3" s="3" t="inlineStr">
        <is>
          <t>Senior Secured/Unsecured Bond</t>
        </is>
      </c>
      <c r="B3" s="3" t="inlineStr">
        <is>
          <t>12. Senior Secured Bond On November 2, 2018, the Company issued senior secured bonds in an aggregate principal amount of NOK 600 million with Nordic Trustee AS as the bond trustee (the “2018 Bonds”). The were used to 3-month 360-day Interest is payable quarterly in arrears on February 2, May 2, August 2 and November 2. The 2018 Bonds were secured, prior to the sale of Navigator Neptune, by four of the Company’s ethylene capable semi-refrigerated liquefied gas carriers. These On the same date, the Company entered into a cross-currency interest rate swap agreement with Nordea Bank Abp (“Nordea”), with a termination date of November 2, 2023, to run concurrently with the 2018 Bonds. The interest rate payable by the Company under this cross-currency interest rate swap agreement is 6.608% plus 3-month million. The Company may redeem the 2018 Bonds, in whole or in part, at any time. Any 2018 Bonds redeemed until November 1, 2022, are Additionally, upon the occurrence of a “Change of Control Event” (as defined in the agreement governing the 2018 2018 2018 % of par, plus accrued interest. The financial covenants each as defined within the bond agreement are: (a) The issuer shall ensure that the Group (meaning “the Company and its % (as defined in the 2018 Bond Agreement). As of December 31, 2021, the Company was in compliance with all covenants for the 2018 Bonds. The 2018 Bond Agreement provides that we may declare dividends so long as such dividends do not exceed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a put option exercisable following a change of control and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20, and 2021:
December 31, December 31,
(in thousands)
Senior Secured Bond
Total Bond $ 70,299 $ 68,154
Less deferred financing costs (719 ) (466 )
Total Bond, net of deferred financing costs $ 69,580 $ 67,688</t>
        </is>
      </c>
    </row>
    <row r="4">
      <c r="A4" s="3" t="inlineStr">
        <is>
          <t>2018 Senior Secured Bonds [Member]</t>
        </is>
      </c>
    </row>
    <row r="5">
      <c r="A5" s="3" t="inlineStr">
        <is>
          <t>Senior Secured/Unsecured Bond</t>
        </is>
      </c>
      <c r="B5" s="3" t="inlineStr">
        <is>
          <t>13. Senior Unsecured Bonds On September 10, 2020, the Company issued senior unsecured bonds in an aggregate principal amount of $100.0 million with Nordic Trustee AS as the bond trustee (the “2020 Bonds”). The net proceeds of the issuance of the 2020 Bonds were used to redeem in full all of our outstanding previously issued 2017 Bonds. The 2020 Bonds are governed by Norwegian law and listed on the Nordic ABM which is operated and organized by Oslo Børs ASA. The redemption of the 2017 Bonds is accounted for as a debt extinguishment and the issuance of the 2020 Bonds is treated as the issuance of new debt. On redemption of the 2017 Bonds, the Company recognized a loss on extinguishment of $0.5 million, being the difference between the reacquisition price of the debt and the net carrying amount of the extinguished debt. Issuance costs for the 2020 Bonds of $2.0 million have been deferred and are being amortized over the term of the 2020 Bonds using the effective rate method. Issuance costs for the 2020 Bonds of $ million have been deferred and are being amortized over the term of the 2020 Bonds using the effective rate method. The 2020 Bonds bear interest at a rate of 8.0% per annum and mature on September 10, 2025. Interest is payable semi-annually in arrears on March 10 and September 10. The 2020 Bonds are redeemable by the Company, in whole or in part, at any time. Any 2020 Bonds redeemed; up until September 9, 2023 will be priced at the aggregate of the net present value (based on the Norwegian government bond rate plus 50 basis points) September 10 2024 of par; from September 10, 2024 up until March 9, 2025, are redeemable % of par, and from March 10, 2025 to the maturity date are redeemable at 100% of par, in each case, in cash plus accrued interest. Additional 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1, the Company was in compliance with all covenants for the 2020 Bonds. The 2020 60.0 The following table shows the breakdown of our senior unsecured bonds and total deferred financing costs as of December 31, 2020 and 2021:
December 31, December 31,
(in thousands)
Senior Unsecured Bonds
Total 2020 Bonds $ 100,000 100,000
Less deferred financing costs (1,842 ) (1,449 )
Total Bonds, net of deferred financing costs $ 98,158 $ 98,5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5" t="inlineStr">
        <is>
          <t>Earnings Per Share [Abstract]</t>
        </is>
      </c>
    </row>
    <row r="4">
      <c r="A4" s="3" t="inlineStr">
        <is>
          <t>Loss per Share</t>
        </is>
      </c>
      <c r="B4" s="3" t="inlineStr">
        <is>
          <t xml:space="preserve">14. Loss per Share Basic loss per share is calculated by dividing the net income/(loss) available to common shareholders by the average number of common shares outstanding during the periods. Diluted earnings per share is calculated by adjusting the weighted average The following table shows calculation of both basic and diluted number of weighted average outstanding shares for the years ended December 31, 2019, 2020 and 2021
December 31, December 31, December 31,
Basic and diluted loss available to common stockholders of Navigator Holdings Ltd (in thousands) (16,706 ) (443 ) (30,964 )
Basic weighted average number of shares 55,792,711 55,885,376 64,669,567
Effect of dilutive potential share options*: — — —
Diluted weighted average number of shares 55,792,711 55,885,376 64,669,567
* Due to a loss for the years ended December 31, 2019,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Payment Arrangement [Abstract]</t>
        </is>
      </c>
    </row>
    <row r="4">
      <c r="A4" s="3" t="inlineStr">
        <is>
          <t>Share-Based Compensation</t>
        </is>
      </c>
      <c r="B4" s="3" t="inlineStr">
        <is>
          <t>15. Share-Based Compensation During 2013, the Company’s Board adopted the 2013 share in The 2013 Plan is administered by the Compensation Committee with certain decisi Share awards On March 17, 2021, the Company granted 29,295 restricted shares under the Navigator Holdings Ltd. 2013 Long-Term Incentive Plan (the “2013 Plan”) to non-employee During the year ended December 31, 2021, 30,380 shares that were granted to non-employee 12.04, 94,764 On March 19, 2020, the Company granted 37,975 restricted shares under the Navigator Holdings Ltd. 2013 Long-Term Incentive Plan (the “2013 Plan”) to non-employee During the year ended December 31, 2020, 27,125 shares that were granted to non-employee On March 20, 2019, the Company granted 32,550 restricted shares under 2013 Plan to non-employee During the year ended December 31, 2019, there were 29,898 shares that were previously granted to non-employee non-employee On August 14, 2019 non-employee Restricted share grant activity for the year ended December 31, 2020 and 2021 was as follows:
Number of non-vested Weighted Weighted
Balance as of January 1, 2020 329,156 $ 11.68 1.38 years
Granted 79,172 7.90
Vested (89,888 ) 12.25
Forfeited (12,198 ) 11.54
Balance as of December 31, 2020 306,242 $ 10.54 0.93 years
Granted 100,263 9.99
Vested (286,895 ) 10.66
Forfeited (16,123 ) 8.89
Balance as of December 31, 2021 103,487 $ 9.92 1.06 years
We account for forfeitures as they occur. ecognized Share options Share options issued under the 2013 Plan are not exercisable until the third anniversary of the grant date and can be exercised up to the tenth anniversary of the date of grant. The fair value of each option is calculated on the date of grant based on the Black-Scholes valuation model. Expected The movements in the existing share options during the years ended December 31, 2020 2021
Options Number of Weighted Aggregate
Balance as of January 1, 2020 349,936 $ 21.39 —
Post vesting cancellations during the year (10,000 ) 20.82 —
Balance as of December 31, 2020 339,936 21.40 $ —
Post vesting cancellations during the year (29,080 ) 20.45 —
Balance as of December 31, 2021 310,856 21.37 $ —
There were 310,856 options exercisable as of December 31, 2021. The weighted average exercise price of the share options exercisable as of December 31, 2021, was $21.37. The weighted-average remaining contractual term of options outstanding and exercisable as of December 31, 2021, was 2.66 years. During the year ended December 31, 2021, the Company recognized no charge to share-based compensation costs (Year ended December 31, 2020: a credit of $77,364 and year ended December 31, 2019: a charge of $8,474) relating to options forfeited under the 2013 Plan. As of December 31, 2020, and December 31, During the year ended December 31, 2021, the Company set up an employee stock purchase plan whereby employees are entitled to purchase shares in the Company after a period of three years at a predetermined and discounted price set on June 16, 2021 (this date being the opening date of the scheme), of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row>
    <row r="4">
      <c r="A4" s="3" t="inlineStr">
        <is>
          <t>Commitments and Contingencies</t>
        </is>
      </c>
      <c r="B4" s="3" t="inlineStr">
        <is>
          <t xml:space="preserve">16. Commitments and Contingencies The contractual obligations schedule set forth below summarizes our contractual obligations as of December 31, 2021:
2022 2023 2024 2025 2026 Thereafter Total
(in thousands)
Secured term loan facilities and revolving credit facilities 151,586 229,460 209,633 92,380 50,403 27,602 761,064
2020 Bonds — — — 100,000 — — 100,000
2018 Bonds — 71,697 — — — — 71,697
Office operating leases 1 475 244 999 1,334 1,133 1,403 5,588
Navigator Aurora Facility 2 — — — — 54,767 — 54,767
Total contractual obligations $ 152,061 $ 301,401 $ 210,632 $ 193,714 $ 106,303 $ 29,005 $ 993,116
1 The Company occupies office space in London with a new lease commenced in January 2022 for a period of fifth
The Company entered into a lease for office space in New York that now expires on May 31, 2022. The annual gross rent under this lease is approximately $0.4 million, subject to certain adjustments.
The lease term for our representative office in Gdynia, Poland was revised during 2021
The Company occupies office space in Denmark with a lease commenced in September 2021 December 20
The weighted average remaining contractual lease term for the above four office leases on December 31, 2021
2 The Navigator Aurora Facility is a loan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1</t>
        </is>
      </c>
    </row>
    <row r="3">
      <c r="A3" s="5" t="inlineStr">
        <is>
          <t>Operating Lease Liabilities [Abstract]</t>
        </is>
      </c>
    </row>
    <row r="4">
      <c r="A4" s="3" t="inlineStr">
        <is>
          <t>Operating Lease Liabilities</t>
        </is>
      </c>
      <c r="B4" s="3" t="inlineStr">
        <is>
          <t>17. Operating Lease Liabilities Lessee accounting Under ASU 2016-02 2019 non-lease 2021 20 The lease for our office in Poland is subject to annual indexation each January according to the Eurozone All Items Monetary Union Index of Consumer Prices (“MUICP”) index as quoted for the previous year. The lease payments relating to the Poland office lease are not remeasured at the beginning of each year, the effect of future increases in MUICP are recognized as part of lease-related costs in each year and classified as variable lease costs. For the years ended December 31, 2021, total operating lease costs were $0.7 million (December 31, 2020: $1.4 million), which include immaterial variable lease costs and are presented in General and Administrative costs within the consolidated statements of operations and in cash flows from operating activities within the consolidated statements of cash flows. The Company’s consolidated balance sheets include a ROU asset and a corresponding liability for operating lease contracts where the Company is a lessee. The discount rate used to measure the lease liability presented on the Company’s consolidated balance sheets is the incremental cost of borrowing since the rate implicit in the lease cannot be determined. The liabilities described below are for the Company’s offices in London, Gdynia, New York, and Denmark which are denominated in various currencies. At December 31, 2021, the weighted average discount rate across the three leases was 3.20% (December 31, 2020: 5.56%). At December 31, 2021, based on the remaining lease liabilities, the weighted average remaining operating lease term was 3.0 years (December 31, 2020: 5.6 years). The difference from the weighted average remaining contractual lease term arises from the mutual break option on the statements. A maturity analysis of the undiscounted cash flows of the Company’s operating lease liabilities as at December 31, 2020 2021
December 31, 2020 December 31, 2021
(in thousands)
One year $ 1,572 $ 398
Two years 1,300 181
Three years 1,144 181
Four years 1,144 181
Five years 1,144 —
Six years and thereafter 1,222 —
Total undiscounted operating lease commitments $ 7,526 $ 941
Less: Discount adjustment (1,018 ) (38 )
Total operating lease liabilities $ 6,508 $ 903
Less: current portion (1,276 ) (381 )
Operating lease liabilities, non-current $ 5,232 $ 5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1</t>
        </is>
      </c>
    </row>
    <row r="3">
      <c r="A3" s="5" t="inlineStr">
        <is>
          <t>Risks and Uncertainties [Abstract]</t>
        </is>
      </c>
    </row>
    <row r="4">
      <c r="A4" s="3" t="inlineStr">
        <is>
          <t>Concentration of Credit Risks</t>
        </is>
      </c>
      <c r="B4" s="3" t="inlineStr">
        <is>
          <t xml:space="preserve">18.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During 2021, two of our charterers contributed approximately each, and in aggregate 20.7% or million and ) . Other t The Company considers the equity method investments do not meet the criteria in ASC 280 to be separate reportable segments. As of December 31, 2020, and 2021, all of the Company’s cash, cash equivalents, restricted cash, and short-term investments were held by large financial institutions, highly rated by a recognized rating agen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19.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2019 2020 2021
(Loss)/income before income taxes and share of result of equity method investments $ (15,129 ) $ 1,279 $ (38,394 )
Tax expense at statutory rate — — —
Total statutory tax charge — — —
Tax charge in U.S. subsidiaries — — 855
Tax charge in UK subsidiaries 199 416 566
Tax (credit)/charge in Polish subsidiary (65 ) 31 345
Tax charge in Singapore subsidiary 213 77 47
Tax charge in Danish subsidiary — — 74
Tax charge in Maltese VIE (note 10) 5 93 82
Total tax charge $ 352 $ 617 $ 1,969
Breakdown of current/deferred tax expense
Current tax expense 524 489 1,264
Deferred tax expense (172 ) 128 705
Total corporate income tax $ 352 $ 617 $ 1,969 The total of all deferred tax assets included in our balance sheet as of December 31, 2021, wa 2020 The deferred tax asset of $22.0 million includes $21.5 million related to carry forwards associated with our Export Terminal Joint Venture which can be utilized against 80% of our future profits, in any one year, from the terminal operations. We have income tax carry forwards relating to our operations in Poland of approximately forwards. The U.S. losses relate to federal tax losses which can be carried forward indefinitely. The tax effects of temporary differences that give rise to significant portions of the deferred tax assets and deferred tax liabilities as of December 31, 2020, and 2021
2020 2021
Deferred tax asset
Net operating losses carry forwards $ 19,601 $ 21,592
Other temporary differences — 388
Total deferred tax assets 19,601 21,980
Less valuation allowance (1,731 ) —
Deferred tax asset, net of valuation allowance 17,870 21,980
Deferred tax liabilities
Investment in joint venture 17,449 21,871
Other temporary differences 32 517
Total deferred tax liabilities $ 17,481 $ 22,388
Net deferred tax asset/(liability) 389 (408 )
The net deferred tax asset(liability) relates to deferred tax assets and liabilities in different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1</t>
        </is>
      </c>
    </row>
    <row r="3">
      <c r="A3" s="5" t="inlineStr">
        <is>
          <t>Cash, Cash Equivalents, Restricted Cash and Restricted Cash Equivalents [Abstract]</t>
        </is>
      </c>
    </row>
    <row r="4">
      <c r="A4" s="3" t="inlineStr">
        <is>
          <t>Cash, Cash Equivalents and Restricted Cash</t>
        </is>
      </c>
      <c r="B4" s="3" t="inlineStr">
        <is>
          <t>20. Cash, Cash Equivalents and Restricted Cash​​​​​​​
December 31, December 31,
(in thousands)
Cash, Cash Equivalents and Restricted Cash
Cash and cash equivalents $ 59,056 $ 123,886
Cash and cash equivalents held by VIE (note 10) 215 337
Total cash, cash equivalents and restricted cash $ 59,271 $ 124,223
Our secured term loan facilities and revolving credit facilities require that the borrowers have liquidity (including undrawn available lines of credit with a maturity exceeding 12 months) of no less than (i) $25.0 million, $35.0 million, or $50.0 million, or (ii) 5% of Net Debt or total debt which was $49.2 million as of December 31, 2021, as applicable, whichever is greater. This requirement does not restrict the cash maintained within the company bank accounts but requires the group to hold no less than that amount of free cash within its bank accounts or treasury deposits . Included within total cash, cash equivalents and restricted cash as of December 31, 2021, is an amount of million relating to the cash belonging to the VIE’s million). Please read Note 10—Variable Interest Entities to our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5" t="inlineStr">
        <is>
          <t>Related Party Transactions [Abstract]</t>
        </is>
      </c>
    </row>
    <row r="4">
      <c r="A4" s="3" t="inlineStr">
        <is>
          <t>Related Party Transactions</t>
        </is>
      </c>
      <c r="B4" s="3" t="inlineStr">
        <is>
          <t>21. Related Party Transactions The following table summarizes our transactions with related parties for the years ended December 31, 2020 and 2021:
Year ended Year ended
(in thousands)
Net income / (expenses)
Luna Pool Agency Limited $ — $ (30 )
Ocean Yield Malta Limited (1,827 ) (1,202 )
Ultranav Business Support ApS — (936 )
Naviera Ultranav Limitada — (25 )
Total $ (1,827 ) $ (2,193 )
The following table sets out the balances due from related parties as at December 31, 2020 and 2021:
December 31, December 31,
(in thousands)
Due from Related Parties
Luna Pool Agency Limited $ 11,853 $ 8,450
Unigas Pool — 8,049
Dan Unity — 109
Naviera Ultranav Limitada — 128
Total $ 11,853 $ 16,736
The following table sets out the balances due to related parties as at December 31, 2020 and 2021:
December 31, 2020 December 31, 2021
(in thousands)
Due to Related Parties
Ocean Yield Malta Limited $ 61,448 $ 55,074
Naviera Ultranav Limitada — 27
Total $ 61,448 $ 55,101
Naviera Ultranav Limitada: On August 4, 2021, in connection with Ultragas Transaction, we issued ownership interest in us, to subsidiaries of Naviera Ultranav Limitada (“Ultranav”). As of December 31, 2021, Ultranav remained a 27.5% shareholder and was one of our principal shareholders. They may exert considerable influence on the outcome of matters on which our shareholders are entitled to vote, including the election of our directors to our board of directors and other significant corporate actions. Ultranav Business Support ApS: On August 4, 2021, in connection with the Ultragas Transaction, we entered into a Transitional Services Agreement (“TSA”) with Ultranav Business Support ApS (“UBS”) to provide back office services, such as accounting and payroll, IT, treasury, financial controlling, tax and compliance, communications and CSR, HR, administrative and branding). The company pays UBS a fee for services provided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5" t="inlineStr">
        <is>
          <t>Statement of Financial Position [Abstract]</t>
        </is>
      </c>
    </row>
    <row r="3">
      <c r="A3" s="3" t="inlineStr">
        <is>
          <t>Allowanace for doubt debts on accounts receivable current</t>
        </is>
      </c>
      <c r="B3" s="6" t="n">
        <v>1105</v>
      </c>
      <c r="C3" s="6" t="n">
        <v>161</v>
      </c>
    </row>
    <row r="4">
      <c r="A4" s="3" t="inlineStr">
        <is>
          <t>Intangible assets, Accumulated amortization</t>
        </is>
      </c>
      <c r="B4" s="6" t="n">
        <v>387</v>
      </c>
      <c r="C4" s="6" t="n">
        <v>279</v>
      </c>
    </row>
    <row r="5">
      <c r="A5" s="3" t="inlineStr">
        <is>
          <t>Common stock, par value</t>
        </is>
      </c>
      <c r="B5" s="7" t="n">
        <v>0.01</v>
      </c>
      <c r="C5" s="7" t="n">
        <v>0.01</v>
      </c>
    </row>
    <row r="6">
      <c r="A6" s="3" t="inlineStr">
        <is>
          <t>Common stock, authorized</t>
        </is>
      </c>
      <c r="B6" s="4" t="n">
        <v>400000000</v>
      </c>
      <c r="C6" s="4" t="n">
        <v>400000000</v>
      </c>
    </row>
    <row r="7">
      <c r="A7" s="3" t="inlineStr">
        <is>
          <t>Common stock, shares issued</t>
        </is>
      </c>
      <c r="B7" s="4" t="n">
        <v>77180429</v>
      </c>
      <c r="C7" s="4" t="n">
        <v>55893618</v>
      </c>
    </row>
    <row r="8">
      <c r="A8" s="3" t="inlineStr">
        <is>
          <t>Common stock, shares outstanding</t>
        </is>
      </c>
      <c r="B8" s="4" t="n">
        <v>77180429</v>
      </c>
      <c r="C8" s="4" t="n">
        <v>5589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5" t="inlineStr">
        <is>
          <t>Stockholders' Equity Note [Abstract]</t>
        </is>
      </c>
    </row>
    <row r="4">
      <c r="A4" s="3" t="inlineStr">
        <is>
          <t>Stockholders' Equity</t>
        </is>
      </c>
      <c r="B4" s="3" t="inlineStr">
        <is>
          <t xml:space="preserve">2 2 . S tockholders’ equity As of December 31, 2021, the Company’s authorized share capital consisted of 400,000,000 shares of common stock and 40,000,000 shares of preferred stock, each at par value of $0.01 per share. There were 77,180,429 shares of common stock issued and outstanding and no shares of preferred stock issued and outstanding at December 31, 2021. Each outstanding share of common stock entitles the holder to one vote on all matters submitted to a vote of shareholders. Subject to preferences that may be applicable to any outstanding preferred stock, holders of common stock are entitled to receive ratably all dividends, if any, declared by our board of directors out of funds legally available for dividends. Agreements governing our indebtedness impose restrictions on us, including, among other things, limiting our ability to pay dividends out of operating revenues generated by the vessels securing such indebtedness, redeem any shares or make any other payment to our equity holders, if there is a default under such agreements. Holders of common stock do not have conversion, redemption or preemptive rights to subscribe to any of our securities. The rights, preferences and privileges of holders of common stock are subject to the rights of the holders of any preferred stock which we may issue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 [Abstract]</t>
        </is>
      </c>
    </row>
    <row r="4">
      <c r="A4" s="3" t="inlineStr">
        <is>
          <t>Subsequent Events</t>
        </is>
      </c>
      <c r="B4" s="3" t="inlineStr">
        <is>
          <t xml:space="preserve">23. Subsequent Events On January 14, 2022, the Company sold one of its older vessels, Navigator Neptune Bond s Bond November On March 7, 2022 Happy Bird million. There was no mortgage associated with this vessel. On February 24, 2022, the Russian attack on Ukraine started. It may lead to further regional and international conflicts or armed action. It is possible that such conflict could disrupt supply chains and cause instability in the global economy. Additionally, the ongoing conflict could result in the imposition of further economic sanctions by the United States and the European Union against Russia. While much uncertainty remains regarding the global impact of the invasion, it is possible that such tensions could adversely affect our business, financial condition, results of operations and cash flows. We currently have four charterparties with a Russian counterparty that were entered into in 2012 and 2017, two of which expire in June 2022 and two expire in December 2023. These charterparties cannot be terminated without the consent of both parties, unless the counterparty was to become a sanctioned entity, or our dealings with that counterparty was to be prohibited by sanctions, which would render the charters void. Under the current circumstances of conflict between Russia and Ukraine, we intend not to renew these charterparties when they expire. We employ an aggregate of Russian and Ukrainian officers on board our vessels, many of whom are on the same vessels. We are monitoring this situation closely and there may be restrictions, logistical challenges or a complete inability to employ both nationalities in the near future. There are estimated Ukrainian Officers on the global fleet, which if unavailable in the future, would provide cost pressures from other nationalities or unavailability of suitably trained officers for our vesse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Basis of Presentation</t>
        </is>
      </c>
      <c r="B3" s="3" t="inlineStr">
        <is>
          <t>(a) Basis of Presentation The consolidated financial statements have been prepared in accordance with accounting principles generally accepted in the United States of America (“U.S. GAAP”).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recent COVID-19 pandemic; and
• the effects of the conflict in Ukraine on the Company’s business, including potential sanctions being imposed on the Company’s customers or on ports to which the Company’s vessels call.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re also consolidated (See Note 10—Variable Interest Entities to our consolidated financial statements). All intercompany accounts and transactions have been eliminated in consolidation.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interest capitalized from the terminal loan facility utilized during the construction phase. The capitalized interest will be amortiz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imited, (“Pool Agency”) was established in May 2020. The investment in the Pool Agency created a 50/50 joint venture with Greater Bay Gas Co. Ltd. as outlined by Accounting Standards Codification (“ASC”) 323 – Investments -Equity Method and Joint Ventures (“ASC 323”). The Company’s investment in the Pool Agency is accounted for as an equity investment in accordance with the guidance within ASC 810 – Consolidation and ASC 323. Therefore, we account for our investment using the equity method as our ownership interest is 50% and we exercise joint control over the entity’s operating and financial policies. P In August 2021, as part of the Ultragas Transaction Dan-Unity U In August 2021, as part of the Ultragas Transaction P p m The Company has determined that it has a variable interest in UCPI and USPI (each as defined below), and is considered to be the primary beneficiary of each entity as a result of having a controlling financial interest in the entities and has the power to direct the activities that most significantly impact UCPI and USPI’s economic performance.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which was a net amount of $ 0.4 0.2 Pool revenues and expenses within the Luna Pool are accounted for in accordance with ASC 808 – Collaborative Arrangements;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he following table summarizes our net income generated from our participation in the Luna Pool for the years ended December 31, 2020 and 2021.
Year ended Year ended
(in thousands)
Income / (expenses)
Time and Voyage Charter Revenues $ 49,613 $ 90,592
Time and Voyage charter revenues from Luna Pool collaborative arrangements 12,830 26,555
Brokerage Commissions (804 ) (1,413 )
Voyage Expenses (14,966 ) (34,130 )
Voyage Expenses – Luna Pool collaborative arrangements (12,418 ) (20,913 )
Total net operating income from the Luna Pool 34,255 60,691
Other Income 199 367
Total net income from the Luna Pool $ 34,454 $ 61,058</t>
        </is>
      </c>
    </row>
    <row r="4">
      <c r="A4" s="3" t="inlineStr">
        <is>
          <t>Impairment of Vessels</t>
        </is>
      </c>
      <c r="B4" s="3" t="inlineStr">
        <is>
          <t>(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At December 31, 2021, following a change to the estimated years, there were eight vessels that showed indications of impairment, as their individual carrying values were greater than their respective undiscounted cashflows. By applying a discounted cashflow method to those vessels, we assessed that these vessels be impaired by an aggregate amount of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and reflect management’s assumptions and judgements regarding (i) expected future charter rates; (ii) expected future utilization rates; (iii) the estimated remaining useful lives of the vessels; and (iv) the discount rate applied to the estimated future cash flows.</t>
        </is>
      </c>
    </row>
    <row r="5">
      <c r="A5" s="3" t="inlineStr">
        <is>
          <t>Impairment of Equity Method Investments</t>
        </is>
      </c>
      <c r="B5" s="3" t="inlineStr">
        <is>
          <t xml:space="preserve">(e) Impairment of Equity Method Investments The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t>
        </is>
      </c>
    </row>
    <row r="6">
      <c r="A6" s="3" t="inlineStr">
        <is>
          <t>Drydocking Costs</t>
        </is>
      </c>
      <c r="B6" s="3" t="inlineStr">
        <is>
          <t>(f) Drydocking Costs Each vessel is required to be dry-docked dry-dockings dry-docking. dry-docking dry-docking</t>
        </is>
      </c>
    </row>
    <row r="7">
      <c r="A7" s="3" t="inlineStr">
        <is>
          <t>Intangible assets</t>
        </is>
      </c>
      <c r="B7" s="3" t="inlineStr">
        <is>
          <t>(g) 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flows of the Company, estimated to be five years. Amortization of intangible assets is included in depreciation and amortization in the Consolidated Statements of Operations. Intangible assets are assessed for impairment when and if impairment indicators exist. An impairment loss is recognized if the carrying amount of an intangible asset is not recoverable and its carrying amount exceeds its fair value. No impairment has been recognized for the years ending December 31, 2021, 2020 and 2019.</t>
        </is>
      </c>
    </row>
    <row r="8">
      <c r="A8" s="3" t="inlineStr">
        <is>
          <t>Cash, Cash Equivalents and Restricted Cash</t>
        </is>
      </c>
      <c r="B8" s="3" t="inlineStr">
        <is>
          <t xml:space="preserve">(h) Cash, Cash Equivalents and Restricted Cash The Company considers highly liquid investments, such as time deposits and certificates of deposit, with an original maturity of three months or less when purchased, to be cash equivalents. As of December 31, 2020, and 2021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 Amount s included in restricted cash may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21, there collateral amount held with the swap provider (December 31, 2020 ). The amounts held as collateral within restricted cash are assessed against daily currency movements and are presented as current assets on the Company’s consolidated balance sheets. (h) Financial Instruments—Debt Securities </t>
        </is>
      </c>
    </row>
    <row r="9">
      <c r="A9" s="3" t="inlineStr">
        <is>
          <t>Accounts Receivable, net</t>
        </is>
      </c>
      <c r="B9" s="3" t="inlineStr">
        <is>
          <t>(i) Accounts Receivable, net The Company carries its accounts receivable at cost less an allowance for expected credit losses. As of December 31, 2021, the Company evaluated its accounts receivable and established an allowance for expected credit losses, based on a history of past write-offs, collections and current credit conditions. As of December 31, 2021, the Company also considers future and reasonable and supportable forecasts of future economic conditions in its allowance for expected credit losses. The Company does not generally charge interest on past-due past-due</t>
        </is>
      </c>
    </row>
    <row r="10">
      <c r="A10" s="3" t="inlineStr">
        <is>
          <t>Bunkers and lubricant oils</t>
        </is>
      </c>
      <c r="B10" s="3" t="inlineStr">
        <is>
          <t xml:space="preserve">(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t>
        </is>
      </c>
    </row>
    <row r="11">
      <c r="A11" s="3" t="inlineStr">
        <is>
          <t>Deferred Finance Costs</t>
        </is>
      </c>
      <c r="B11" s="3" t="inlineStr">
        <is>
          <t>(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is>
      </c>
    </row>
    <row r="12">
      <c r="A12" s="3" t="inlineStr">
        <is>
          <t>Deferred Income</t>
        </is>
      </c>
      <c r="B12" s="3" t="inlineStr">
        <is>
          <t xml:space="preserve">(l) Deferred Income Deferred income is the balance of cash received in excess of revenue earned under voyage charter arrangements as of the balance sheet date. Deferred income also includes the unearned portion of time charter revenue invoices for which consideration has not been received as at the balance sheet date, but for which there is an unconditional right to receive such consideration before the performance obligation is satisfied. </t>
        </is>
      </c>
    </row>
    <row r="13">
      <c r="A13" s="3" t="inlineStr">
        <is>
          <t>Accruals and other liabilities</t>
        </is>
      </c>
      <c r="B13" s="3" t="inlineStr">
        <is>
          <t>(m) Accruals and other liabilities Accrued expenses and other liabilities include all accrued liabilities relating to the operations of our vessels as well as any amounts accrued for general and administrative costs.</t>
        </is>
      </c>
    </row>
    <row r="14">
      <c r="A14" s="3" t="inlineStr">
        <is>
          <t>Revenue Recognition</t>
        </is>
      </c>
      <c r="B14" s="3" t="inlineStr">
        <is>
          <t>(n)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 to discharge port basis and determined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new revenue standard, as set out in Topic 606-10-50-14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t>
        </is>
      </c>
    </row>
    <row r="15">
      <c r="A15" s="3" t="inlineStr">
        <is>
          <t>Other Comprehensive Income / (Loss)</t>
        </is>
      </c>
      <c r="B15" s="3" t="inlineStr">
        <is>
          <t xml:space="preserve">(o) Other Comprehensive Income / (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t>
        </is>
      </c>
    </row>
    <row r="16">
      <c r="A16" s="3" t="inlineStr">
        <is>
          <t>Voyage Expenses and Vessel Operating Expenses</t>
        </is>
      </c>
      <c r="B16" s="3" t="inlineStr">
        <is>
          <t>(p)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t>
        </is>
      </c>
    </row>
    <row r="17">
      <c r="A17" s="3" t="inlineStr">
        <is>
          <t>Repairs and Maintenance</t>
        </is>
      </c>
      <c r="B17" s="3" t="inlineStr">
        <is>
          <t xml:space="preserve">(q) Repairs and Maintenance All expenditures relating to routine maintenance and repairs are expensed when incurred. </t>
        </is>
      </c>
    </row>
    <row r="18">
      <c r="A18" s="3" t="inlineStr">
        <is>
          <t>Insurance</t>
        </is>
      </c>
      <c r="B18" s="3" t="inlineStr">
        <is>
          <t>(r)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n there is a rebuttable presumption that realization is not probable.</t>
        </is>
      </c>
    </row>
    <row r="19">
      <c r="A19" s="3" t="inlineStr">
        <is>
          <t>Share-Based Compensation</t>
        </is>
      </c>
      <c r="B19" s="3" t="inlineStr">
        <is>
          <t xml:space="preserve">(s) Share-Based Compensation The Company records as an expense in its financial statements the fair value of all equity-settled stock-based compensation awards. The terms and vesting schedules for share-based awards vary by type of grant. Generally, the awards vest subject to time- based conditions. Compensation expense is recognized ratably over the service period. </t>
        </is>
      </c>
    </row>
    <row r="20">
      <c r="A20" s="3" t="inlineStr">
        <is>
          <t>Critical Accounting Estimates</t>
        </is>
      </c>
      <c r="B20" s="3" t="inlineStr">
        <is>
          <t xml:space="preserve">(t) Critical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t>
        </is>
      </c>
    </row>
    <row r="21">
      <c r="A21" s="3" t="inlineStr">
        <is>
          <t>Foreign Currency Transactions</t>
        </is>
      </c>
      <c r="B21" s="3" t="inlineStr">
        <is>
          <t>(u) Foreign Currency Transactions Substantially all of the Company’s cash receipts are in U.S. Dollars. The Company’s disbursements, however, are in the currency invoiced by the supplier. The Company remits funds in the various currencies invoiced. The non-U.S.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statement of operations. The foreign currency exchange gain on the 2018 Bonds for the year ended December 31, 2021, was $2.1 million, compared to a foreign currency exchange loss of $1.9 million for the year ended December 31, 2020 , and a foreign currency exchange gain of $1.0 for the year ended December 31, 2019. The aggregate amount of all foreign exchange movements recorded in net income for the year ended December 31, 2021, was a $2.9 million gain compared to a $1.7 million loss for the year ended December 31, 2020, and a $0.8 million gain for the year ended December 31, 2019. The movement was primarily as a result of the foreign currency translation, at the prevailing exchange rate, of the 2018 Bonds mentioned in the previous paragraph.</t>
        </is>
      </c>
    </row>
    <row r="22">
      <c r="A22" s="3" t="inlineStr">
        <is>
          <t>Derivative instruments</t>
        </is>
      </c>
      <c r="B22" s="3" t="inlineStr">
        <is>
          <t>(v) Derivative instruments Derivative instruments are initially recorded at fair value as either assets or liabilities in the accompanying balance sheets are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liability has been recognized as ‘Derivative liabilities’ on the balance sheet and changes in the fair value of the derivative financial instruments are recognized in earnings. Gains and losses from the Company’s non-designated non-designated</t>
        </is>
      </c>
    </row>
    <row r="23">
      <c r="A23" s="3" t="inlineStr">
        <is>
          <t>Income Taxes</t>
        </is>
      </c>
      <c r="B23" s="3" t="inlineStr">
        <is>
          <t xml:space="preserve">(w)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The Company has a subsidiary in the United States of America where the base tax rate is currently 21%. The subsidiary owns a 50% interest in the Export Terminal Joint Venture, a pass through entity for U.S. tax purposes with the subsidiary liable for its share of the profits of the Marine Export Terminal.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20, and 2021, there were no accrued interest and penalties for unrecognized tax bene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t>
        </is>
      </c>
    </row>
    <row r="24">
      <c r="A24" s="3" t="inlineStr">
        <is>
          <t>Earnings Per Share</t>
        </is>
      </c>
      <c r="B24" s="3" t="inlineStr">
        <is>
          <t xml:space="preserve">(x) Earnings Per Share Basic earnings per common share (“Basic EPS”) is computed by dividing the net income/(loss) available to common stockholders by the weighted 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19, 2020 and 2021 and thus not included in the calculation of diluted EPS in the last three years. </t>
        </is>
      </c>
    </row>
    <row r="25">
      <c r="A25" s="3" t="inlineStr">
        <is>
          <t>Related parties</t>
        </is>
      </c>
      <c r="B25" s="3" t="inlineStr">
        <is>
          <t xml:space="preserve">(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is>
      </c>
    </row>
    <row r="26">
      <c r="A26" s="3" t="inlineStr">
        <is>
          <t>Segment Reporting</t>
        </is>
      </c>
      <c r="B26" s="3" t="inlineStr">
        <is>
          <t>(z) Segment Reporting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wo vessels involved in cabotage trade within Indonesia for the years ended Decem b er 31, 2021 (December 31, 2020: three vessels), our vessels operate on a worldwide basis and are not restricted to specific locations. As disclosed in Note 6—Operating revenue to our consolidated financial statements, there are two different revenue streams due to the nature of the contracts that we operate. The Company considers the equity method investments do not meet the criteria in ASC 280 to be separate reportable segments.</t>
        </is>
      </c>
    </row>
    <row r="27">
      <c r="A27" s="3" t="inlineStr">
        <is>
          <t>Recent Accounting Pronouncements</t>
        </is>
      </c>
      <c r="B27" s="3" t="inlineStr">
        <is>
          <t>(aa) Recent Accounting Pronouncements The following accounting standards issued as of April 2 8 In January 2021, the Financial Accounting Standards Board (“FASB”) issued Accounting Standards Update (“ASU”) 2021-01, pay-variable Accounting Standards Updates, recently adopted ASU 2016-13 In June 2016, FASB issued ASU 2016-13, held-to-maturity available-for-sale In May 2019, the FASB issued ASU No. 2019-05 In April 2019, the FASB issued ASU No. 2019-04, No. 2018-19, 326-20. 2019-04, In May 2019, the FASB issued ASU 2019-05, Financial Instruments—Credit Losses (Topic 326): Targeted Transition Relief which provides transition relief for entities adopting the credit losses standard, ASU 2016-13. Specifically, ASU 2019-05 amends ASU 2016-13 to allow companies to irrevocably elect, on adoption of ASU 2016-13, the fair value option for financial instruments that were previously recorded at amortized cost, are within the scope of the guidance in ASC 326-20, are eligible for the fair value option under ASC 825-20 and are not held-to-maturity debt securities. In May 2019, the FASB issued ASU 2019-11, 2019-11 2016-13. ASC 842 (Leases) On January 1, 2019, the Company adopted ASU 2016-02, on-balance 842-10-65-1(f) use-of-hindsight The lessor accounting under ASC 842 has not fundamentally changed from legacy US GAAP (Topic 840). Under new guidance lessees and lessor will disclosure key information about their leasing transactions. The Company’s management concludes that Unigas International B.V. (“Pool Manager”) is Principal in the Unigas Pool arrangement, and it has also identified that its contract regarding vessels contributed to the Unigas pool contain a lease in accordance with ASC 842</t>
        </is>
      </c>
    </row>
    <row r="28">
      <c r="A28" s="3" t="inlineStr">
        <is>
          <t>Vessels [Member]</t>
        </is>
      </c>
    </row>
    <row r="29">
      <c r="A29" s="3" t="inlineStr">
        <is>
          <t>Vessels</t>
        </is>
      </c>
      <c r="B29" s="3" t="inlineStr">
        <is>
          <t>(b) Vessels Vessels are stated at cost, which includes the cost of construction, capitalized interest and other direct costs attributable to the construction. The cost of the vessels (excluding the estimated initial drydocking cost is or 2020</t>
        </is>
      </c>
    </row>
    <row r="30">
      <c r="A30" s="3" t="inlineStr">
        <is>
          <t>Vessels Under Construction [Member]</t>
        </is>
      </c>
    </row>
    <row r="31">
      <c r="A31" s="3" t="inlineStr">
        <is>
          <t>Vessels</t>
        </is>
      </c>
      <c r="B31" s="3" t="inlineStr">
        <is>
          <t>(c) Vessels held for sale Assets are classified as held for sale when the Company commits to a plan to sell the asset, the sale is probable within one year, and the asset is available for immediate sale in its present condition. Consideration is given to whether the asset is currently being marketed for sale at a price that is reasonable in relation to its current fair value, and whether actions required to complete the plan indicate that it is unlikely that significant changes to the intention to sell will be made or that the intention to sell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The net book value one of the vessels held for resale was impaired by $5.4 million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Accounting Policies [Abstract]</t>
        </is>
      </c>
    </row>
    <row r="4">
      <c r="A4" s="3" t="inlineStr">
        <is>
          <t>Summary of net income generated</t>
        </is>
      </c>
      <c r="B4" s="3" t="inlineStr">
        <is>
          <t>The following table summarizes our net income generated from our participation in the Luna Pool for the years ended December 31, 2020 and 2021.
Year ended Year ended
(in thousands)
Income / (expenses)
Time and Voyage Charter Revenues $ 49,613 $ 90,592
Time and Voyage charter revenues from Luna Pool collaborative arrangements 12,830 26,555
Brokerage Commissions (804 ) (1,413 )
Voyage Expenses (14,966 ) (34,130 )
Voyage Expenses – Luna Pool collaborative arrangements (12,418 ) (20,913 )
Total net operating income from the Luna Pool 34,255 60,691
Other Income 199 367
Total net income from the Luna Pool $ 34,454 $ 61,0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5" t="inlineStr">
        <is>
          <t>Business Combinations [Abstract]</t>
        </is>
      </c>
    </row>
    <row r="4">
      <c r="A4" s="3" t="inlineStr">
        <is>
          <t>Summary of consideration transferred to acquire Ultragas and the assets acquired and liabilities</t>
        </is>
      </c>
      <c r="B4" s="3" t="inlineStr">
        <is>
          <t>The following table summarizes the consideration transferred and the assets acquired and liabilities assumed as of the acquisition date.
Amount
Consideration
Equity consideration $ 202,910
Fair value of consideration transferred $ 202,910
Net assets acquired:
Handysize vessels 215,852
Smaller vessels 160,734
Cash and cash equivalents 17,477
Accounts receivable 7,071
Inventory 2,039
Other current assets 4,615
Equity method investments 2,580
Debt (192,695 )
Accounts payable (3,175 )
Accrued interest (1,602 )
Other current liabilities (3,982 )
Other long-term liabilities (6,004 )
Net assets acquired $ 202,910</t>
        </is>
      </c>
    </row>
    <row r="5">
      <c r="A5" s="3" t="inlineStr">
        <is>
          <t>Summary of proforma revenues and net income</t>
        </is>
      </c>
      <c r="B5" s="3" t="inlineStr">
        <is>
          <t>The unaudited proforma financial information is based on Navigator Holdings Ltd’s and Ultragas’ historical consolidated financial statements as adjusted to give effect to the acquisition of Ultragas. The following unaudited revenue and net income/(loss) gives effect to the Ultragas Transaction as if it had occurred on January 1, 2020.
Year ended Year ended
(in thousands)
Revenues of the combined entity $ 437,957 $ 470,373
Net income/(loss) of the combined entity 4,056 (23,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12 Months Ended</t>
        </is>
      </c>
    </row>
    <row r="2">
      <c r="B2" s="2" t="inlineStr">
        <is>
          <t>Dec. 31, 2021</t>
        </is>
      </c>
    </row>
    <row r="3">
      <c r="A3" s="5" t="inlineStr">
        <is>
          <t>Fair Value Disclosure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of those assets and liabilities that are measured at fair value on a recurring basis as of December 31, 2020 and 2021.
December 31, 2020 December 31, 2021
Fair Value Hierarchy Level Fair Fair Value Fair Value
(in thousands)
Cross-currency interest rate swap agreement Level 2 $ (2,896 ) $ (5,052 )
Interest rate swap agreements liabilities Level 2 (111 ) (3,748 )
Interest rate swap agreements assets Level 2 — 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12 Months Ended</t>
        </is>
      </c>
    </row>
    <row r="2">
      <c r="B2" s="2" t="inlineStr">
        <is>
          <t>Dec. 31, 2021</t>
        </is>
      </c>
    </row>
    <row r="3">
      <c r="A3" s="5" t="inlineStr">
        <is>
          <t>Investments, All Other Investment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and carrying value of those assets and liabilities where the fair value does not approximate to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0 December 31, 2021
Fair Value Hierarchy Level Fair Carrying Fair Value Carrying Fair Value
(in thousands)
2018 Bonds (note 12) Level 2 (70,299 ) (72,672 ) (68,154 ) (69,970 )
2020 Bonds (note 13) Level 2 (100,000 ) (103,500 ) (100,000 ) (104,000 )
Secured term loan facilities and revolving credit facilities (note 11) Level 2 (685,930 ) (685,930 ) (815,942 ) (815,94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s (Tables)</t>
        </is>
      </c>
      <c r="B1" s="2" t="inlineStr">
        <is>
          <t>12 Months Ended</t>
        </is>
      </c>
    </row>
    <row r="2">
      <c r="B2" s="2" t="inlineStr">
        <is>
          <t>Dec. 31, 2021</t>
        </is>
      </c>
    </row>
    <row r="3">
      <c r="A3" s="5" t="inlineStr">
        <is>
          <t>Revenue from Contract with Customer [Abstract]</t>
        </is>
      </c>
    </row>
    <row r="4">
      <c r="A4" s="3" t="inlineStr">
        <is>
          <t>Summary of Operating Revenue by Source of Revenue Stream</t>
        </is>
      </c>
      <c r="B4" s="3" t="inlineStr">
        <is>
          <t xml:space="preserve">The following table compares our operating revenues by the source of revenue stream for the years ended December 31, 2019
Year ended
2019 2020 2021
(in thousands)
Operating revenues:
Time charters $ 168,641 $ 177,762 $ 190,420
Voyage charters 132,744 141,903 162,502
Time charters from Luna Pool collaborative arrangements — 606 1,283
Voyage charters from Luna Pool collaborative arrangements — 12,224 25,272
Operating revenues from Unigas Pool — — 27,004
Total operating revenues $ 301,385 $ 332,495 $ 406,481 </t>
        </is>
      </c>
    </row>
    <row r="5">
      <c r="A5" s="3" t="inlineStr">
        <is>
          <t>Committed Time Charter Income</t>
        </is>
      </c>
      <c r="B5" s="3" t="inlineStr">
        <is>
          <t xml:space="preserve">The estimated undiscounted cash flows for committed time charter revenue expected to be received on an annual basis for ongoing time charters, as of each December 31, is as follows:
(in thousands)
2022: $ 121,571
2023: $ 77,541
2024: $ 61,319
2025: $ 61,174
2026: $ 34,539
2027 onwards: $ 5,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1</t>
        </is>
      </c>
    </row>
    <row r="3">
      <c r="A3" s="3" t="inlineStr">
        <is>
          <t>Vessels</t>
        </is>
      </c>
      <c r="B3" s="3" t="inlineStr">
        <is>
          <t>Vessel Drydocking Total
Cost
January 1, 2020 $ 2,060,280 $ 36,228 $ 2,096,508
Additions 2,233 10,192 12,425
Write-offs of fully amortized assets — (6,766 ) (6,766 )
December 31, 2020 2,062,513 39,654 2,102,167
Vessel additions on acquisition 363,951 12,635 376,586
Additions 3,150 19,946 23,096
Transfer to assets held for sale (55,877 ) (3,515 ) (59,392 )
Disposals (4,299 ) (451 ) (4,750 )
Write-offs of fully amortized assets — (12,691 ) (12,691 )
Vessel impairments (63,581 ) — (63,581 )
December 31, 2021 $ 2,305,857 $ 55,578 $ 2,361,435
Accumulated Depreciation
January 1, 2020 $ 468,403 $ 18,578 $ 486,981
Charge for the period 68,033 8,231 76,264
Write-offs of fully amortized assets — (6,766 ) (6,766 )
December 31, 2020 536,436 20,043 556,479
Charge for the period 76,481 11,562 88,043
Transfer to assets held for sale (32,460 ) (988 ) (33,448 )
Disposals (100 ) (100 ) (200 )
Write-offs of fully amortized assets — (12,691 ) (12,691 )
December 31, 2021 $ 580,357 $ 17,826 $ 598,183
Net Book Value
December 31, 2019 $ 1,591,877 $ 17,650 $ 1,609,527
December 31, 2020 $ 1,526,077 $ 19,611 $ 1,545,688
December 31, 2021 $ 1,725,500 $ 37,752 $ 1,763,2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1</t>
        </is>
      </c>
    </row>
    <row r="3">
      <c r="A3" s="5" t="inlineStr">
        <is>
          <t>Assets held for sale [Abstract]</t>
        </is>
      </c>
    </row>
    <row r="4">
      <c r="A4" s="3" t="inlineStr">
        <is>
          <t>Summary of Assets held for sale</t>
        </is>
      </c>
      <c r="B4" s="3" t="inlineStr">
        <is>
          <t>2021
(in thousands)
As of January 1 —
Reclassification from Vessels 25,944
As of December 31 25,9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Operating revenues</t>
        </is>
      </c>
      <c r="B4" s="6" t="n">
        <v>352922</v>
      </c>
      <c r="C4" s="6" t="n">
        <v>319665</v>
      </c>
      <c r="D4" s="6" t="n">
        <v>301385</v>
      </c>
    </row>
    <row r="5">
      <c r="A5" s="3" t="inlineStr">
        <is>
          <t>Operating Revenues Unigas Pool</t>
        </is>
      </c>
      <c r="B5" s="4" t="n">
        <v>27004</v>
      </c>
    </row>
    <row r="6">
      <c r="A6" s="3" t="inlineStr">
        <is>
          <t>Operating revenues—Luna Pool collaborative arrangements</t>
        </is>
      </c>
      <c r="B6" s="4" t="n">
        <v>26555</v>
      </c>
      <c r="C6" s="4" t="n">
        <v>12830</v>
      </c>
    </row>
    <row r="7">
      <c r="A7" s="3" t="inlineStr">
        <is>
          <t>Total operating revenues</t>
        </is>
      </c>
      <c r="B7" s="4" t="n">
        <v>406481</v>
      </c>
      <c r="C7" s="4" t="n">
        <v>332495</v>
      </c>
      <c r="D7" s="4" t="n">
        <v>301385</v>
      </c>
    </row>
    <row r="8">
      <c r="A8" s="5" t="inlineStr">
        <is>
          <t>Expenses</t>
        </is>
      </c>
    </row>
    <row r="9">
      <c r="A9" s="3" t="inlineStr">
        <is>
          <t>Brokerage commissions</t>
        </is>
      </c>
      <c r="B9" s="4" t="n">
        <v>4802</v>
      </c>
      <c r="C9" s="4" t="n">
        <v>5095</v>
      </c>
      <c r="D9" s="4" t="n">
        <v>4938</v>
      </c>
    </row>
    <row r="10">
      <c r="A10" s="3" t="inlineStr">
        <is>
          <t>Voyage expenses</t>
        </is>
      </c>
      <c r="B10" s="4" t="n">
        <v>71953</v>
      </c>
      <c r="C10" s="4" t="n">
        <v>63372</v>
      </c>
      <c r="D10" s="4" t="n">
        <v>55310</v>
      </c>
    </row>
    <row r="11">
      <c r="A11" s="3" t="inlineStr">
        <is>
          <t>Voyage expenses—Luna Pool collaborative arrangements</t>
        </is>
      </c>
      <c r="B11" s="4" t="n">
        <v>20913</v>
      </c>
      <c r="C11" s="4" t="n">
        <v>12418</v>
      </c>
    </row>
    <row r="12">
      <c r="A12" s="3" t="inlineStr">
        <is>
          <t>Vessel operating expenses</t>
        </is>
      </c>
      <c r="B12" s="4" t="n">
        <v>131183</v>
      </c>
      <c r="C12" s="4" t="n">
        <v>109503</v>
      </c>
      <c r="D12" s="4" t="n">
        <v>111475</v>
      </c>
    </row>
    <row r="13">
      <c r="A13" s="3" t="inlineStr">
        <is>
          <t>Depreciation and amortization</t>
        </is>
      </c>
      <c r="B13" s="4" t="n">
        <v>88486</v>
      </c>
      <c r="C13" s="4" t="n">
        <v>76681</v>
      </c>
      <c r="D13" s="4" t="n">
        <v>76173</v>
      </c>
    </row>
    <row r="14">
      <c r="A14" s="3" t="inlineStr">
        <is>
          <t>Vessel impairments</t>
        </is>
      </c>
      <c r="B14" s="4" t="n">
        <v>63581</v>
      </c>
    </row>
    <row r="15">
      <c r="A15" s="3" t="inlineStr">
        <is>
          <t>General and administrative costs</t>
        </is>
      </c>
      <c r="B15" s="4" t="n">
        <v>28881</v>
      </c>
      <c r="C15" s="4" t="n">
        <v>23871</v>
      </c>
      <c r="D15" s="4" t="n">
        <v>20878</v>
      </c>
    </row>
    <row r="16">
      <c r="A16" s="3" t="inlineStr">
        <is>
          <t>Other income</t>
        </is>
      </c>
      <c r="B16" s="4" t="n">
        <v>-367</v>
      </c>
      <c r="C16" s="4" t="n">
        <v>-199</v>
      </c>
    </row>
    <row r="17">
      <c r="A17" s="3" t="inlineStr">
        <is>
          <t>Total operating expenses</t>
        </is>
      </c>
      <c r="B17" s="4" t="n">
        <v>409432</v>
      </c>
      <c r="C17" s="4" t="n">
        <v>290741</v>
      </c>
      <c r="D17" s="4" t="n">
        <v>268774</v>
      </c>
    </row>
    <row r="18">
      <c r="A18" s="3" t="inlineStr">
        <is>
          <t>Operating income/(loss)</t>
        </is>
      </c>
      <c r="B18" s="4" t="n">
        <v>-2951</v>
      </c>
      <c r="C18" s="4" t="n">
        <v>41754</v>
      </c>
      <c r="D18" s="4" t="n">
        <v>32611</v>
      </c>
    </row>
    <row r="19">
      <c r="A19" s="5" t="inlineStr">
        <is>
          <t>Other income/(expense)</t>
        </is>
      </c>
    </row>
    <row r="20">
      <c r="A20" s="3" t="inlineStr">
        <is>
          <t>Foreign currency exchange gain/(loss) on senior secured bonds</t>
        </is>
      </c>
      <c r="B20" s="4" t="n">
        <v>2146</v>
      </c>
      <c r="C20" s="4" t="n">
        <v>-1931</v>
      </c>
      <c r="D20" s="4" t="n">
        <v>969</v>
      </c>
    </row>
    <row r="21">
      <c r="A21" s="3" t="inlineStr">
        <is>
          <t>Unrealized (loss)/gain on non-designated derivative instruments</t>
        </is>
      </c>
      <c r="B21" s="4" t="n">
        <v>791</v>
      </c>
      <c r="C21" s="4" t="n">
        <v>2762</v>
      </c>
      <c r="D21" s="4" t="n">
        <v>-615</v>
      </c>
    </row>
    <row r="22">
      <c r="A22" s="3" t="inlineStr">
        <is>
          <t>Interest expense</t>
        </is>
      </c>
      <c r="B22" s="4" t="n">
        <v>-38682</v>
      </c>
      <c r="C22" s="4" t="n">
        <v>-41080</v>
      </c>
      <c r="D22" s="4" t="n">
        <v>-48611</v>
      </c>
    </row>
    <row r="23">
      <c r="A23" s="3" t="inlineStr">
        <is>
          <t>Loss on repayment of 7.75% senior unsecured bonds</t>
        </is>
      </c>
      <c r="C23" s="4" t="n">
        <v>-479</v>
      </c>
    </row>
    <row r="24">
      <c r="A24" s="3" t="inlineStr">
        <is>
          <t>Write off of deferred financing costs</t>
        </is>
      </c>
      <c r="C24" s="4" t="n">
        <v>-155</v>
      </c>
      <c r="D24" s="4" t="n">
        <v>-403</v>
      </c>
    </row>
    <row r="25">
      <c r="A25" s="3" t="inlineStr">
        <is>
          <t>Interest income</t>
        </is>
      </c>
      <c r="B25" s="4" t="n">
        <v>302</v>
      </c>
      <c r="C25" s="4" t="n">
        <v>408</v>
      </c>
      <c r="D25" s="4" t="n">
        <v>920</v>
      </c>
    </row>
    <row r="26">
      <c r="A26" s="3" t="inlineStr">
        <is>
          <t>(Loss)/income before income taxes and share of equity method investments</t>
        </is>
      </c>
      <c r="B26" s="4" t="n">
        <v>-38394</v>
      </c>
      <c r="C26" s="4" t="n">
        <v>1279</v>
      </c>
      <c r="D26" s="4" t="n">
        <v>-15129</v>
      </c>
    </row>
    <row r="27">
      <c r="A27" s="3" t="inlineStr">
        <is>
          <t>Income taxes</t>
        </is>
      </c>
      <c r="B27" s="4" t="n">
        <v>-1969</v>
      </c>
      <c r="C27" s="4" t="n">
        <v>-617</v>
      </c>
      <c r="D27" s="4" t="n">
        <v>-352</v>
      </c>
    </row>
    <row r="28">
      <c r="A28" s="3" t="inlineStr">
        <is>
          <t>Share of equity method investments</t>
        </is>
      </c>
      <c r="B28" s="4" t="n">
        <v>11147</v>
      </c>
      <c r="C28" s="4" t="n">
        <v>651</v>
      </c>
      <c r="D28" s="4" t="n">
        <v>-1126</v>
      </c>
    </row>
    <row r="29">
      <c r="A29" s="3" t="inlineStr">
        <is>
          <t>Net (loss)/income</t>
        </is>
      </c>
      <c r="B29" s="4" t="n">
        <v>-29216</v>
      </c>
      <c r="C29" s="4" t="n">
        <v>1313</v>
      </c>
      <c r="D29" s="4" t="n">
        <v>-16607</v>
      </c>
    </row>
    <row r="30">
      <c r="A30" s="3" t="inlineStr">
        <is>
          <t>Net income attributable to non-controlling interest</t>
        </is>
      </c>
      <c r="B30" s="4" t="n">
        <v>-1748</v>
      </c>
      <c r="C30" s="4" t="n">
        <v>-1756</v>
      </c>
      <c r="D30" s="4" t="n">
        <v>-99</v>
      </c>
    </row>
    <row r="31">
      <c r="A31" s="3" t="inlineStr">
        <is>
          <t>Net loss attributable to stockholders of Navigator Holdings Ltd.</t>
        </is>
      </c>
      <c r="B31" s="6" t="n">
        <v>-30964</v>
      </c>
      <c r="C31" s="6" t="n">
        <v>-443</v>
      </c>
      <c r="D31" s="6" t="n">
        <v>-16706</v>
      </c>
    </row>
    <row r="32">
      <c r="A32" s="5" t="inlineStr">
        <is>
          <t>Loss per share attributable to stockholders of Navigator Holdings Ltd.:</t>
        </is>
      </c>
    </row>
    <row r="33">
      <c r="A33" s="3" t="inlineStr">
        <is>
          <t>Basic and diluted:</t>
        </is>
      </c>
      <c r="B33" s="7" t="n">
        <v>-0.48</v>
      </c>
      <c r="C33" s="7" t="n">
        <v>-0.01</v>
      </c>
      <c r="D33" s="7" t="n">
        <v>-0.3</v>
      </c>
    </row>
    <row r="34">
      <c r="A34" s="5" t="inlineStr">
        <is>
          <t>Weighted average number of shares outstanding:</t>
        </is>
      </c>
    </row>
    <row r="35">
      <c r="A35" s="3" t="inlineStr">
        <is>
          <t>Basic and diluted</t>
        </is>
      </c>
      <c r="B35" s="4" t="n">
        <v>64669567</v>
      </c>
      <c r="C35" s="4" t="n">
        <v>55885376</v>
      </c>
      <c r="D35" s="4" t="n">
        <v>557927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1</t>
        </is>
      </c>
    </row>
    <row r="3">
      <c r="A3" s="5" t="inlineStr">
        <is>
          <t>Equity Method Investments and Joint Ventures [Abstract]</t>
        </is>
      </c>
    </row>
    <row r="4">
      <c r="A4" s="3" t="inlineStr">
        <is>
          <t>Schedule of Participation in Investments That Are Accounted For Using The Equity Method</t>
        </is>
      </c>
      <c r="B4" s="3" t="inlineStr">
        <is>
          <t xml:space="preserve">As of December 31, 2020, and 2021, we had the following participation in investments that are accounted for using the equity method:
December 31, December 31,
2020 2021
Enterprise Navigator Ethylene Terminal L.L.C. (“Export Terminal Joint Venture”) 50 % 50 %
Luna Pool Agency Limited. (“Pool Agency”) 50 % 50 %
Unigas International B.V. (“Unigas”) — 33.33 %
Dan Unity CO2 A/S — 50 % </t>
        </is>
      </c>
    </row>
    <row r="5">
      <c r="A5" s="3" t="inlineStr">
        <is>
          <t>Schedule of Investments in Equity Accounted Joint Venture</t>
        </is>
      </c>
      <c r="B5" s="3" t="inlineStr">
        <is>
          <t xml:space="preserve">The table below represents movement in the Company’s equity method investments, as of December 31, 2019, 2020, and 2021:
2019 2020 2021
(in thousands)
Equity method investments at January 1 $ 42,462 $ 130,660 $ 148,665
Contributions to equity method investments 84,500 17,000 4,000
Equity method investments – additions — — 2,580
Share of results (1,126 ) 651 11,147
Distributions received from equity method investments — — (16,183 )
Capitalized interest and deferred financing costs 4,824 354 —
Total equity method investments at December 31 $ 130,660 $ 148,665 $ 150,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1</t>
        </is>
      </c>
    </row>
    <row r="3">
      <c r="A3" s="5" t="inlineStr">
        <is>
          <t>Variable Interest Entities Disclosure [Abstract]</t>
        </is>
      </c>
    </row>
    <row r="4">
      <c r="A4" s="3" t="inlineStr">
        <is>
          <t>Schedule of Assets and Liabilities of the Lessor VIE</t>
        </is>
      </c>
      <c r="B4" s="3" t="inlineStr">
        <is>
          <t>The assets and liabilities of the lessor VIE that most significantly impact the Company’ consolidated balance sheets and the financial statement line items in which they are presented, as of December 31, 2020 and 2021, are as follows:
December 31, December 31,
2020 2021
(in thousands)
Assets
Cash, cash equivalents and restricted cash $ 215 $ 124
Prepaid expenses and other current assets — 324
Liabilities
Amounts due to related parties, current $ (229 ) (197 )
Amounts due to related parties, non-current (61,361 ) (54,767 )
$ (61,590 ) $ (54,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12 Months Ended</t>
        </is>
      </c>
    </row>
    <row r="2">
      <c r="B2" s="2" t="inlineStr">
        <is>
          <t>Dec. 31, 2021</t>
        </is>
      </c>
    </row>
    <row r="3">
      <c r="A3" s="3" t="inlineStr">
        <is>
          <t>Schedule of Annual Principal Payments to Term Loans and Revolving Credit Facilities</t>
        </is>
      </c>
      <c r="B3" s="3" t="inlineStr">
        <is>
          <t xml:space="preserve">The table below represents the annual principal payments to be made under our term loans and revolving credit facilities after December 31, 2020 and 2021:
December 31, December 31,
(in thousands)
Due within one year $ 67,936 $ 151,586
Due in two years 124,479 229,460
Due in three years 202,353 209,633
Due in four years 175,413 92,381
Due in five years 54,388 50,403
Due in more than five years* 61,361 82,479
Total secured term loans and revolving credit facilities $ 685,930 $ 815,942
Less: current portion 67,936 151,586
Secured term loan facilities and revolving credit facility, non-current $ 617,994 $ 664,356
* 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t>
        </is>
      </c>
    </row>
    <row r="4">
      <c r="A4" s="3" t="inlineStr">
        <is>
          <t>Schedule of Breakdown of Secured Term Loan Facilities and Total Deferred Financing Costs Split Between Current and Non-Current Liabilities</t>
        </is>
      </c>
      <c r="B4" s="3" t="inlineStr">
        <is>
          <t xml:space="preserve"> The following table shows the breakdown of secured term loan facilities and total deferred financing costs split between current and non-current
December 31, December 31,
(in thousands)
Current Liability
Current portion of secured term loan facilities $ 67,936 $ 151,586
Less: current portion of deferred financing costs (2,274 ) (3,016 )
Current portion of secured term loan facilities, net of deferred financing costs $ 65,662 $ 148,570
Non-Current
Secured term loan facilities and revolving credit facilities net of current portion* $ 617,994 $ 664,356
Less: non-current (4,183 ) (4,689 )
Non-current non-current $ 613,811 $ 659,667
* Includes amounts relating to the Navigator Aurora Facility held within a lessor entity (for which legal ownership resides with a financial institution) that we are required to consolidate under U.S. GAAP into our financial statements as a variable interest entity Please read Note 10—Variable Interest Entities to our consolidated financial statements. </t>
        </is>
      </c>
    </row>
    <row r="5">
      <c r="A5" s="3" t="inlineStr">
        <is>
          <t>Senior Secured Bonds [Member]</t>
        </is>
      </c>
    </row>
    <row r="6">
      <c r="A6" s="3" t="inlineStr">
        <is>
          <t>Schedule of Breakdown of Secured Term Loan Facilities and Total Deferred Financing Costs Split Between Current and Non-Current Liabilities</t>
        </is>
      </c>
      <c r="B6" s="3" t="inlineStr">
        <is>
          <t>The following table shows the breakdown of our senior secured bond and total deferred financing costs as of December 31, 2020, and 2021:
December 31, December 31,
(in thousands)
Senior Secured Bond
Total Bond $ 70,299 $ 68,154
Less deferred financing costs (719 ) (466 )
Total Bond, net of deferred financing costs $ 69,580 $ 67,688</t>
        </is>
      </c>
    </row>
    <row r="7">
      <c r="A7" s="3" t="inlineStr">
        <is>
          <t>2020 Senior Unsecured Bonds [Member]</t>
        </is>
      </c>
    </row>
    <row r="8">
      <c r="A8" s="3" t="inlineStr">
        <is>
          <t>Schedule of Breakdown of Secured Term Loan Facilities and Total Deferred Financing Costs Split Between Current and Non-Current Liabilities</t>
        </is>
      </c>
      <c r="B8" s="3" t="inlineStr">
        <is>
          <t>The following table shows the breakdown of our senior unsecured bonds and total deferred financing costs as of December 31, 2020 and 2021:
December 31, December 31,
(in thousands)
Senior Unsecured Bonds
Total 2020 Bonds $ 100,000 100,000
Less deferred financing costs (1,842 ) (1,449 )
Total Bonds, net of deferred financing costs $ 98,158 $ 98,5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1</t>
        </is>
      </c>
    </row>
    <row r="3">
      <c r="A3" s="5" t="inlineStr">
        <is>
          <t>Earnings Per Share [Abstract]</t>
        </is>
      </c>
    </row>
    <row r="4">
      <c r="A4" s="3" t="inlineStr">
        <is>
          <t>Calculation of Basic and Diluted Number of Weighted Average Outstanding Shares</t>
        </is>
      </c>
      <c r="B4" s="3" t="inlineStr">
        <is>
          <t xml:space="preserve">The following table shows calculation of both basic and diluted number of weighted average outstanding shares for the years ended December 31, 2019, 2020 and 2021
December 31, December 31, December 31,
Basic and diluted loss available to common stockholders of Navigator Holdings Ltd (in thousands) (16,706 ) (443 ) (30,964 )
Basic weighted average number of shares 55,792,711 55,885,376 64,669,567
Effect of dilutive potential share options*: — — —
Diluted weighted average number of shares 55,792,711 55,885,376 64,669,567
* Due to a loss for the years ended December 31, 2019,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Payment Arrangement [Abstract]</t>
        </is>
      </c>
    </row>
    <row r="4">
      <c r="A4" s="3" t="inlineStr">
        <is>
          <t>Restricted Share Grant Activity</t>
        </is>
      </c>
      <c r="B4" s="3" t="inlineStr">
        <is>
          <t>Restricted share grant activity for the year ended December 31, 2020 and 2021 was as follows:
Number of non-vested Weighted Weighted
Balance as of January 1, 2020 329,156 $ 11.68 1.38 years
Granted 79,172 7.90
Vested (89,888 ) 12.25
Forfeited (12,198 ) 11.54
Balance as of December 31, 2020 306,242 $ 10.54 0.93 years
Granted 100,263 9.99
Vested (286,895 ) 10.66
Forfeited (16,123 ) 8.89
Balance as of December 31, 2021 103,487 $ 9.92 1.06 years</t>
        </is>
      </c>
    </row>
    <row r="5">
      <c r="A5" s="3" t="inlineStr">
        <is>
          <t>Summary of Stock Option Activity</t>
        </is>
      </c>
      <c r="B5" s="3" t="inlineStr">
        <is>
          <t>The movements in the existing share options during the years ended December 31, 2020 2021
Options Number of Weighted Aggregate
Balance as of January 1, 2020 349,936 $ 21.39 —
Post vesting cancellations during the year (10,000 ) 20.82 —
Balance as of December 31, 2020 339,936 21.40 $ —
Post vesting cancellations during the year (29,080 ) 20.45 —
Balance as of December 31, 2021 310,856 21.3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5" t="inlineStr">
        <is>
          <t>Commitments and Contingencies Disclosure [Abstract]</t>
        </is>
      </c>
    </row>
    <row r="4">
      <c r="A4" s="3" t="inlineStr">
        <is>
          <t>Summary of Contractual Obligations</t>
        </is>
      </c>
      <c r="B4" s="3" t="inlineStr">
        <is>
          <t xml:space="preserve">The contractual obligations schedule set forth below summarizes our contractual obligations as of December 31, 2021:
2022 2023 2024 2025 2026 Thereafter Total
(in thousands)
Secured term loan facilities and revolving credit facilities 151,586 229,460 209,633 92,380 50,403 27,602 761,064
2020 Bonds — — — 100,000 — — 100,000
2018 Bonds — 71,697 — — — — 71,697
Office operating leases 1 475 244 999 1,334 1,133 1,403 5,588
Navigator Aurora Facility 2 — — — — 54,767 — 54,767
Total contractual obligations $ 152,061 $ 301,401 $ 210,632 $ 193,714 $ 106,303 $ 29,005 $ 993,116
1 The Company occupies office space in London with a new lease commenced in January 2022 for a period of fifth
The Company entered into a lease for office space in New York that now expires on May 31, 2022. The annual gross rent under this lease is approximately $0.4 million, subject to certain adjustments.
The lease term for our representative office in Gdynia, Poland was revised during 2021
The Company occupies office space in Denmark with a lease commenced in September 2021 December 20
The weighted average remaining contractual lease term for the above four office leases on December 31, 2021
2 The Navigator Aurora Facility is a loan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1</t>
        </is>
      </c>
    </row>
    <row r="3">
      <c r="A3" s="5" t="inlineStr">
        <is>
          <t>Operating Lease Liabilities [Abstract]</t>
        </is>
      </c>
    </row>
    <row r="4">
      <c r="A4" s="3" t="inlineStr">
        <is>
          <t>Maturity Analysis of The Undiscounted Cash Flows of The Company's Operating Lease Liabilities</t>
        </is>
      </c>
      <c r="B4" s="3" t="inlineStr">
        <is>
          <t>A maturity analysis of the undiscounted cash flows of the Company’s operating lease liabilities as at December 31, 2020 2021
December 31, 2020 December 31, 2021
(in thousands)
One year $ 1,572 $ 398
Two years 1,300 181
Three years 1,144 181
Four years 1,144 181
Five years 1,144 —
Six years and thereafter 1,222 —
Total undiscounted operating lease commitments $ 7,526 $ 941
Less: Discount adjustment (1,018 ) (38 )
Total operating lease liabilities $ 6,508 $ 903
Less: current portion (1,276 ) (381 )
Operating lease liabilities, non-current $ 5,232 $ 5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ummary of Income Tax Reconciliation</t>
        </is>
      </c>
      <c r="B4" s="3" t="inlineStr">
        <is>
          <t xml:space="preserve">However, the Company’s U.S, UK, Polish, Danish and Singaporean subsidiaries and Maltese VIE (please read Note 10—Variable Interest Entities to our consolidated financial statements) are subject to local taxes.
2019 2020 2021
(Loss)/income before income taxes and share of result of equity method investments $ (15,129 ) $ 1,279 $ (38,394 )
Tax expense at statutory rate — — —
Total statutory tax charge — — —
Tax charge in U.S. subsidiaries — — 855
Tax charge in UK subsidiaries 199 416 566
Tax (credit)/charge in Polish subsidiary (65 ) 31 345
Tax charge in Singapore subsidiary 213 77 47
Tax charge in Danish subsidiary — — 74
Tax charge in Maltese VIE (note 10) 5 93 82
Total tax charge $ 352 $ 617 $ 1,969
Breakdown of current/deferred tax expense
Current tax expense 524 489 1,264
Deferred tax expense (172 ) 128 705
Total corporate income tax $ 352 $ 617 $ 1,969 </t>
        </is>
      </c>
    </row>
    <row r="5">
      <c r="A5" s="3" t="inlineStr">
        <is>
          <t>Summary of Deferred Tax Assets and Liabilities</t>
        </is>
      </c>
      <c r="B5" s="3" t="inlineStr">
        <is>
          <t>The tax effects of temporary differences that give rise to significant portions of the deferred tax assets and deferred tax liabilities as of December 31, 2020, and 2021
2020 2021
Deferred tax asset
Net operating losses carry forwards $ 19,601 $ 21,592
Other temporary differences — 388
Total deferred tax assets 19,601 21,980
Less valuation allowance (1,731 ) —
Deferred tax asset, net of valuation allowance 17,870 21,980
Deferred tax liabilities
Investment in joint venture 17,449 21,871
Other temporary differences 32 517
Total deferred tax liabilities $ 17,481 $ 22,388
Net deferred tax asset/(liability) 389 (4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1</t>
        </is>
      </c>
    </row>
    <row r="3">
      <c r="A3" s="5" t="inlineStr">
        <is>
          <t>Cash, Cash Equivalents, Restricted Cash and Restricted Cash Equivalents [Abstract]</t>
        </is>
      </c>
    </row>
    <row r="4">
      <c r="A4" s="3" t="inlineStr">
        <is>
          <t>Schedule of breakdown of cash, cash equivalents and restricted cash</t>
        </is>
      </c>
      <c r="B4" s="3" t="inlineStr">
        <is>
          <t>The following table shows the breakdown of cash, cash equivalents and restricted cash as of Dec
December 31, December 31,
(in thousands)
Cash, Cash Equivalents and Restricted Cash
Cash and cash equivalents $ 59,056 $ 123,886
Cash and cash equivalents held by VIE (note 10) 215 337
Total cash, cash equivalents and restricted cash $ 59,271 $ 124,2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5" t="inlineStr">
        <is>
          <t>Disclosure of Related Party Transactions [Line Items]</t>
        </is>
      </c>
    </row>
    <row r="4">
      <c r="A4" s="3" t="inlineStr">
        <is>
          <t>Schedule Of Related Party Transactions Income Expenses</t>
        </is>
      </c>
      <c r="B4" s="3" t="inlineStr">
        <is>
          <t>The following table summarizes our transactions with related parties for the years ended December 31, 2020 and 2021:
Year ended Year ended
(in thousands)
Net income / (expenses)
Luna Pool Agency Limited $ — $ (30 )
Ocean Yield Malta Limited (1,827 ) (1,202 )
Ultranav Business Support ApS — (936 )
Naviera Ultranav Limitada — (25 )
Total $ (1,827 ) $ (2,193 )</t>
        </is>
      </c>
    </row>
    <row r="5">
      <c r="A5" s="3" t="inlineStr">
        <is>
          <t>Schedule of Related Party Transaction Due From Related Party</t>
        </is>
      </c>
      <c r="B5" s="3" t="inlineStr">
        <is>
          <t>The following table sets out the balances due from related parties as at December 31, 2020 and 2021:
December 31, December 31,
(in thousands)
Due from Related Parties
Luna Pool Agency Limited $ 11,853 $ 8,450
Unigas Pool — 8,049
Dan Unity — 109
Naviera Ultranav Limitada — 128
Total $ 11,853 $ 16,736</t>
        </is>
      </c>
    </row>
    <row r="6">
      <c r="A6" s="3" t="inlineStr">
        <is>
          <t>Schedule of Related Party Transaction Due To Related Party</t>
        </is>
      </c>
      <c r="B6" s="3" t="inlineStr">
        <is>
          <t>The following table sets out the balances due to related parties as at December 31, 2020 and 2021:
December 31, 2020 December 31, 2021
(in thousands)
Due to Related Parties
Ocean Yield Malta Limited $ 61,448 $ 55,074
Naviera Ultranav Limitada — 27
Total $ 61,448 $ 55,1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Dec. 31, 2021</t>
        </is>
      </c>
    </row>
    <row r="2">
      <c r="A2" s="3" t="inlineStr">
        <is>
          <t>Interest rate on bond</t>
        </is>
      </c>
      <c r="B2" s="3" t="inlineStr">
        <is>
          <t>7.7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8" customWidth="1" min="3" max="3"/>
  </cols>
  <sheetData>
    <row r="1">
      <c r="A1" s="1" t="inlineStr">
        <is>
          <t>Description of Business - Additional Information (Detail) MT in Millions</t>
        </is>
      </c>
      <c r="B1" s="2" t="inlineStr">
        <is>
          <t>Aug. 31, 2021m³</t>
        </is>
      </c>
      <c r="C1" s="2" t="inlineStr">
        <is>
          <t>Dec. 31, 2021MTm³</t>
        </is>
      </c>
    </row>
    <row r="2">
      <c r="A2" s="5" t="inlineStr">
        <is>
          <t>Schedule Of Description Of Business [Line Items]</t>
        </is>
      </c>
    </row>
    <row r="3">
      <c r="A3" s="3" t="inlineStr">
        <is>
          <t>Number of gas carriers owned &amp; operated</t>
        </is>
      </c>
      <c r="B3" s="4" t="n">
        <v>17</v>
      </c>
      <c r="C3" s="4" t="n">
        <v>55</v>
      </c>
    </row>
    <row r="4">
      <c r="A4" s="3" t="inlineStr">
        <is>
          <t>Exporting capacity per year | MT</t>
        </is>
      </c>
      <c r="C4" s="4" t="n">
        <v>1</v>
      </c>
    </row>
    <row r="5">
      <c r="A5" s="3" t="inlineStr">
        <is>
          <t>Equity ownership percentage</t>
        </is>
      </c>
      <c r="C5" s="3" t="inlineStr">
        <is>
          <t>50.00%</t>
        </is>
      </c>
    </row>
    <row r="6">
      <c r="A6" s="3" t="inlineStr">
        <is>
          <t>Othello Shipping and Ultragas [Member]</t>
        </is>
      </c>
    </row>
    <row r="7">
      <c r="A7" s="5" t="inlineStr">
        <is>
          <t>Schedule Of Description Of Business [Line Items]</t>
        </is>
      </c>
    </row>
    <row r="8">
      <c r="A8" s="3" t="inlineStr">
        <is>
          <t>Equity ownership percentage</t>
        </is>
      </c>
      <c r="B8" s="3" t="inlineStr">
        <is>
          <t>100.00%</t>
        </is>
      </c>
    </row>
    <row r="9">
      <c r="A9" s="3" t="inlineStr">
        <is>
          <t>Semi Refrigerated [Member]</t>
        </is>
      </c>
    </row>
    <row r="10">
      <c r="A10" s="5" t="inlineStr">
        <is>
          <t>Schedule Of Description Of Business [Line Items]</t>
        </is>
      </c>
    </row>
    <row r="11">
      <c r="A11" s="3" t="inlineStr">
        <is>
          <t>Number of gas carriers owned &amp; operated</t>
        </is>
      </c>
      <c r="C11" s="4" t="n">
        <v>31</v>
      </c>
    </row>
    <row r="12">
      <c r="A12" s="3" t="inlineStr">
        <is>
          <t>Ethylene [Member]</t>
        </is>
      </c>
    </row>
    <row r="13">
      <c r="A13" s="5" t="inlineStr">
        <is>
          <t>Schedule Of Description Of Business [Line Items]</t>
        </is>
      </c>
    </row>
    <row r="14">
      <c r="A14" s="3" t="inlineStr">
        <is>
          <t>Number of gas carriers owned &amp; operated</t>
        </is>
      </c>
      <c r="B14" s="4" t="n">
        <v>8</v>
      </c>
    </row>
    <row r="15">
      <c r="A15" s="3" t="inlineStr">
        <is>
          <t>Minimum [Member]</t>
        </is>
      </c>
    </row>
    <row r="16">
      <c r="A16" s="5" t="inlineStr">
        <is>
          <t>Schedule Of Description Of Business [Line Items]</t>
        </is>
      </c>
    </row>
    <row r="17">
      <c r="A17" s="3" t="inlineStr">
        <is>
          <t>Gas carrier cargo capacity</t>
        </is>
      </c>
      <c r="B17" s="4" t="n">
        <v>3770</v>
      </c>
      <c r="C17" s="4" t="n">
        <v>3770</v>
      </c>
    </row>
    <row r="18">
      <c r="A18" s="3" t="inlineStr">
        <is>
          <t>Maximum [Member]</t>
        </is>
      </c>
    </row>
    <row r="19">
      <c r="A19" s="5" t="inlineStr">
        <is>
          <t>Schedule Of Description Of Business [Line Items]</t>
        </is>
      </c>
    </row>
    <row r="20">
      <c r="A20" s="3" t="inlineStr">
        <is>
          <t>Gas carrier cargo capacity</t>
        </is>
      </c>
      <c r="B20" s="4" t="n">
        <v>22000</v>
      </c>
      <c r="C20" s="4" t="n">
        <v>3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Aug. 31, 2021</t>
        </is>
      </c>
      <c r="F2" s="2" t="inlineStr">
        <is>
          <t>Mar. 31, 2020</t>
        </is>
      </c>
    </row>
    <row r="3">
      <c r="A3" s="5" t="inlineStr">
        <is>
          <t>Summary Of Significant Accounting Policies [Line Items]</t>
        </is>
      </c>
    </row>
    <row r="4">
      <c r="A4" s="3" t="inlineStr">
        <is>
          <t>Impact On Net Income Loss</t>
        </is>
      </c>
      <c r="C4" s="6" t="n">
        <v>300000</v>
      </c>
    </row>
    <row r="5">
      <c r="A5" s="3" t="inlineStr">
        <is>
          <t>Equity method investment, ownership percentage</t>
        </is>
      </c>
      <c r="B5" s="3" t="inlineStr">
        <is>
          <t>50.00%</t>
        </is>
      </c>
    </row>
    <row r="6">
      <c r="A6" s="3" t="inlineStr">
        <is>
          <t>Collateral amount held with swap provider</t>
        </is>
      </c>
      <c r="B6" s="6" t="n">
        <v>0</v>
      </c>
      <c r="C6" s="4" t="n">
        <v>0</v>
      </c>
    </row>
    <row r="7">
      <c r="A7" s="3" t="inlineStr">
        <is>
          <t>Share based compensation, vesting period</t>
        </is>
      </c>
      <c r="B7" s="3" t="inlineStr">
        <is>
          <t>3 years</t>
        </is>
      </c>
    </row>
    <row r="8">
      <c r="A8" s="3" t="inlineStr">
        <is>
          <t>Foreign currency transaction gain (loss)</t>
        </is>
      </c>
      <c r="B8" s="6" t="n">
        <v>2900000</v>
      </c>
      <c r="C8" s="4" t="n">
        <v>1700000</v>
      </c>
      <c r="D8" s="6" t="n">
        <v>800000</v>
      </c>
    </row>
    <row r="9">
      <c r="A9" s="3" t="inlineStr">
        <is>
          <t>Impairment of Intangible Assets</t>
        </is>
      </c>
      <c r="B9" s="4" t="n">
        <v>0</v>
      </c>
      <c r="C9" s="4" t="n">
        <v>0</v>
      </c>
      <c r="D9" s="4" t="n">
        <v>0</v>
      </c>
    </row>
    <row r="10">
      <c r="A10" s="3" t="inlineStr">
        <is>
          <t>Dan Unity [Member]</t>
        </is>
      </c>
    </row>
    <row r="11">
      <c r="A11" s="5" t="inlineStr">
        <is>
          <t>Summary Of Significant Accounting Policies [Line Items]</t>
        </is>
      </c>
    </row>
    <row r="12">
      <c r="A12" s="3" t="inlineStr">
        <is>
          <t>Business Acquisition, Percentage of Voting Interests Acquired</t>
        </is>
      </c>
      <c r="E12" s="3" t="inlineStr">
        <is>
          <t>50.00%</t>
        </is>
      </c>
    </row>
    <row r="13">
      <c r="A13" s="3" t="inlineStr">
        <is>
          <t>Unigas Pool [Member]</t>
        </is>
      </c>
    </row>
    <row r="14">
      <c r="A14" s="5" t="inlineStr">
        <is>
          <t>Summary Of Significant Accounting Policies [Line Items]</t>
        </is>
      </c>
    </row>
    <row r="15">
      <c r="A15" s="3" t="inlineStr">
        <is>
          <t>Business Acquisition, Percentage of Voting Interests Acquired</t>
        </is>
      </c>
      <c r="E15" s="3" t="inlineStr">
        <is>
          <t>33.30%</t>
        </is>
      </c>
    </row>
    <row r="16">
      <c r="A16" s="3" t="inlineStr">
        <is>
          <t>General and administrative costs [Member]</t>
        </is>
      </c>
    </row>
    <row r="17">
      <c r="A17" s="5" t="inlineStr">
        <is>
          <t>Summary Of Significant Accounting Policies [Line Items]</t>
        </is>
      </c>
    </row>
    <row r="18">
      <c r="A18" s="3" t="inlineStr">
        <is>
          <t>Impact On Net Income Loss</t>
        </is>
      </c>
      <c r="C18" s="4" t="n">
        <v>500000</v>
      </c>
    </row>
    <row r="19">
      <c r="A19" s="3" t="inlineStr">
        <is>
          <t>Interest Expense [Member]</t>
        </is>
      </c>
    </row>
    <row r="20">
      <c r="A20" s="5" t="inlineStr">
        <is>
          <t>Summary Of Significant Accounting Policies [Line Items]</t>
        </is>
      </c>
    </row>
    <row r="21">
      <c r="A21" s="3" t="inlineStr">
        <is>
          <t>Impact On Net Income Loss</t>
        </is>
      </c>
      <c r="C21" s="4" t="n">
        <v>800000</v>
      </c>
    </row>
    <row r="22">
      <c r="A22" s="3" t="inlineStr">
        <is>
          <t>2018 Bonds [Member]</t>
        </is>
      </c>
    </row>
    <row r="23">
      <c r="A23" s="5" t="inlineStr">
        <is>
          <t>Summary Of Significant Accounting Policies [Line Items]</t>
        </is>
      </c>
    </row>
    <row r="24">
      <c r="A24" s="3" t="inlineStr">
        <is>
          <t>Foreign currency exchange gain on senior secured bonds</t>
        </is>
      </c>
      <c r="B24" s="6" t="n">
        <v>2100000</v>
      </c>
      <c r="C24" s="6" t="n">
        <v>1900000</v>
      </c>
      <c r="D24" s="6" t="n">
        <v>1000000</v>
      </c>
    </row>
    <row r="25">
      <c r="A25" s="3" t="inlineStr">
        <is>
          <t>Two Thousand Twenty Bonds [Member]</t>
        </is>
      </c>
    </row>
    <row r="26">
      <c r="A26" s="5" t="inlineStr">
        <is>
          <t>Summary Of Significant Accounting Policies [Line Items]</t>
        </is>
      </c>
    </row>
    <row r="27">
      <c r="A27" s="3" t="inlineStr">
        <is>
          <t>Debt Instrument, Issuance Date</t>
        </is>
      </c>
      <c r="B27" s="3" t="inlineStr">
        <is>
          <t>Sep. 30,
		2020</t>
        </is>
      </c>
    </row>
    <row r="28">
      <c r="A28" s="3" t="inlineStr">
        <is>
          <t>Enterprise Navigator Ethylene Terminals L.L.C. [Member]</t>
        </is>
      </c>
    </row>
    <row r="29">
      <c r="A29" s="5" t="inlineStr">
        <is>
          <t>Summary Of Significant Accounting Policies [Line Items]</t>
        </is>
      </c>
    </row>
    <row r="30">
      <c r="A30" s="3" t="inlineStr">
        <is>
          <t>Equity method investment, ownership percentage</t>
        </is>
      </c>
      <c r="B30" s="3" t="inlineStr">
        <is>
          <t>50.00%</t>
        </is>
      </c>
      <c r="C30" s="3" t="inlineStr">
        <is>
          <t>50.00%</t>
        </is>
      </c>
    </row>
    <row r="31">
      <c r="A31" s="3" t="inlineStr">
        <is>
          <t>Greater Bay Co Ltd [Member]</t>
        </is>
      </c>
    </row>
    <row r="32">
      <c r="A32" s="5" t="inlineStr">
        <is>
          <t>Summary Of Significant Accounting Policies [Line Items]</t>
        </is>
      </c>
    </row>
    <row r="33">
      <c r="A33" s="3" t="inlineStr">
        <is>
          <t>Equity method investment, ownership percentage</t>
        </is>
      </c>
      <c r="F33" s="3" t="inlineStr">
        <is>
          <t>50.00%</t>
        </is>
      </c>
    </row>
    <row r="34">
      <c r="A34" s="3" t="inlineStr">
        <is>
          <t>UNITED KINGDOM [Member]</t>
        </is>
      </c>
    </row>
    <row r="35">
      <c r="A35" s="5" t="inlineStr">
        <is>
          <t>Summary Of Significant Accounting Policies [Line Items]</t>
        </is>
      </c>
    </row>
    <row r="36">
      <c r="A36" s="3" t="inlineStr">
        <is>
          <t>Base Tax rate</t>
        </is>
      </c>
      <c r="B36" s="3" t="inlineStr">
        <is>
          <t>19.00%</t>
        </is>
      </c>
    </row>
    <row r="37">
      <c r="A37" s="3" t="inlineStr">
        <is>
          <t>POLAND [Member]</t>
        </is>
      </c>
    </row>
    <row r="38">
      <c r="A38" s="5" t="inlineStr">
        <is>
          <t>Summary Of Significant Accounting Policies [Line Items]</t>
        </is>
      </c>
    </row>
    <row r="39">
      <c r="A39" s="3" t="inlineStr">
        <is>
          <t>Base Tax rate</t>
        </is>
      </c>
      <c r="B39" s="3" t="inlineStr">
        <is>
          <t>19.00%</t>
        </is>
      </c>
    </row>
    <row r="40">
      <c r="A40" s="3" t="inlineStr">
        <is>
          <t>SINGAPORE [Member]</t>
        </is>
      </c>
    </row>
    <row r="41">
      <c r="A41" s="5" t="inlineStr">
        <is>
          <t>Summary Of Significant Accounting Policies [Line Items]</t>
        </is>
      </c>
    </row>
    <row r="42">
      <c r="A42" s="3" t="inlineStr">
        <is>
          <t>Base Tax rate</t>
        </is>
      </c>
      <c r="B42" s="3" t="inlineStr">
        <is>
          <t>17.00%</t>
        </is>
      </c>
    </row>
    <row r="43">
      <c r="A43" s="3" t="inlineStr">
        <is>
          <t>MALTA [Member]</t>
        </is>
      </c>
    </row>
    <row r="44">
      <c r="A44" s="5" t="inlineStr">
        <is>
          <t>Summary Of Significant Accounting Policies [Line Items]</t>
        </is>
      </c>
    </row>
    <row r="45">
      <c r="A45" s="3" t="inlineStr">
        <is>
          <t>Base Tax rate</t>
        </is>
      </c>
      <c r="B45" s="3" t="inlineStr">
        <is>
          <t>35.00%</t>
        </is>
      </c>
    </row>
    <row r="46">
      <c r="A46" s="3" t="inlineStr">
        <is>
          <t>UNITED STATES</t>
        </is>
      </c>
    </row>
    <row r="47">
      <c r="A47" s="5" t="inlineStr">
        <is>
          <t>Summary Of Significant Accounting Policies [Line Items]</t>
        </is>
      </c>
    </row>
    <row r="48">
      <c r="A48" s="3" t="inlineStr">
        <is>
          <t>Base Tax rate</t>
        </is>
      </c>
      <c r="B48" s="3" t="inlineStr">
        <is>
          <t>21.00%</t>
        </is>
      </c>
    </row>
    <row r="49">
      <c r="A49" s="3" t="inlineStr">
        <is>
          <t>Minimum [Member]</t>
        </is>
      </c>
    </row>
    <row r="50">
      <c r="A50" s="5" t="inlineStr">
        <is>
          <t>Summary Of Significant Accounting Policies [Line Items]</t>
        </is>
      </c>
    </row>
    <row r="51">
      <c r="A51" s="3" t="inlineStr">
        <is>
          <t>Dry dock period</t>
        </is>
      </c>
      <c r="B51" s="3" t="inlineStr">
        <is>
          <t>30 months</t>
        </is>
      </c>
    </row>
    <row r="52">
      <c r="A52" s="3" t="inlineStr">
        <is>
          <t>Maximum [Member]</t>
        </is>
      </c>
    </row>
    <row r="53">
      <c r="A53" s="5" t="inlineStr">
        <is>
          <t>Summary Of Significant Accounting Policies [Line Items]</t>
        </is>
      </c>
    </row>
    <row r="54">
      <c r="A54" s="3" t="inlineStr">
        <is>
          <t>Dry dock period</t>
        </is>
      </c>
      <c r="B54" s="3" t="inlineStr">
        <is>
          <t>60 months</t>
        </is>
      </c>
    </row>
    <row r="55">
      <c r="A55" s="3" t="inlineStr">
        <is>
          <t>Export Terminal [Member] | UNITED STATES</t>
        </is>
      </c>
    </row>
    <row r="56">
      <c r="A56" s="5" t="inlineStr">
        <is>
          <t>Summary Of Significant Accounting Policies [Line Items]</t>
        </is>
      </c>
    </row>
    <row r="57">
      <c r="A57" s="3" t="inlineStr">
        <is>
          <t>Subsidiary or Equity Method Investee, Cumulative Percentage Ownership after All Transactions</t>
        </is>
      </c>
      <c r="B57" s="3" t="inlineStr">
        <is>
          <t>50.00%</t>
        </is>
      </c>
    </row>
    <row r="58">
      <c r="A58" s="3" t="inlineStr">
        <is>
          <t>Vessel [Member]</t>
        </is>
      </c>
    </row>
    <row r="59">
      <c r="A59" s="5" t="inlineStr">
        <is>
          <t>Summary Of Significant Accounting Policies [Line Items]</t>
        </is>
      </c>
    </row>
    <row r="60">
      <c r="A60" s="3" t="inlineStr">
        <is>
          <t>Useful life of vessels</t>
        </is>
      </c>
      <c r="B60" s="3" t="inlineStr">
        <is>
          <t>30 years</t>
        </is>
      </c>
    </row>
    <row r="61">
      <c r="A61" s="3" t="inlineStr">
        <is>
          <t>Asset Impairment Charges</t>
        </is>
      </c>
      <c r="B61" s="6" t="n">
        <v>58200000</v>
      </c>
    </row>
    <row r="62">
      <c r="A62" s="3" t="inlineStr">
        <is>
          <t>Impairment of long lived assets held for resale</t>
        </is>
      </c>
      <c r="B62" s="6" t="n">
        <v>5400000</v>
      </c>
    </row>
    <row r="63">
      <c r="A63" s="3" t="inlineStr">
        <is>
          <t>Vessel [Member] | Minimum [Member]</t>
        </is>
      </c>
    </row>
    <row r="64">
      <c r="A64" s="5" t="inlineStr">
        <is>
          <t>Summary Of Significant Accounting Policies [Line Items]</t>
        </is>
      </c>
    </row>
    <row r="65">
      <c r="A65" s="3" t="inlineStr">
        <is>
          <t>Useful life of vessels</t>
        </is>
      </c>
      <c r="B65" s="3" t="inlineStr">
        <is>
          <t>25 years</t>
        </is>
      </c>
    </row>
    <row r="66">
      <c r="A66" s="3" t="inlineStr">
        <is>
          <t>Vessel [Member] | Maximum [Member]</t>
        </is>
      </c>
    </row>
    <row r="67">
      <c r="A67" s="5" t="inlineStr">
        <is>
          <t>Summary Of Significant Accounting Policies [Line Items]</t>
        </is>
      </c>
    </row>
    <row r="68">
      <c r="A68" s="3" t="inlineStr">
        <is>
          <t>Useful life of vessels</t>
        </is>
      </c>
      <c r="B68" s="3" t="inlineStr">
        <is>
          <t>3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Net Income Generated (Detail) - USD ($) $ in Thousands</t>
        </is>
      </c>
      <c r="B1" s="2" t="inlineStr">
        <is>
          <t>12 Months Ended</t>
        </is>
      </c>
    </row>
    <row r="2">
      <c r="B2" s="2" t="inlineStr">
        <is>
          <t>Dec. 31, 2021</t>
        </is>
      </c>
      <c r="C2" s="2" t="inlineStr">
        <is>
          <t>Dec. 31, 2020</t>
        </is>
      </c>
      <c r="D2" s="2" t="inlineStr">
        <is>
          <t>Dec. 31, 2019</t>
        </is>
      </c>
    </row>
    <row r="3">
      <c r="A3" s="5" t="inlineStr">
        <is>
          <t>Revenue Derived From Participation In An Organization [Line Items]</t>
        </is>
      </c>
    </row>
    <row r="4">
      <c r="A4" s="3" t="inlineStr">
        <is>
          <t>Time and Voyage charter revenues from Luna Pool collaborative arrangements</t>
        </is>
      </c>
      <c r="B4" s="6" t="n">
        <v>26555</v>
      </c>
      <c r="C4" s="6" t="n">
        <v>12830</v>
      </c>
    </row>
    <row r="5">
      <c r="A5" s="3" t="inlineStr">
        <is>
          <t>Brokerage commissions</t>
        </is>
      </c>
      <c r="B5" s="4" t="n">
        <v>-4802</v>
      </c>
      <c r="C5" s="4" t="n">
        <v>-5095</v>
      </c>
      <c r="D5" s="6" t="n">
        <v>-4938</v>
      </c>
    </row>
    <row r="6">
      <c r="A6" s="3" t="inlineStr">
        <is>
          <t>Voyage Expenses</t>
        </is>
      </c>
      <c r="B6" s="4" t="n">
        <v>71953</v>
      </c>
      <c r="C6" s="4" t="n">
        <v>63372</v>
      </c>
      <c r="D6" s="4" t="n">
        <v>55310</v>
      </c>
    </row>
    <row r="7">
      <c r="A7" s="3" t="inlineStr">
        <is>
          <t>Voyage Expenses – Luna Pool collaborative arrangements</t>
        </is>
      </c>
      <c r="B7" s="4" t="n">
        <v>20913</v>
      </c>
      <c r="C7" s="4" t="n">
        <v>12418</v>
      </c>
    </row>
    <row r="8">
      <c r="A8" s="3" t="inlineStr">
        <is>
          <t>Total net operating income from the Luna Pool</t>
        </is>
      </c>
      <c r="B8" s="4" t="n">
        <v>-2951</v>
      </c>
      <c r="C8" s="4" t="n">
        <v>41754</v>
      </c>
      <c r="D8" s="4" t="n">
        <v>32611</v>
      </c>
    </row>
    <row r="9">
      <c r="A9" s="3" t="inlineStr">
        <is>
          <t>Other Income</t>
        </is>
      </c>
      <c r="B9" s="4" t="n">
        <v>367</v>
      </c>
      <c r="C9" s="4" t="n">
        <v>199</v>
      </c>
    </row>
    <row r="10">
      <c r="A10" s="3" t="inlineStr">
        <is>
          <t>(Loss)/income before income taxes and share of equity method investments</t>
        </is>
      </c>
      <c r="B10" s="4" t="n">
        <v>-38394</v>
      </c>
      <c r="C10" s="4" t="n">
        <v>1279</v>
      </c>
      <c r="D10" s="6" t="n">
        <v>-15129</v>
      </c>
    </row>
    <row r="11">
      <c r="A11" s="3" t="inlineStr">
        <is>
          <t>NVGS Luna Pool Agency Limited [Member]</t>
        </is>
      </c>
    </row>
    <row r="12">
      <c r="A12" s="5" t="inlineStr">
        <is>
          <t>Revenue Derived From Participation In An Organization [Line Items]</t>
        </is>
      </c>
    </row>
    <row r="13">
      <c r="A13" s="3" t="inlineStr">
        <is>
          <t>Brokerage commissions</t>
        </is>
      </c>
      <c r="B13" s="4" t="n">
        <v>-1413</v>
      </c>
      <c r="C13" s="4" t="n">
        <v>-804</v>
      </c>
    </row>
    <row r="14">
      <c r="A14" s="3" t="inlineStr">
        <is>
          <t>Voyage Expenses</t>
        </is>
      </c>
      <c r="B14" s="4" t="n">
        <v>-34130</v>
      </c>
      <c r="C14" s="4" t="n">
        <v>-14966</v>
      </c>
    </row>
    <row r="15">
      <c r="A15" s="3" t="inlineStr">
        <is>
          <t>Voyage Expenses – Luna Pool collaborative arrangements</t>
        </is>
      </c>
      <c r="B15" s="4" t="n">
        <v>-20913</v>
      </c>
      <c r="C15" s="4" t="n">
        <v>-12418</v>
      </c>
    </row>
    <row r="16">
      <c r="A16" s="3" t="inlineStr">
        <is>
          <t>Total net operating income from the Luna Pool</t>
        </is>
      </c>
      <c r="B16" s="4" t="n">
        <v>60691</v>
      </c>
      <c r="C16" s="4" t="n">
        <v>34255</v>
      </c>
    </row>
    <row r="17">
      <c r="A17" s="3" t="inlineStr">
        <is>
          <t>Other Income</t>
        </is>
      </c>
      <c r="B17" s="4" t="n">
        <v>367</v>
      </c>
      <c r="C17" s="4" t="n">
        <v>199</v>
      </c>
    </row>
    <row r="18">
      <c r="A18" s="3" t="inlineStr">
        <is>
          <t>(Loss)/income before income taxes and share of equity method investments</t>
        </is>
      </c>
      <c r="B18" s="4" t="n">
        <v>61058</v>
      </c>
      <c r="C18" s="4" t="n">
        <v>34454</v>
      </c>
    </row>
    <row r="19">
      <c r="A19" s="3" t="inlineStr">
        <is>
          <t>NVGS Luna Pool Agency Limited [Member] | Time And Voyage And Charter Revenues [Member]</t>
        </is>
      </c>
    </row>
    <row r="20">
      <c r="A20" s="5" t="inlineStr">
        <is>
          <t>Revenue Derived From Participation In An Organization [Line Items]</t>
        </is>
      </c>
    </row>
    <row r="21">
      <c r="A21" s="3" t="inlineStr">
        <is>
          <t>Time and Voyage Charter Revenues</t>
        </is>
      </c>
      <c r="B21" s="4" t="n">
        <v>90592</v>
      </c>
      <c r="C21" s="4" t="n">
        <v>49613</v>
      </c>
    </row>
    <row r="22">
      <c r="A22" s="3" t="inlineStr">
        <is>
          <t>Time and Voyage charter revenues from Luna Pool collaborative arrangements</t>
        </is>
      </c>
      <c r="B22" s="6" t="n">
        <v>26555</v>
      </c>
      <c r="C22" s="6" t="n">
        <v>128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nsideration Transferred to Acquire Ultragas and the Assets Acquired and Liabilities (Detail) - Ultragas [Member] $ in Thousands</t>
        </is>
      </c>
      <c r="B1" s="2" t="inlineStr">
        <is>
          <t>12 Months Ended</t>
        </is>
      </c>
    </row>
    <row r="2">
      <c r="B2" s="2" t="inlineStr">
        <is>
          <t>Dec. 31, 2021USD ($)</t>
        </is>
      </c>
    </row>
    <row r="3">
      <c r="A3" s="5" t="inlineStr">
        <is>
          <t>Consideration</t>
        </is>
      </c>
    </row>
    <row r="4">
      <c r="A4" s="3" t="inlineStr">
        <is>
          <t>Equity consideration</t>
        </is>
      </c>
      <c r="B4" s="6" t="n">
        <v>202910</v>
      </c>
    </row>
    <row r="5">
      <c r="A5" s="3" t="inlineStr">
        <is>
          <t>Fair value of consideration transferred</t>
        </is>
      </c>
      <c r="B5" s="4" t="n">
        <v>202910</v>
      </c>
    </row>
    <row r="6">
      <c r="A6" s="5" t="inlineStr">
        <is>
          <t>Net assets acquired:</t>
        </is>
      </c>
    </row>
    <row r="7">
      <c r="A7" s="3" t="inlineStr">
        <is>
          <t>Cash and cash equivalents</t>
        </is>
      </c>
      <c r="B7" s="4" t="n">
        <v>17477</v>
      </c>
    </row>
    <row r="8">
      <c r="A8" s="3" t="inlineStr">
        <is>
          <t>Accounts receivable</t>
        </is>
      </c>
      <c r="B8" s="4" t="n">
        <v>7071</v>
      </c>
    </row>
    <row r="9">
      <c r="A9" s="3" t="inlineStr">
        <is>
          <t>Inventory</t>
        </is>
      </c>
      <c r="B9" s="4" t="n">
        <v>2039</v>
      </c>
    </row>
    <row r="10">
      <c r="A10" s="3" t="inlineStr">
        <is>
          <t>Other current assets</t>
        </is>
      </c>
      <c r="B10" s="4" t="n">
        <v>4615</v>
      </c>
    </row>
    <row r="11">
      <c r="A11" s="3" t="inlineStr">
        <is>
          <t>Equity method investments</t>
        </is>
      </c>
      <c r="B11" s="4" t="n">
        <v>2580</v>
      </c>
    </row>
    <row r="12">
      <c r="A12" s="3" t="inlineStr">
        <is>
          <t>Debt</t>
        </is>
      </c>
      <c r="B12" s="4" t="n">
        <v>-192695</v>
      </c>
    </row>
    <row r="13">
      <c r="A13" s="3" t="inlineStr">
        <is>
          <t>Accounts payable</t>
        </is>
      </c>
      <c r="B13" s="4" t="n">
        <v>-3175</v>
      </c>
    </row>
    <row r="14">
      <c r="A14" s="3" t="inlineStr">
        <is>
          <t>Accrued interest</t>
        </is>
      </c>
      <c r="B14" s="4" t="n">
        <v>-1602</v>
      </c>
    </row>
    <row r="15">
      <c r="A15" s="3" t="inlineStr">
        <is>
          <t>Other current liabilities</t>
        </is>
      </c>
      <c r="B15" s="4" t="n">
        <v>-3982</v>
      </c>
    </row>
    <row r="16">
      <c r="A16" s="3" t="inlineStr">
        <is>
          <t>Other long-term liabilities</t>
        </is>
      </c>
      <c r="B16" s="4" t="n">
        <v>-6004</v>
      </c>
    </row>
    <row r="17">
      <c r="A17" s="3" t="inlineStr">
        <is>
          <t>Net assets acquired</t>
        </is>
      </c>
      <c r="B17" s="4" t="n">
        <v>202910</v>
      </c>
    </row>
    <row r="18">
      <c r="A18" s="3" t="inlineStr">
        <is>
          <t>Handysize vessels [Member]</t>
        </is>
      </c>
    </row>
    <row r="19">
      <c r="A19" s="5" t="inlineStr">
        <is>
          <t>Net assets acquired:</t>
        </is>
      </c>
    </row>
    <row r="20">
      <c r="A20" s="3" t="inlineStr">
        <is>
          <t>Business Combination, Recognized Identifiable Assets Acquired and Liabilities Assumed, Current Assets</t>
        </is>
      </c>
      <c r="B20" s="4" t="n">
        <v>215852</v>
      </c>
    </row>
    <row r="21">
      <c r="A21" s="3" t="inlineStr">
        <is>
          <t>Smaller vessels [Member]</t>
        </is>
      </c>
    </row>
    <row r="22">
      <c r="A22" s="5" t="inlineStr">
        <is>
          <t>Net assets acquired:</t>
        </is>
      </c>
    </row>
    <row r="23">
      <c r="A23" s="3" t="inlineStr">
        <is>
          <t>Business Combination, Recognized Identifiable Assets Acquired and Liabilities Assumed, Current Assets</t>
        </is>
      </c>
      <c r="B23" s="6" t="n">
        <v>1607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forma Revenues and Net Income (Detail) - Ultragas [Member] - USD ($) $ in Thousands</t>
        </is>
      </c>
      <c r="B1" s="2" t="inlineStr">
        <is>
          <t>12 Months Ended</t>
        </is>
      </c>
    </row>
    <row r="2">
      <c r="B2" s="2" t="inlineStr">
        <is>
          <t>Dec. 31, 2021</t>
        </is>
      </c>
      <c r="C2" s="2" t="inlineStr">
        <is>
          <t>Dec. 31, 2020</t>
        </is>
      </c>
    </row>
    <row r="3">
      <c r="A3" s="5" t="inlineStr">
        <is>
          <t>Business Acquisition [Line Items]</t>
        </is>
      </c>
    </row>
    <row r="4">
      <c r="A4" s="3" t="inlineStr">
        <is>
          <t>Revenues of the combined entity</t>
        </is>
      </c>
      <c r="B4" s="6" t="n">
        <v>470373</v>
      </c>
      <c r="C4" s="6" t="n">
        <v>437957</v>
      </c>
    </row>
    <row r="5">
      <c r="A5" s="3" t="inlineStr">
        <is>
          <t>Net income/(loss) of the combined entity</t>
        </is>
      </c>
      <c r="B5" s="6" t="n">
        <v>-23816</v>
      </c>
      <c r="C5" s="6" t="n">
        <v>40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 shares in Units, $ in Thousands</t>
        </is>
      </c>
      <c r="B1" s="2" t="inlineStr">
        <is>
          <t>Aug. 04, 2021</t>
        </is>
      </c>
      <c r="C1" s="2" t="inlineStr">
        <is>
          <t>Dec. 31, 2021</t>
        </is>
      </c>
      <c r="D1" s="2" t="inlineStr">
        <is>
          <t>Dec. 31, 2020</t>
        </is>
      </c>
      <c r="E1" s="2" t="inlineStr">
        <is>
          <t>Dec. 31, 2019</t>
        </is>
      </c>
    </row>
    <row r="2">
      <c r="A2" s="5" t="inlineStr">
        <is>
          <t>Business Acquisition [Line Items]</t>
        </is>
      </c>
    </row>
    <row r="3">
      <c r="A3" s="3" t="inlineStr">
        <is>
          <t>Business Acquisition, Transaction Costs</t>
        </is>
      </c>
      <c r="C3" s="4" t="n">
        <v>77180429</v>
      </c>
      <c r="D3" s="4" t="n">
        <v>55893618</v>
      </c>
    </row>
    <row r="4">
      <c r="A4" s="3" t="inlineStr">
        <is>
          <t>General and Administrative Expense</t>
        </is>
      </c>
      <c r="C4" s="6" t="n">
        <v>28881</v>
      </c>
      <c r="D4" s="6" t="n">
        <v>23871</v>
      </c>
      <c r="E4" s="6" t="n">
        <v>20878</v>
      </c>
    </row>
    <row r="5">
      <c r="A5" s="3" t="inlineStr">
        <is>
          <t>Net Income</t>
        </is>
      </c>
      <c r="C5" s="4" t="n">
        <v>-30964</v>
      </c>
      <c r="D5" s="6" t="n">
        <v>-443</v>
      </c>
      <c r="E5" s="6" t="n">
        <v>-16706</v>
      </c>
    </row>
    <row r="6">
      <c r="A6" s="3" t="inlineStr">
        <is>
          <t>Unigas Intl B.V [Member]</t>
        </is>
      </c>
    </row>
    <row r="7">
      <c r="A7" s="5" t="inlineStr">
        <is>
          <t>Business Acquisition [Line Items]</t>
        </is>
      </c>
    </row>
    <row r="8">
      <c r="A8" s="3" t="inlineStr">
        <is>
          <t>Business Acquisition, Percentage of Voting Interests Acquired</t>
        </is>
      </c>
      <c r="B8" s="3" t="inlineStr">
        <is>
          <t>33.33%</t>
        </is>
      </c>
    </row>
    <row r="9">
      <c r="A9" s="3" t="inlineStr">
        <is>
          <t>Ultraship Crewing Philippines Inc [Member]</t>
        </is>
      </c>
    </row>
    <row r="10">
      <c r="A10" s="5" t="inlineStr">
        <is>
          <t>Business Acquisition [Line Items]</t>
        </is>
      </c>
    </row>
    <row r="11">
      <c r="A11" s="3" t="inlineStr">
        <is>
          <t>Business Acquisition, Percentage of Voting Interests Acquired</t>
        </is>
      </c>
      <c r="B11" s="3" t="inlineStr">
        <is>
          <t>25.00%</t>
        </is>
      </c>
    </row>
    <row r="12">
      <c r="A12" s="3" t="inlineStr">
        <is>
          <t>Ultraship Services Philippines Inc [Member]</t>
        </is>
      </c>
    </row>
    <row r="13">
      <c r="A13" s="5" t="inlineStr">
        <is>
          <t>Business Acquisition [Line Items]</t>
        </is>
      </c>
    </row>
    <row r="14">
      <c r="A14" s="3" t="inlineStr">
        <is>
          <t>Business Acquisition, Percentage of Voting Interests Acquired</t>
        </is>
      </c>
      <c r="B14" s="3" t="inlineStr">
        <is>
          <t>40.00%</t>
        </is>
      </c>
    </row>
    <row r="15">
      <c r="A15" s="3" t="inlineStr">
        <is>
          <t>Ultragas [Member]</t>
        </is>
      </c>
    </row>
    <row r="16">
      <c r="A16" s="5" t="inlineStr">
        <is>
          <t>Business Acquisition [Line Items]</t>
        </is>
      </c>
    </row>
    <row r="17">
      <c r="A17" s="3" t="inlineStr">
        <is>
          <t>General and Administrative Expense</t>
        </is>
      </c>
      <c r="C17" s="4" t="n">
        <v>1300</v>
      </c>
    </row>
    <row r="18">
      <c r="A18" s="3" t="inlineStr">
        <is>
          <t>Business Acquisition, Revenue Reported by Acquired Entity for Last Annual Period</t>
        </is>
      </c>
      <c r="C18" s="4" t="n">
        <v>52500</v>
      </c>
    </row>
    <row r="19">
      <c r="A19" s="3" t="inlineStr">
        <is>
          <t>Net Income</t>
        </is>
      </c>
      <c r="C19" s="4" t="n">
        <v>12100</v>
      </c>
    </row>
    <row r="20">
      <c r="A20" s="3" t="inlineStr">
        <is>
          <t>Equity consideration</t>
        </is>
      </c>
      <c r="C20" s="6" t="n">
        <v>202910</v>
      </c>
    </row>
    <row r="21">
      <c r="A21" s="3" t="inlineStr">
        <is>
          <t>Ultranav [Member]</t>
        </is>
      </c>
    </row>
    <row r="22">
      <c r="A22" s="5" t="inlineStr">
        <is>
          <t>Business Acquisition [Line Items]</t>
        </is>
      </c>
    </row>
    <row r="23">
      <c r="A23" s="3" t="inlineStr">
        <is>
          <t>Total consideration</t>
        </is>
      </c>
      <c r="B23" s="6" t="n">
        <v>410400</v>
      </c>
    </row>
    <row r="24">
      <c r="A24" s="3" t="inlineStr">
        <is>
          <t>Equity consideration</t>
        </is>
      </c>
      <c r="B24" s="4" t="n">
        <v>202900</v>
      </c>
    </row>
    <row r="25">
      <c r="A25" s="3" t="inlineStr">
        <is>
          <t>Debt and other liabilities assumed</t>
        </is>
      </c>
      <c r="B25" s="6" t="n">
        <v>207500</v>
      </c>
    </row>
    <row r="26">
      <c r="A26" s="3" t="inlineStr">
        <is>
          <t>Ultranav [Member] | Common Stock [Member]</t>
        </is>
      </c>
    </row>
    <row r="27">
      <c r="A27" s="5" t="inlineStr">
        <is>
          <t>Business Acquisition [Line Items]</t>
        </is>
      </c>
    </row>
    <row r="28">
      <c r="A28" s="3" t="inlineStr">
        <is>
          <t>Business Acquisition, Transaction Costs</t>
        </is>
      </c>
      <c r="B28" s="4" t="n">
        <v>21200000</v>
      </c>
    </row>
    <row r="29">
      <c r="A29" s="3" t="inlineStr">
        <is>
          <t>Business Acquisition, Share Price</t>
        </is>
      </c>
      <c r="B29" s="7" t="n">
        <v>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2" customWidth="1" min="7" max="7"/>
    <col width="22" customWidth="1" min="8" max="8"/>
    <col width="22" customWidth="1" min="9" max="9"/>
  </cols>
  <sheetData>
    <row r="1">
      <c r="A1" s="1" t="inlineStr">
        <is>
          <t>Derivative Instruments Accounted for at Fair Value - Additional Information (Detail)</t>
        </is>
      </c>
      <c r="B1" s="2" t="inlineStr">
        <is>
          <t>Jul. 02, 2020</t>
        </is>
      </c>
      <c r="C1" s="2" t="inlineStr">
        <is>
          <t>Nov. 02, 2018USD ($)</t>
        </is>
      </c>
      <c r="D1" s="2" t="inlineStr">
        <is>
          <t>Dec. 31, 2021USD ($)</t>
        </is>
      </c>
      <c r="E1" s="2" t="inlineStr">
        <is>
          <t>Dec. 31, 2020USD ($)</t>
        </is>
      </c>
      <c r="F1" s="2" t="inlineStr">
        <is>
          <t>Dec. 31, 2019USD ($)</t>
        </is>
      </c>
      <c r="G1" s="2" t="inlineStr">
        <is>
          <t>Dec. 31, 2021NOK (kr)</t>
        </is>
      </c>
      <c r="H1" s="2" t="inlineStr">
        <is>
          <t>Dec. 31, 2018NOK (kr)</t>
        </is>
      </c>
      <c r="I1" s="2" t="inlineStr">
        <is>
          <t>Nov. 02, 2018NOK (kr)</t>
        </is>
      </c>
    </row>
    <row r="2">
      <c r="A2" s="5" t="inlineStr">
        <is>
          <t>Derivative Instruments, Gain (Loss) [Line Items]</t>
        </is>
      </c>
    </row>
    <row r="3">
      <c r="A3" s="3" t="inlineStr">
        <is>
          <t>Derivatives designated as hedges held</t>
        </is>
      </c>
      <c r="D3" s="6" t="n">
        <v>0</v>
      </c>
      <c r="E3" s="6" t="n">
        <v>0</v>
      </c>
    </row>
    <row r="4">
      <c r="A4" s="3" t="inlineStr">
        <is>
          <t>Description of Interest Rate Derivative Activities</t>
        </is>
      </c>
      <c r="B4" s="3" t="inlineStr">
        <is>
          <t>On July 2,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80% of the amounts drawn under the Terminal Facility.</t>
        </is>
      </c>
    </row>
    <row r="5">
      <c r="A5" s="3" t="inlineStr">
        <is>
          <t>Unrealized Gain loss on Derivatives</t>
        </is>
      </c>
      <c r="D5" s="4" t="n">
        <v>791000</v>
      </c>
      <c r="E5" s="4" t="n">
        <v>2762000</v>
      </c>
      <c r="F5" s="6" t="n">
        <v>-615000</v>
      </c>
    </row>
    <row r="6">
      <c r="A6" s="3" t="inlineStr">
        <is>
          <t>Restricted Cash</t>
        </is>
      </c>
      <c r="D6" s="4" t="n">
        <v>0</v>
      </c>
    </row>
    <row r="7">
      <c r="A7" s="3" t="inlineStr">
        <is>
          <t>Collateral amount held with swap provider</t>
        </is>
      </c>
      <c r="D7" s="4" t="n">
        <v>0</v>
      </c>
      <c r="E7" s="4" t="n">
        <v>0</v>
      </c>
    </row>
    <row r="8">
      <c r="A8" s="3" t="inlineStr">
        <is>
          <t>Derivative fair value of derivative asset amount offset against collateral</t>
        </is>
      </c>
      <c r="D8" s="4" t="n">
        <v>0</v>
      </c>
    </row>
    <row r="9">
      <c r="A9" s="3" t="inlineStr">
        <is>
          <t>Not Designated as Hedging Instrument [Member]</t>
        </is>
      </c>
    </row>
    <row r="10">
      <c r="A10" s="5" t="inlineStr">
        <is>
          <t>Derivative Instruments, Gain (Loss) [Line Items]</t>
        </is>
      </c>
    </row>
    <row r="11">
      <c r="A11" s="3" t="inlineStr">
        <is>
          <t>Fair value of Derivative liability</t>
        </is>
      </c>
      <c r="D11" s="4" t="n">
        <v>5100000</v>
      </c>
      <c r="E11" s="4" t="n">
        <v>2900000</v>
      </c>
    </row>
    <row r="12">
      <c r="A12" s="3" t="inlineStr">
        <is>
          <t>Unrealized Gain loss on Derivatives</t>
        </is>
      </c>
      <c r="D12" s="4" t="n">
        <v>2200000</v>
      </c>
      <c r="E12" s="6" t="n">
        <v>2900000</v>
      </c>
    </row>
    <row r="13">
      <c r="A13" s="3" t="inlineStr">
        <is>
          <t>2018 Senior Secured Bonds [Member]</t>
        </is>
      </c>
    </row>
    <row r="14">
      <c r="A14" s="5" t="inlineStr">
        <is>
          <t>Derivative Instruments, Gain (Loss) [Line Items]</t>
        </is>
      </c>
    </row>
    <row r="15">
      <c r="A15" s="3" t="inlineStr">
        <is>
          <t>Outstanding secured borrowings, principal | kr</t>
        </is>
      </c>
      <c r="G15" s="8" t="n">
        <v>600000000</v>
      </c>
      <c r="I15" s="8" t="n">
        <v>600000000</v>
      </c>
    </row>
    <row r="16">
      <c r="A16" s="3" t="inlineStr">
        <is>
          <t>Outstanding secured borrowings</t>
        </is>
      </c>
      <c r="D16" s="4" t="n">
        <v>71700000</v>
      </c>
    </row>
    <row r="17">
      <c r="A17" s="3" t="inlineStr">
        <is>
          <t>Outstanding secured borrowings, interest rate terms</t>
        </is>
      </c>
      <c r="C17" s="3" t="inlineStr">
        <is>
          <t>The 2018 Bonds bear interest at a rate of 3-month NIBOR plus 6.0% per annum, calculated on a 360-day year basis and mature on November 2, 2023.</t>
        </is>
      </c>
    </row>
    <row r="18">
      <c r="A18" s="3" t="inlineStr">
        <is>
          <t>Debt Instrument, Description of Variable Rate Basis</t>
        </is>
      </c>
      <c r="C18" s="3" t="inlineStr">
        <is>
          <t>The 2018 Bonds bear interest at a rate of 3-month NIBOR plus 6.0% per annum, calculated on a 360-day year basis and mature on November 2, 2023.</t>
        </is>
      </c>
    </row>
    <row r="19">
      <c r="A19" s="3" t="inlineStr">
        <is>
          <t>2018 Senior Secured Bonds [Member] | NORWAY</t>
        </is>
      </c>
    </row>
    <row r="20">
      <c r="A20" s="5" t="inlineStr">
        <is>
          <t>Derivative Instruments, Gain (Loss) [Line Items]</t>
        </is>
      </c>
    </row>
    <row r="21">
      <c r="A21" s="3" t="inlineStr">
        <is>
          <t>Outstanding secured borrowings, principal</t>
        </is>
      </c>
      <c r="D21" s="6" t="n">
        <v>71700000</v>
      </c>
    </row>
    <row r="22">
      <c r="A22" s="3" t="inlineStr">
        <is>
          <t>Outstanding secured borrowings | kr</t>
        </is>
      </c>
      <c r="G22" s="8" t="n">
        <v>600000000</v>
      </c>
    </row>
    <row r="23">
      <c r="A23" s="3" t="inlineStr">
        <is>
          <t>Spread on variable rate</t>
        </is>
      </c>
      <c r="D23" s="3" t="inlineStr">
        <is>
          <t>6.608%</t>
        </is>
      </c>
      <c r="E23" s="3" t="inlineStr">
        <is>
          <t>6.608%</t>
        </is>
      </c>
      <c r="G23" s="3" t="inlineStr">
        <is>
          <t>6.608%</t>
        </is>
      </c>
    </row>
    <row r="24">
      <c r="A24" s="3" t="inlineStr">
        <is>
          <t>Outstanding secured borrowings, maturity year</t>
        </is>
      </c>
      <c r="D24" s="3" t="inlineStr">
        <is>
          <t>2023</t>
        </is>
      </c>
    </row>
    <row r="25">
      <c r="A25" s="3" t="inlineStr">
        <is>
          <t>Outstanding secured borrowings, interest rate terms</t>
        </is>
      </c>
      <c r="D25" s="3" t="inlineStr">
        <is>
          <t>6.608% plus 3-month U.S. LIBOR</t>
        </is>
      </c>
    </row>
    <row r="26">
      <c r="A26" s="3" t="inlineStr">
        <is>
          <t>Debt Instrument, Description of Variable Rate Basis</t>
        </is>
      </c>
      <c r="D26" s="3" t="inlineStr">
        <is>
          <t>6.608% plus 3-month U.S. LIBOR</t>
        </is>
      </c>
    </row>
    <row r="27">
      <c r="A27" s="3" t="inlineStr">
        <is>
          <t>2018 Senior Secured Bonds [Member] | NORWAY | NIBOR [Member]</t>
        </is>
      </c>
    </row>
    <row r="28">
      <c r="A28" s="5" t="inlineStr">
        <is>
          <t>Derivative Instruments, Gain (Loss) [Line Items]</t>
        </is>
      </c>
    </row>
    <row r="29">
      <c r="A29" s="3" t="inlineStr">
        <is>
          <t>Spread on variable rate</t>
        </is>
      </c>
      <c r="D29" s="3" t="inlineStr">
        <is>
          <t>6.00%</t>
        </is>
      </c>
      <c r="E29" s="3" t="inlineStr">
        <is>
          <t>6.00%</t>
        </is>
      </c>
      <c r="G29" s="3" t="inlineStr">
        <is>
          <t>6.00%</t>
        </is>
      </c>
    </row>
    <row r="30">
      <c r="A30" s="3" t="inlineStr">
        <is>
          <t>Outstanding secured borrowings, interest rate terms</t>
        </is>
      </c>
      <c r="D30" s="3" t="inlineStr">
        <is>
          <t>6.0% plus 3-month NIBOR</t>
        </is>
      </c>
    </row>
    <row r="31">
      <c r="A31" s="3" t="inlineStr">
        <is>
          <t>Debt Instrument, Description of Variable Rate Basis</t>
        </is>
      </c>
      <c r="D31" s="3" t="inlineStr">
        <is>
          <t>6.0% plus 3-month NIBOR</t>
        </is>
      </c>
    </row>
    <row r="32">
      <c r="A32" s="3" t="inlineStr">
        <is>
          <t>Nordea Bank Abp [Member] | 2018 Senior Secured Bonds [Member]</t>
        </is>
      </c>
    </row>
    <row r="33">
      <c r="A33" s="5" t="inlineStr">
        <is>
          <t>Derivative Instruments, Gain (Loss) [Line Items]</t>
        </is>
      </c>
    </row>
    <row r="34">
      <c r="A34" s="3" t="inlineStr">
        <is>
          <t>Outstanding secured borrowings, principal</t>
        </is>
      </c>
      <c r="C34" s="6" t="n">
        <v>71700000</v>
      </c>
      <c r="H34" s="8" t="n">
        <v>600000000</v>
      </c>
    </row>
    <row r="35">
      <c r="A35" s="3" t="inlineStr">
        <is>
          <t>Outstanding secured borrowings, interest rate terms</t>
        </is>
      </c>
      <c r="C35" s="3" t="inlineStr">
        <is>
          <t>6.608% plus 3-month U.S. LIBOR</t>
        </is>
      </c>
    </row>
    <row r="36">
      <c r="A36" s="3" t="inlineStr">
        <is>
          <t>Debt Instrument, Description of Variable Rate Basis</t>
        </is>
      </c>
      <c r="C36" s="3" t="inlineStr">
        <is>
          <t>6.608% plus 3-month U.S. LIBOR</t>
        </is>
      </c>
    </row>
    <row r="37">
      <c r="A37" s="3" t="inlineStr">
        <is>
          <t>Interest Rate Swap [Member]</t>
        </is>
      </c>
    </row>
    <row r="38">
      <c r="A38" s="5" t="inlineStr">
        <is>
          <t>Derivative Instruments, Gain (Loss) [Line Items]</t>
        </is>
      </c>
    </row>
    <row r="39">
      <c r="A39" s="3" t="inlineStr">
        <is>
          <t>Fair value of Derivative liability</t>
        </is>
      </c>
      <c r="E39" s="6" t="n">
        <v>100000</v>
      </c>
    </row>
    <row r="40">
      <c r="A40" s="3" t="inlineStr">
        <is>
          <t>Unrealized Gain loss on Derivatives</t>
        </is>
      </c>
      <c r="D40" s="6" t="n">
        <v>2800000</v>
      </c>
      <c r="E40" s="6" t="n">
        <v>100000</v>
      </c>
    </row>
    <row r="41">
      <c r="A41" s="3" t="inlineStr">
        <is>
          <t>Outstanding secured borrowings, interest rate terms</t>
        </is>
      </c>
      <c r="D41" s="3" t="inlineStr">
        <is>
          <t>3-month LIBOR, calculated on a 360-day year basis, which resets every three months in line with the dates of interest payments on the Terminal Facility.</t>
        </is>
      </c>
    </row>
    <row r="42">
      <c r="A42" s="3" t="inlineStr">
        <is>
          <t>Debt Instrument, Description of Variable Rate Basis</t>
        </is>
      </c>
      <c r="D42" s="3" t="inlineStr">
        <is>
          <t>3-month LIBOR, calculated on a 360-day year basis, which resets every three months in line with the dates of interest payments on the Terminal Facility.</t>
        </is>
      </c>
    </row>
    <row r="43">
      <c r="A43" s="3" t="inlineStr">
        <is>
          <t>Fair value of Derivative asset</t>
        </is>
      </c>
      <c r="D43" s="6" t="n">
        <v>3200000</v>
      </c>
    </row>
    <row r="44">
      <c r="A44" s="3" t="inlineStr">
        <is>
          <t>Interest Rate Swap [Member] | Not Designated as Hedging Instrument [Member]</t>
        </is>
      </c>
    </row>
    <row r="45">
      <c r="A45" s="5" t="inlineStr">
        <is>
          <t>Derivative Instruments, Gain (Loss) [Line Items]</t>
        </is>
      </c>
    </row>
    <row r="46">
      <c r="A46" s="3" t="inlineStr">
        <is>
          <t>Fair value of Derivative liability</t>
        </is>
      </c>
      <c r="D46" s="4" t="n">
        <v>500000</v>
      </c>
    </row>
    <row r="47">
      <c r="A47" s="3" t="inlineStr">
        <is>
          <t>Unrealized Gain loss on Derivatives</t>
        </is>
      </c>
      <c r="D47" s="4" t="n">
        <v>500000</v>
      </c>
    </row>
    <row r="48">
      <c r="A48" s="3" t="inlineStr">
        <is>
          <t>Interest Rate Swap [Member] | ING And SocGen [Member]</t>
        </is>
      </c>
    </row>
    <row r="49">
      <c r="A49" s="5" t="inlineStr">
        <is>
          <t>Derivative Instruments, Gain (Loss) [Line Items]</t>
        </is>
      </c>
    </row>
    <row r="50">
      <c r="A50" s="3" t="inlineStr">
        <is>
          <t>Unrealized Gain loss on Derivatives</t>
        </is>
      </c>
      <c r="D50" s="4" t="n">
        <v>600000</v>
      </c>
    </row>
    <row r="51">
      <c r="A51" s="3" t="inlineStr">
        <is>
          <t>Fair value of Derivative</t>
        </is>
      </c>
      <c r="D51" s="6" t="n">
        <v>70000</v>
      </c>
    </row>
    <row r="52">
      <c r="A52" s="3" t="inlineStr">
        <is>
          <t>Interest Rate Swap [Member] | Banco Santander Chile SA [Member]</t>
        </is>
      </c>
    </row>
    <row r="53">
      <c r="A53" s="5" t="inlineStr">
        <is>
          <t>Derivative Instruments, Gain (Loss) [Line Items]</t>
        </is>
      </c>
    </row>
    <row r="54">
      <c r="A54" s="3" t="inlineStr">
        <is>
          <t>Notional Swaps Percentage</t>
        </is>
      </c>
      <c r="D54" s="3" t="inlineStr">
        <is>
          <t>70.00%</t>
        </is>
      </c>
    </row>
    <row r="55">
      <c r="A55" s="3" t="inlineStr">
        <is>
          <t>Derivative, Fixed Interest Rate</t>
        </is>
      </c>
      <c r="D55" s="3" t="inlineStr">
        <is>
          <t>1.627%</t>
        </is>
      </c>
      <c r="G55" s="3" t="inlineStr">
        <is>
          <t>1.627%</t>
        </is>
      </c>
    </row>
    <row r="56">
      <c r="A56" s="3" t="inlineStr">
        <is>
          <t>Interest Rate Swap [Member] | Deutsche Bank AG London [Member]</t>
        </is>
      </c>
    </row>
    <row r="57">
      <c r="A57" s="5" t="inlineStr">
        <is>
          <t>Derivative Instruments, Gain (Loss) [Line Items]</t>
        </is>
      </c>
    </row>
    <row r="58">
      <c r="A58" s="3" t="inlineStr">
        <is>
          <t>Notional Swaps Percentage</t>
        </is>
      </c>
      <c r="D58" s="3" t="inlineStr">
        <is>
          <t>30.00%</t>
        </is>
      </c>
    </row>
    <row r="59">
      <c r="A59" s="3" t="inlineStr">
        <is>
          <t>Derivative, Fixed Interest Rate</t>
        </is>
      </c>
      <c r="D59" s="3" t="inlineStr">
        <is>
          <t>2.137%</t>
        </is>
      </c>
      <c r="G59" s="3" t="inlineStr">
        <is>
          <t>2.137%</t>
        </is>
      </c>
    </row>
    <row r="60">
      <c r="A60" s="3" t="inlineStr">
        <is>
          <t>Interest Rate Swap [Member] | Nordea Bank Abp [Member]</t>
        </is>
      </c>
    </row>
    <row r="61">
      <c r="A61" s="5" t="inlineStr">
        <is>
          <t>Derivative Instruments, Gain (Loss) [Line Items]</t>
        </is>
      </c>
    </row>
    <row r="62">
      <c r="A62" s="3" t="inlineStr">
        <is>
          <t>Derivative, Fixed Interest Rate</t>
        </is>
      </c>
      <c r="D62" s="3" t="inlineStr">
        <is>
          <t>1.296%</t>
        </is>
      </c>
      <c r="G62" s="3" t="inlineStr">
        <is>
          <t>1.296%</t>
        </is>
      </c>
    </row>
    <row r="63">
      <c r="A63" s="3" t="inlineStr">
        <is>
          <t>Interest Rate Swap [Member] | National Australia Bank Limited [Member]</t>
        </is>
      </c>
    </row>
    <row r="64">
      <c r="A64" s="5" t="inlineStr">
        <is>
          <t>Derivative Instruments, Gain (Loss) [Line Items]</t>
        </is>
      </c>
    </row>
    <row r="65">
      <c r="A65" s="3" t="inlineStr">
        <is>
          <t>Derivative, Fixed Interest Rate</t>
        </is>
      </c>
      <c r="D65" s="3" t="inlineStr">
        <is>
          <t>1.296%</t>
        </is>
      </c>
      <c r="G65" s="3" t="inlineStr">
        <is>
          <t>1.296%</t>
        </is>
      </c>
    </row>
    <row r="66">
      <c r="A66" s="3" t="inlineStr">
        <is>
          <t>Interest Rate Swap [Member] | ABN AMRO Bank N.V [Member]</t>
        </is>
      </c>
    </row>
    <row r="67">
      <c r="A67" s="5" t="inlineStr">
        <is>
          <t>Derivative Instruments, Gain (Loss) [Line Items]</t>
        </is>
      </c>
    </row>
    <row r="68">
      <c r="A68" s="3" t="inlineStr">
        <is>
          <t>Derivative, Fixed Interest Rate</t>
        </is>
      </c>
      <c r="D68" s="3" t="inlineStr">
        <is>
          <t>1.296%</t>
        </is>
      </c>
      <c r="G68" s="3" t="inlineStr">
        <is>
          <t>1.296%</t>
        </is>
      </c>
    </row>
    <row r="69">
      <c r="A69" s="3" t="inlineStr">
        <is>
          <t>Interest Rate Swap [Member] | BNP Paribas S.A. [Member]</t>
        </is>
      </c>
    </row>
    <row r="70">
      <c r="A70" s="5" t="inlineStr">
        <is>
          <t>Derivative Instruments, Gain (Loss) [Line Items]</t>
        </is>
      </c>
    </row>
    <row r="71">
      <c r="A71" s="3" t="inlineStr">
        <is>
          <t>Derivative, Fixed Interest Rate</t>
        </is>
      </c>
      <c r="D71" s="3" t="inlineStr">
        <is>
          <t>1.296%</t>
        </is>
      </c>
      <c r="G71" s="3" t="inlineStr">
        <is>
          <t>1.29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Dec. 31, 2021</t>
        </is>
      </c>
      <c r="C1" s="2" t="inlineStr">
        <is>
          <t>Dec. 31, 2020</t>
        </is>
      </c>
    </row>
    <row r="2">
      <c r="A2" s="3" t="inlineStr">
        <is>
          <t>Cross Currency Interest Rate Contract [Member]</t>
        </is>
      </c>
    </row>
    <row r="3">
      <c r="A3" s="5" t="inlineStr">
        <is>
          <t>Fair Value, Assets and Liabilities Measured on Recurring and Nonrecurring Basis [Line Items]</t>
        </is>
      </c>
    </row>
    <row r="4">
      <c r="A4" s="3" t="inlineStr">
        <is>
          <t>Fair Value Asset (Liability)</t>
        </is>
      </c>
      <c r="B4" s="6" t="n">
        <v>-5052</v>
      </c>
      <c r="C4" s="6" t="n">
        <v>-2896</v>
      </c>
    </row>
    <row r="5">
      <c r="A5" s="3" t="inlineStr">
        <is>
          <t>Interest Rate Swap [Member]</t>
        </is>
      </c>
    </row>
    <row r="6">
      <c r="A6" s="5" t="inlineStr">
        <is>
          <t>Fair Value, Assets and Liabilities Measured on Recurring and Nonrecurring Basis [Line Items]</t>
        </is>
      </c>
    </row>
    <row r="7">
      <c r="A7" s="3" t="inlineStr">
        <is>
          <t>Fair Value Asset (Liability)</t>
        </is>
      </c>
      <c r="B7" s="4" t="n">
        <v>-3748</v>
      </c>
      <c r="C7" s="6" t="n">
        <v>-111</v>
      </c>
    </row>
    <row r="8">
      <c r="A8" s="3" t="inlineStr">
        <is>
          <t>Derivative Asset</t>
        </is>
      </c>
      <c r="B8" s="6" t="n">
        <v>5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B1" s="2" t="inlineStr">
        <is>
          <t>Dec. 31, 2021</t>
        </is>
      </c>
      <c r="C1" s="2" t="inlineStr">
        <is>
          <t>Dec. 31, 2020</t>
        </is>
      </c>
    </row>
    <row r="2">
      <c r="A2" s="5" t="inlineStr">
        <is>
          <t>Fair Value, Assets and Liabilities Measured on Recurring and Nonrecurring Basis [Line Items]</t>
        </is>
      </c>
    </row>
    <row r="3">
      <c r="A3" s="3" t="inlineStr">
        <is>
          <t>Secured term loan facilities and revolving credit facility, Carrying Amount (Liability)</t>
        </is>
      </c>
      <c r="B3" s="6" t="n">
        <v>-815942</v>
      </c>
      <c r="C3" s="6" t="n">
        <v>-685930</v>
      </c>
    </row>
    <row r="4">
      <c r="A4" s="3" t="inlineStr">
        <is>
          <t>2018 Bonds [Member]</t>
        </is>
      </c>
    </row>
    <row r="5">
      <c r="A5" s="5" t="inlineStr">
        <is>
          <t>Fair Value, Assets and Liabilities Measured on Recurring and Nonrecurring Basis [Line Items]</t>
        </is>
      </c>
    </row>
    <row r="6">
      <c r="A6" s="3" t="inlineStr">
        <is>
          <t>Secured term loan facilities and revolving credit facility, Carrying Amount (Liability)</t>
        </is>
      </c>
      <c r="B6" s="4" t="n">
        <v>-71697</v>
      </c>
    </row>
    <row r="7">
      <c r="A7" s="3" t="inlineStr">
        <is>
          <t>2020 Bonds [Member]</t>
        </is>
      </c>
    </row>
    <row r="8">
      <c r="A8" s="5" t="inlineStr">
        <is>
          <t>Fair Value, Assets and Liabilities Measured on Recurring and Nonrecurring Basis [Line Items]</t>
        </is>
      </c>
    </row>
    <row r="9">
      <c r="A9" s="3" t="inlineStr">
        <is>
          <t>Secured term loan facilities and revolving credit facility, Carrying Amount (Liability)</t>
        </is>
      </c>
      <c r="B9" s="4" t="n">
        <v>-100000</v>
      </c>
    </row>
    <row r="10">
      <c r="A10" s="3" t="inlineStr">
        <is>
          <t>Level 2 [Member]</t>
        </is>
      </c>
    </row>
    <row r="11">
      <c r="A11" s="5" t="inlineStr">
        <is>
          <t>Fair Value, Assets and Liabilities Measured on Recurring and Nonrecurring Basis [Line Items]</t>
        </is>
      </c>
    </row>
    <row r="12">
      <c r="A12" s="3" t="inlineStr">
        <is>
          <t>Senior unsecured bond, Fair Value (Liability)</t>
        </is>
      </c>
      <c r="B12" s="4" t="n">
        <v>-69970</v>
      </c>
      <c r="C12" s="4" t="n">
        <v>-72672</v>
      </c>
    </row>
    <row r="13">
      <c r="A13" s="3" t="inlineStr">
        <is>
          <t>Secured term loan facilities and revolving credit facility, Fair Value (Liability)</t>
        </is>
      </c>
      <c r="B13" s="4" t="n">
        <v>-815942</v>
      </c>
      <c r="C13" s="4" t="n">
        <v>-685930</v>
      </c>
    </row>
    <row r="14">
      <c r="A14" s="3" t="inlineStr">
        <is>
          <t>Level 2 [Member] | 2018 Bonds [Member]</t>
        </is>
      </c>
    </row>
    <row r="15">
      <c r="A15" s="5" t="inlineStr">
        <is>
          <t>Fair Value, Assets and Liabilities Measured on Recurring and Nonrecurring Basis [Line Items]</t>
        </is>
      </c>
    </row>
    <row r="16">
      <c r="A16" s="3" t="inlineStr">
        <is>
          <t>Bonds, Carrying amount</t>
        </is>
      </c>
      <c r="B16" s="4" t="n">
        <v>-68154</v>
      </c>
      <c r="C16" s="4" t="n">
        <v>-70299</v>
      </c>
    </row>
    <row r="17">
      <c r="A17" s="3" t="inlineStr">
        <is>
          <t>Level 2 [Member] | 2020 Bonds [Member]</t>
        </is>
      </c>
    </row>
    <row r="18">
      <c r="A18" s="5" t="inlineStr">
        <is>
          <t>Fair Value, Assets and Liabilities Measured on Recurring and Nonrecurring Basis [Line Items]</t>
        </is>
      </c>
    </row>
    <row r="19">
      <c r="A19" s="3" t="inlineStr">
        <is>
          <t>Senior unsecured bond, Fair Value (Liability)</t>
        </is>
      </c>
      <c r="B19" s="4" t="n">
        <v>-104000</v>
      </c>
      <c r="C19" s="4" t="n">
        <v>-103500</v>
      </c>
    </row>
    <row r="20">
      <c r="A20" s="3" t="inlineStr">
        <is>
          <t>Long-term Debt, Gross</t>
        </is>
      </c>
      <c r="B20" s="6" t="n">
        <v>-100000</v>
      </c>
      <c r="C20"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ummary of Operating Revenue by Source of Revenue Stream (Detail) - USD ($) $ in Thousands</t>
        </is>
      </c>
      <c r="B1" s="2" t="inlineStr">
        <is>
          <t>12 Months Ended</t>
        </is>
      </c>
    </row>
    <row r="2">
      <c r="B2" s="2" t="inlineStr">
        <is>
          <t>Dec. 31, 2021</t>
        </is>
      </c>
      <c r="C2" s="2" t="inlineStr">
        <is>
          <t>Dec. 31, 2020</t>
        </is>
      </c>
      <c r="D2" s="2" t="inlineStr">
        <is>
          <t>Dec. 31, 2019</t>
        </is>
      </c>
    </row>
    <row r="3">
      <c r="A3" s="5" t="inlineStr">
        <is>
          <t>Operating revenue</t>
        </is>
      </c>
    </row>
    <row r="4">
      <c r="A4" s="3" t="inlineStr">
        <is>
          <t>Operating revenue</t>
        </is>
      </c>
      <c r="B4" s="6" t="n">
        <v>406481</v>
      </c>
      <c r="C4" s="6" t="n">
        <v>332495</v>
      </c>
      <c r="D4" s="6" t="n">
        <v>301385</v>
      </c>
    </row>
    <row r="5">
      <c r="A5" s="3" t="inlineStr">
        <is>
          <t>Unigas Pool [Member]</t>
        </is>
      </c>
    </row>
    <row r="6">
      <c r="A6" s="5" t="inlineStr">
        <is>
          <t>Operating revenue</t>
        </is>
      </c>
    </row>
    <row r="7">
      <c r="A7" s="3" t="inlineStr">
        <is>
          <t>Operating revenue</t>
        </is>
      </c>
      <c r="B7" s="4" t="n">
        <v>27004</v>
      </c>
    </row>
    <row r="8">
      <c r="A8" s="3" t="inlineStr">
        <is>
          <t>Time Charters [Member]</t>
        </is>
      </c>
    </row>
    <row r="9">
      <c r="A9" s="5" t="inlineStr">
        <is>
          <t>Operating revenue</t>
        </is>
      </c>
    </row>
    <row r="10">
      <c r="A10" s="3" t="inlineStr">
        <is>
          <t>Operating revenue</t>
        </is>
      </c>
      <c r="B10" s="4" t="n">
        <v>190420</v>
      </c>
      <c r="C10" s="4" t="n">
        <v>177762</v>
      </c>
      <c r="D10" s="4" t="n">
        <v>168641</v>
      </c>
    </row>
    <row r="11">
      <c r="A11" s="3" t="inlineStr">
        <is>
          <t>Time Charters [Member] | Luna Pool Agency Limited [Member]</t>
        </is>
      </c>
    </row>
    <row r="12">
      <c r="A12" s="5" t="inlineStr">
        <is>
          <t>Operating revenue</t>
        </is>
      </c>
    </row>
    <row r="13">
      <c r="A13" s="3" t="inlineStr">
        <is>
          <t>Operating revenue</t>
        </is>
      </c>
      <c r="B13" s="4" t="n">
        <v>1283</v>
      </c>
      <c r="C13" s="4" t="n">
        <v>606</v>
      </c>
    </row>
    <row r="14">
      <c r="A14" s="3" t="inlineStr">
        <is>
          <t>Voyage Charters [Member]</t>
        </is>
      </c>
    </row>
    <row r="15">
      <c r="A15" s="5" t="inlineStr">
        <is>
          <t>Operating revenue</t>
        </is>
      </c>
    </row>
    <row r="16">
      <c r="A16" s="3" t="inlineStr">
        <is>
          <t>Operating revenue</t>
        </is>
      </c>
      <c r="B16" s="4" t="n">
        <v>162502</v>
      </c>
      <c r="C16" s="4" t="n">
        <v>141903</v>
      </c>
      <c r="D16" s="6" t="n">
        <v>132744</v>
      </c>
    </row>
    <row r="17">
      <c r="A17" s="3" t="inlineStr">
        <is>
          <t>Voyage Charters [Member] | Luna Pool Agency Limited [Member]</t>
        </is>
      </c>
    </row>
    <row r="18">
      <c r="A18" s="5" t="inlineStr">
        <is>
          <t>Operating revenue</t>
        </is>
      </c>
    </row>
    <row r="19">
      <c r="A19" s="3" t="inlineStr">
        <is>
          <t>Operating revenue</t>
        </is>
      </c>
      <c r="B19" s="6" t="n">
        <v>25272</v>
      </c>
      <c r="C19" s="6" t="n">
        <v>122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5" t="inlineStr">
        <is>
          <t>Statement of Comprehensive Income [Abstract]</t>
        </is>
      </c>
    </row>
    <row r="4">
      <c r="A4" s="3" t="inlineStr">
        <is>
          <t>Net (loss)/income</t>
        </is>
      </c>
      <c r="B4" s="6" t="n">
        <v>-29216</v>
      </c>
      <c r="C4" s="6" t="n">
        <v>1313</v>
      </c>
      <c r="D4" s="6" t="n">
        <v>-16607</v>
      </c>
    </row>
    <row r="5">
      <c r="A5" s="5" t="inlineStr">
        <is>
          <t>Other comprehensive income / (loss):</t>
        </is>
      </c>
    </row>
    <row r="6">
      <c r="A6" s="3" t="inlineStr">
        <is>
          <t>Foreign currency translation gain/(loss)</t>
        </is>
      </c>
      <c r="B6" s="4" t="n">
        <v>-8</v>
      </c>
      <c r="C6" s="4" t="n">
        <v>86</v>
      </c>
      <c r="D6" s="4" t="n">
        <v>32</v>
      </c>
    </row>
    <row r="7">
      <c r="A7" s="3" t="inlineStr">
        <is>
          <t>Total comprehensive (loss)/income</t>
        </is>
      </c>
      <c r="B7" s="4" t="n">
        <v>-29224</v>
      </c>
      <c r="C7" s="4" t="n">
        <v>1399</v>
      </c>
      <c r="D7" s="4" t="n">
        <v>-16575</v>
      </c>
    </row>
    <row r="8">
      <c r="A8" s="5" t="inlineStr">
        <is>
          <t>Total comprehensive (loss)/income attributable to:</t>
        </is>
      </c>
    </row>
    <row r="9">
      <c r="A9" s="3" t="inlineStr">
        <is>
          <t>Stockholders of Navigator Holdings Ltd:</t>
        </is>
      </c>
      <c r="B9" s="4" t="n">
        <v>-30972</v>
      </c>
      <c r="C9" s="4" t="n">
        <v>-357</v>
      </c>
      <c r="D9" s="4" t="n">
        <v>-16674</v>
      </c>
    </row>
    <row r="10">
      <c r="A10" s="3" t="inlineStr">
        <is>
          <t>Non-controlling interests:</t>
        </is>
      </c>
      <c r="B10" s="4" t="n">
        <v>1748</v>
      </c>
      <c r="C10" s="4" t="n">
        <v>1756</v>
      </c>
      <c r="D10" s="4" t="n">
        <v>99</v>
      </c>
    </row>
    <row r="11">
      <c r="A11" s="3" t="inlineStr">
        <is>
          <t>Total comprehensive (loss)/income</t>
        </is>
      </c>
      <c r="B11" s="6" t="n">
        <v>-29224</v>
      </c>
      <c r="C11" s="6" t="n">
        <v>1399</v>
      </c>
      <c r="D11" s="6" t="n">
        <v>-165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Revenues - Summary of Time Charter Revenues (Detail) - Time Charter [Member] $ in Thousands</t>
        </is>
      </c>
      <c r="B1" s="2" t="inlineStr">
        <is>
          <t>Dec. 31, 2021USD ($)</t>
        </is>
      </c>
    </row>
    <row r="2">
      <c r="A2" s="5" t="inlineStr">
        <is>
          <t>Concentration Risk [Line Items]</t>
        </is>
      </c>
    </row>
    <row r="3">
      <c r="A3" s="3" t="inlineStr">
        <is>
          <t>2022:</t>
        </is>
      </c>
      <c r="B3" s="6" t="n">
        <v>121571</v>
      </c>
    </row>
    <row r="4">
      <c r="A4" s="3" t="inlineStr">
        <is>
          <t>2023:</t>
        </is>
      </c>
      <c r="B4" s="4" t="n">
        <v>77541</v>
      </c>
    </row>
    <row r="5">
      <c r="A5" s="3" t="inlineStr">
        <is>
          <t>2024:</t>
        </is>
      </c>
      <c r="B5" s="4" t="n">
        <v>61319</v>
      </c>
    </row>
    <row r="6">
      <c r="A6" s="3" t="inlineStr">
        <is>
          <t>2025:</t>
        </is>
      </c>
      <c r="B6" s="4" t="n">
        <v>61174</v>
      </c>
    </row>
    <row r="7">
      <c r="A7" s="3" t="inlineStr">
        <is>
          <t>2026:</t>
        </is>
      </c>
      <c r="B7" s="4" t="n">
        <v>34539</v>
      </c>
    </row>
    <row r="8">
      <c r="A8" s="3" t="inlineStr">
        <is>
          <t>2027 Onwards:</t>
        </is>
      </c>
      <c r="B8" s="6" t="n">
        <v>53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erating Revenues  - Additional Information (Detail) - USD ($) $ in Thousands</t>
        </is>
      </c>
      <c r="B1" s="2" t="inlineStr">
        <is>
          <t>12 Months Ended</t>
        </is>
      </c>
    </row>
    <row r="2">
      <c r="B2" s="2" t="inlineStr">
        <is>
          <t>Dec. 31, 2021</t>
        </is>
      </c>
      <c r="C2" s="2" t="inlineStr">
        <is>
          <t>Dec. 31, 2020</t>
        </is>
      </c>
    </row>
    <row r="3">
      <c r="A3" s="3" t="inlineStr">
        <is>
          <t>Deferred income</t>
        </is>
      </c>
      <c r="B3" s="6" t="n">
        <v>18510</v>
      </c>
      <c r="C3" s="6" t="n">
        <v>11604</v>
      </c>
    </row>
    <row r="4">
      <c r="A4" s="3" t="inlineStr">
        <is>
          <t>Revenue, performance obligation, description of timing</t>
        </is>
      </c>
      <c r="B4" s="3" t="inlineStr">
        <is>
          <t>the Company’s 45 operated vessels, were subject to time charters, 19 of which will expire within one year, two of which will expire within three years, and five which will expire after more than five years from the balance sheet date.</t>
        </is>
      </c>
      <c r="C4" s="3" t="inlineStr">
        <is>
          <t>the Company’s 38 operated vessels, were subject to time charters, 11 of which will expire within one year, six which will expire within three years, and two of which will expire after more than five years from the balance sheet date</t>
        </is>
      </c>
    </row>
    <row r="5">
      <c r="A5" s="3" t="inlineStr">
        <is>
          <t>Accounts Receivable Net</t>
        </is>
      </c>
      <c r="B5" s="6" t="n">
        <v>31906</v>
      </c>
      <c r="C5" s="6" t="n">
        <v>14451</v>
      </c>
    </row>
    <row r="6">
      <c r="A6" s="3" t="inlineStr">
        <is>
          <t>Accounting Standards Update 2014-09 [Member]</t>
        </is>
      </c>
    </row>
    <row r="7">
      <c r="A7" s="3" t="inlineStr">
        <is>
          <t>Contract Assets</t>
        </is>
      </c>
      <c r="B7" s="4" t="n">
        <v>4500</v>
      </c>
      <c r="C7" s="4" t="n">
        <v>8400</v>
      </c>
    </row>
    <row r="8">
      <c r="A8" s="3" t="inlineStr">
        <is>
          <t>Contracts Of Affreightment [Member]</t>
        </is>
      </c>
    </row>
    <row r="9">
      <c r="A9" s="3" t="inlineStr">
        <is>
          <t>Deferred income</t>
        </is>
      </c>
      <c r="B9" s="4" t="n">
        <v>1300</v>
      </c>
      <c r="C9" s="4" t="n">
        <v>11400</v>
      </c>
    </row>
    <row r="10">
      <c r="A10" s="3" t="inlineStr">
        <is>
          <t>Accounts Receivable Net</t>
        </is>
      </c>
      <c r="B10" s="4" t="n">
        <v>4200</v>
      </c>
      <c r="C10" s="4" t="n">
        <v>3300</v>
      </c>
    </row>
    <row r="11">
      <c r="A11" s="3" t="inlineStr">
        <is>
          <t>Voyage Charters [Member]</t>
        </is>
      </c>
    </row>
    <row r="12">
      <c r="A12" s="3" t="inlineStr">
        <is>
          <t>Deferred income</t>
        </is>
      </c>
      <c r="B12" s="4" t="n">
        <v>1500</v>
      </c>
      <c r="C12" s="4" t="n">
        <v>1600</v>
      </c>
    </row>
    <row r="13">
      <c r="A13" s="3" t="inlineStr">
        <is>
          <t>Accounts Receivable Net</t>
        </is>
      </c>
      <c r="B13" s="4" t="n">
        <v>3300</v>
      </c>
      <c r="C13" s="4" t="n">
        <v>11100</v>
      </c>
    </row>
    <row r="14">
      <c r="A14" s="3" t="inlineStr">
        <is>
          <t>Cargo Commences [Member]</t>
        </is>
      </c>
    </row>
    <row r="15">
      <c r="A15" s="3" t="inlineStr">
        <is>
          <t>Contract Costs Incurred In Advance</t>
        </is>
      </c>
      <c r="B15" s="4" t="n">
        <v>600</v>
      </c>
      <c r="C15" s="4" t="n">
        <v>1500</v>
      </c>
    </row>
    <row r="16">
      <c r="A16" s="3" t="inlineStr">
        <is>
          <t>Cargo Commences [Member] | Accounting Standards Update 2014-09 [Member]</t>
        </is>
      </c>
    </row>
    <row r="17">
      <c r="A17" s="3" t="inlineStr">
        <is>
          <t>Deferred income</t>
        </is>
      </c>
      <c r="B17" s="6" t="n">
        <v>17000</v>
      </c>
      <c r="C17" s="6" t="n">
        <v>1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Vessels, net - Vessels (Detail)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Vessel impairments</t>
        </is>
      </c>
      <c r="B4" s="6" t="n">
        <v>-63581</v>
      </c>
    </row>
    <row r="5">
      <c r="A5" s="3" t="inlineStr">
        <is>
          <t>Net Book Value, ending balance</t>
        </is>
      </c>
      <c r="B5" s="4" t="n">
        <v>330</v>
      </c>
      <c r="C5" s="6" t="n">
        <v>502</v>
      </c>
    </row>
    <row r="6">
      <c r="A6" s="3" t="inlineStr">
        <is>
          <t>Vessels [Member]</t>
        </is>
      </c>
    </row>
    <row r="7">
      <c r="A7" s="5" t="inlineStr">
        <is>
          <t>Property, Plant and Equipment [Line Items]</t>
        </is>
      </c>
    </row>
    <row r="8">
      <c r="A8" s="3" t="inlineStr">
        <is>
          <t>beginning balance</t>
        </is>
      </c>
      <c r="B8" s="4" t="n">
        <v>2102167</v>
      </c>
      <c r="C8" s="4" t="n">
        <v>2096508</v>
      </c>
    </row>
    <row r="9">
      <c r="A9" s="3" t="inlineStr">
        <is>
          <t xml:space="preserve"> Vessel additions on acquisition</t>
        </is>
      </c>
      <c r="B9" s="4" t="n">
        <v>376586</v>
      </c>
    </row>
    <row r="10">
      <c r="A10" s="3" t="inlineStr">
        <is>
          <t>Additions</t>
        </is>
      </c>
      <c r="B10" s="4" t="n">
        <v>23096</v>
      </c>
      <c r="C10" s="4" t="n">
        <v>12425</v>
      </c>
    </row>
    <row r="11">
      <c r="A11" s="3" t="inlineStr">
        <is>
          <t>Transfer to assets held for sale</t>
        </is>
      </c>
      <c r="B11" s="4" t="n">
        <v>-59392</v>
      </c>
    </row>
    <row r="12">
      <c r="A12" s="3" t="inlineStr">
        <is>
          <t>Disposal</t>
        </is>
      </c>
      <c r="B12" s="4" t="n">
        <v>-4750</v>
      </c>
    </row>
    <row r="13">
      <c r="A13" s="3" t="inlineStr">
        <is>
          <t>Write-offs of fully amortized assets</t>
        </is>
      </c>
      <c r="B13" s="4" t="n">
        <v>-12691</v>
      </c>
      <c r="C13" s="4" t="n">
        <v>-6766</v>
      </c>
    </row>
    <row r="14">
      <c r="A14" s="3" t="inlineStr">
        <is>
          <t>Vessel impairments</t>
        </is>
      </c>
      <c r="B14" s="4" t="n">
        <v>-63581</v>
      </c>
    </row>
    <row r="15">
      <c r="A15" s="3" t="inlineStr">
        <is>
          <t>ending balance</t>
        </is>
      </c>
      <c r="B15" s="4" t="n">
        <v>2361435</v>
      </c>
      <c r="C15" s="4" t="n">
        <v>2102167</v>
      </c>
    </row>
    <row r="16">
      <c r="A16" s="3" t="inlineStr">
        <is>
          <t>beginning balance</t>
        </is>
      </c>
      <c r="B16" s="4" t="n">
        <v>556479</v>
      </c>
      <c r="C16" s="4" t="n">
        <v>486981</v>
      </c>
    </row>
    <row r="17">
      <c r="A17" s="3" t="inlineStr">
        <is>
          <t>Charge for the period</t>
        </is>
      </c>
      <c r="B17" s="4" t="n">
        <v>88043</v>
      </c>
      <c r="C17" s="4" t="n">
        <v>76264</v>
      </c>
    </row>
    <row r="18">
      <c r="A18" s="3" t="inlineStr">
        <is>
          <t>Transfer to assets held for sale</t>
        </is>
      </c>
      <c r="B18" s="4" t="n">
        <v>-33448</v>
      </c>
    </row>
    <row r="19">
      <c r="A19" s="3" t="inlineStr">
        <is>
          <t>Disposals for the period</t>
        </is>
      </c>
      <c r="B19" s="4" t="n">
        <v>-200</v>
      </c>
    </row>
    <row r="20">
      <c r="A20" s="3" t="inlineStr">
        <is>
          <t>Write-offs of fully amortized assets</t>
        </is>
      </c>
      <c r="B20" s="4" t="n">
        <v>-12691</v>
      </c>
      <c r="C20" s="4" t="n">
        <v>-6766</v>
      </c>
    </row>
    <row r="21">
      <c r="A21" s="3" t="inlineStr">
        <is>
          <t>ending balance</t>
        </is>
      </c>
      <c r="B21" s="4" t="n">
        <v>598183</v>
      </c>
      <c r="C21" s="4" t="n">
        <v>556479</v>
      </c>
    </row>
    <row r="22">
      <c r="A22" s="3" t="inlineStr">
        <is>
          <t>Net Book Value, ending balance</t>
        </is>
      </c>
      <c r="B22" s="4" t="n">
        <v>1763252</v>
      </c>
      <c r="C22" s="4" t="n">
        <v>1545688</v>
      </c>
      <c r="D22" s="6" t="n">
        <v>1609527</v>
      </c>
    </row>
    <row r="23">
      <c r="A23" s="3" t="inlineStr">
        <is>
          <t>Vessels [Member] | Vessel [Member]</t>
        </is>
      </c>
    </row>
    <row r="24">
      <c r="A24" s="5" t="inlineStr">
        <is>
          <t>Property, Plant and Equipment [Line Items]</t>
        </is>
      </c>
    </row>
    <row r="25">
      <c r="A25" s="3" t="inlineStr">
        <is>
          <t>beginning balance</t>
        </is>
      </c>
      <c r="B25" s="4" t="n">
        <v>2062513</v>
      </c>
      <c r="C25" s="4" t="n">
        <v>2060280</v>
      </c>
    </row>
    <row r="26">
      <c r="A26" s="3" t="inlineStr">
        <is>
          <t xml:space="preserve"> Vessel additions on acquisition</t>
        </is>
      </c>
      <c r="B26" s="4" t="n">
        <v>363951</v>
      </c>
    </row>
    <row r="27">
      <c r="A27" s="3" t="inlineStr">
        <is>
          <t>Additions</t>
        </is>
      </c>
      <c r="B27" s="4" t="n">
        <v>3150</v>
      </c>
      <c r="C27" s="4" t="n">
        <v>2233</v>
      </c>
    </row>
    <row r="28">
      <c r="A28" s="3" t="inlineStr">
        <is>
          <t>Transfer to assets held for sale</t>
        </is>
      </c>
      <c r="B28" s="4" t="n">
        <v>-55877</v>
      </c>
    </row>
    <row r="29">
      <c r="A29" s="3" t="inlineStr">
        <is>
          <t>Disposal</t>
        </is>
      </c>
      <c r="B29" s="4" t="n">
        <v>-4299</v>
      </c>
    </row>
    <row r="30">
      <c r="A30" s="3" t="inlineStr">
        <is>
          <t>Vessel impairments</t>
        </is>
      </c>
      <c r="B30" s="4" t="n">
        <v>-63581</v>
      </c>
    </row>
    <row r="31">
      <c r="A31" s="3" t="inlineStr">
        <is>
          <t>ending balance</t>
        </is>
      </c>
      <c r="B31" s="4" t="n">
        <v>2305857</v>
      </c>
      <c r="C31" s="4" t="n">
        <v>2062513</v>
      </c>
    </row>
    <row r="32">
      <c r="A32" s="3" t="inlineStr">
        <is>
          <t>beginning balance</t>
        </is>
      </c>
      <c r="B32" s="4" t="n">
        <v>536436</v>
      </c>
      <c r="C32" s="4" t="n">
        <v>468403</v>
      </c>
    </row>
    <row r="33">
      <c r="A33" s="3" t="inlineStr">
        <is>
          <t>Charge for the period</t>
        </is>
      </c>
      <c r="B33" s="4" t="n">
        <v>76481</v>
      </c>
      <c r="C33" s="4" t="n">
        <v>68033</v>
      </c>
    </row>
    <row r="34">
      <c r="A34" s="3" t="inlineStr">
        <is>
          <t>Transfer to assets held for sale</t>
        </is>
      </c>
      <c r="B34" s="4" t="n">
        <v>-32460</v>
      </c>
    </row>
    <row r="35">
      <c r="A35" s="3" t="inlineStr">
        <is>
          <t>Disposals for the period</t>
        </is>
      </c>
      <c r="B35" s="4" t="n">
        <v>-100</v>
      </c>
    </row>
    <row r="36">
      <c r="A36" s="3" t="inlineStr">
        <is>
          <t>ending balance</t>
        </is>
      </c>
      <c r="B36" s="4" t="n">
        <v>580357</v>
      </c>
      <c r="C36" s="4" t="n">
        <v>536436</v>
      </c>
    </row>
    <row r="37">
      <c r="A37" s="3" t="inlineStr">
        <is>
          <t>Net Book Value, ending balance</t>
        </is>
      </c>
      <c r="B37" s="4" t="n">
        <v>1725500</v>
      </c>
      <c r="C37" s="4" t="n">
        <v>1526077</v>
      </c>
      <c r="D37" s="4" t="n">
        <v>1591877</v>
      </c>
    </row>
    <row r="38">
      <c r="A38" s="3" t="inlineStr">
        <is>
          <t>Vessels [Member] | Drydocking [Member]</t>
        </is>
      </c>
    </row>
    <row r="39">
      <c r="A39" s="5" t="inlineStr">
        <is>
          <t>Property, Plant and Equipment [Line Items]</t>
        </is>
      </c>
    </row>
    <row r="40">
      <c r="A40" s="3" t="inlineStr">
        <is>
          <t>beginning balance</t>
        </is>
      </c>
      <c r="B40" s="4" t="n">
        <v>39654</v>
      </c>
      <c r="C40" s="4" t="n">
        <v>36228</v>
      </c>
    </row>
    <row r="41">
      <c r="A41" s="3" t="inlineStr">
        <is>
          <t xml:space="preserve"> Vessel additions on acquisition</t>
        </is>
      </c>
      <c r="B41" s="4" t="n">
        <v>12635</v>
      </c>
    </row>
    <row r="42">
      <c r="A42" s="3" t="inlineStr">
        <is>
          <t>Additions</t>
        </is>
      </c>
      <c r="B42" s="4" t="n">
        <v>19946</v>
      </c>
      <c r="C42" s="4" t="n">
        <v>10192</v>
      </c>
    </row>
    <row r="43">
      <c r="A43" s="3" t="inlineStr">
        <is>
          <t>Transfer to assets held for sale</t>
        </is>
      </c>
      <c r="B43" s="4" t="n">
        <v>-3515</v>
      </c>
    </row>
    <row r="44">
      <c r="A44" s="3" t="inlineStr">
        <is>
          <t>Disposal</t>
        </is>
      </c>
      <c r="B44" s="4" t="n">
        <v>-451</v>
      </c>
    </row>
    <row r="45">
      <c r="A45" s="3" t="inlineStr">
        <is>
          <t>Write-offs of fully amortized assets</t>
        </is>
      </c>
      <c r="B45" s="4" t="n">
        <v>-12691</v>
      </c>
      <c r="C45" s="4" t="n">
        <v>-6766</v>
      </c>
    </row>
    <row r="46">
      <c r="A46" s="3" t="inlineStr">
        <is>
          <t>ending balance</t>
        </is>
      </c>
      <c r="B46" s="4" t="n">
        <v>55578</v>
      </c>
      <c r="C46" s="4" t="n">
        <v>39654</v>
      </c>
    </row>
    <row r="47">
      <c r="A47" s="3" t="inlineStr">
        <is>
          <t>beginning balance</t>
        </is>
      </c>
      <c r="B47" s="4" t="n">
        <v>20043</v>
      </c>
      <c r="C47" s="4" t="n">
        <v>18578</v>
      </c>
    </row>
    <row r="48">
      <c r="A48" s="3" t="inlineStr">
        <is>
          <t>Charge for the period</t>
        </is>
      </c>
      <c r="B48" s="4" t="n">
        <v>11562</v>
      </c>
      <c r="C48" s="4" t="n">
        <v>8231</v>
      </c>
    </row>
    <row r="49">
      <c r="A49" s="3" t="inlineStr">
        <is>
          <t>Transfer to assets held for sale</t>
        </is>
      </c>
      <c r="B49" s="4" t="n">
        <v>-988</v>
      </c>
    </row>
    <row r="50">
      <c r="A50" s="3" t="inlineStr">
        <is>
          <t>Disposals for the period</t>
        </is>
      </c>
      <c r="B50" s="4" t="n">
        <v>-100</v>
      </c>
    </row>
    <row r="51">
      <c r="A51" s="3" t="inlineStr">
        <is>
          <t>Write-offs of fully amortized assets</t>
        </is>
      </c>
      <c r="B51" s="4" t="n">
        <v>-12691</v>
      </c>
      <c r="C51" s="4" t="n">
        <v>-6766</v>
      </c>
    </row>
    <row r="52">
      <c r="A52" s="3" t="inlineStr">
        <is>
          <t>ending balance</t>
        </is>
      </c>
      <c r="B52" s="4" t="n">
        <v>17826</v>
      </c>
      <c r="C52" s="4" t="n">
        <v>20043</v>
      </c>
    </row>
    <row r="53">
      <c r="A53" s="3" t="inlineStr">
        <is>
          <t>Net Book Value, ending balance</t>
        </is>
      </c>
      <c r="B53" s="6" t="n">
        <v>37752</v>
      </c>
      <c r="C53" s="6" t="n">
        <v>19611</v>
      </c>
      <c r="D53" s="6" t="n">
        <v>176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28" customWidth="1" min="2" max="2"/>
    <col width="28" customWidth="1" min="3" max="3"/>
  </cols>
  <sheetData>
    <row r="1">
      <c r="A1" s="1" t="inlineStr">
        <is>
          <t>Vessels, net - Additional Information (Detail)</t>
        </is>
      </c>
      <c r="B1" s="2" t="inlineStr">
        <is>
          <t>Dec. 31, 2021USD ($)Vessels</t>
        </is>
      </c>
      <c r="C1" s="2" t="inlineStr">
        <is>
          <t>Dec. 31, 2020USD ($)Vessels</t>
        </is>
      </c>
    </row>
    <row r="2">
      <c r="A2" s="5" t="inlineStr">
        <is>
          <t>Property, Plant and Equipment [Line Items]</t>
        </is>
      </c>
    </row>
    <row r="3">
      <c r="A3" s="3" t="inlineStr">
        <is>
          <t>Property, plant and equipment, net</t>
        </is>
      </c>
      <c r="B3" s="6" t="n">
        <v>330000</v>
      </c>
      <c r="C3" s="6" t="n">
        <v>502000</v>
      </c>
    </row>
    <row r="4">
      <c r="A4" s="3" t="inlineStr">
        <is>
          <t>Variable Interest Entities [Member]</t>
        </is>
      </c>
    </row>
    <row r="5">
      <c r="A5" s="5" t="inlineStr">
        <is>
          <t>Property, Plant and Equipment [Line Items]</t>
        </is>
      </c>
    </row>
    <row r="6">
      <c r="A6" s="3" t="inlineStr">
        <is>
          <t>Property, plant and equipment, cost</t>
        </is>
      </c>
      <c r="B6" s="4" t="n">
        <v>83600000</v>
      </c>
      <c r="C6" s="4" t="n">
        <v>82900000</v>
      </c>
    </row>
    <row r="7">
      <c r="A7" s="3" t="inlineStr">
        <is>
          <t>Property, plant and equipment, net</t>
        </is>
      </c>
      <c r="B7" s="4" t="n">
        <v>69600000</v>
      </c>
      <c r="C7" s="4" t="n">
        <v>71000000</v>
      </c>
    </row>
    <row r="8">
      <c r="A8" s="3" t="inlineStr">
        <is>
          <t>Time Charter Agreements [Member]</t>
        </is>
      </c>
    </row>
    <row r="9">
      <c r="A9" s="5" t="inlineStr">
        <is>
          <t>Property, Plant and Equipment [Line Items]</t>
        </is>
      </c>
    </row>
    <row r="10">
      <c r="A10" s="3" t="inlineStr">
        <is>
          <t>Property, plant and equipment, cost</t>
        </is>
      </c>
      <c r="B10" s="4" t="n">
        <v>1417100</v>
      </c>
      <c r="C10" s="4" t="n">
        <v>1084000000</v>
      </c>
    </row>
    <row r="11">
      <c r="A11" s="3" t="inlineStr">
        <is>
          <t>Property, plant and equipment, net</t>
        </is>
      </c>
      <c r="B11" s="6" t="n">
        <v>1046400000</v>
      </c>
      <c r="C11" s="6" t="n">
        <v>839000000</v>
      </c>
    </row>
    <row r="12">
      <c r="A12" s="3" t="inlineStr">
        <is>
          <t>Number of vessels contracted | Vessels</t>
        </is>
      </c>
      <c r="B12" s="4" t="n">
        <v>26</v>
      </c>
      <c r="C12" s="4" t="n">
        <v>19</v>
      </c>
    </row>
    <row r="13">
      <c r="A13" s="3" t="inlineStr">
        <is>
          <t>Collateralized Loan Obligations [Member]</t>
        </is>
      </c>
    </row>
    <row r="14">
      <c r="A14" s="5" t="inlineStr">
        <is>
          <t>Property, Plant and Equipment [Line Items]</t>
        </is>
      </c>
    </row>
    <row r="15">
      <c r="A15" s="3" t="inlineStr">
        <is>
          <t>Property, plant and equipment, net</t>
        </is>
      </c>
      <c r="B15" s="6" t="n">
        <v>1576800000</v>
      </c>
      <c r="C15" s="6" t="n">
        <v>1359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Long Lived Assets Held For Sale (Detail) $ in Thousands</t>
        </is>
      </c>
      <c r="B1" s="2" t="inlineStr">
        <is>
          <t>12 Months Ended</t>
        </is>
      </c>
    </row>
    <row r="2">
      <c r="B2" s="2" t="inlineStr">
        <is>
          <t>Dec. 31, 2021USD ($)</t>
        </is>
      </c>
    </row>
    <row r="3">
      <c r="A3" s="5" t="inlineStr">
        <is>
          <t>Assets held for sale [Abstract]</t>
        </is>
      </c>
    </row>
    <row r="4">
      <c r="A4" s="3" t="inlineStr">
        <is>
          <t>Assets Held For Sale Reclassification From Property Plant And Equipment</t>
        </is>
      </c>
      <c r="B4" s="6" t="n">
        <v>25944</v>
      </c>
    </row>
    <row r="5">
      <c r="A5" s="3" t="inlineStr">
        <is>
          <t>As of December 31</t>
        </is>
      </c>
      <c r="B5" s="6" t="n">
        <v>259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s held for sale - Additional Information (Details)</t>
        </is>
      </c>
      <c r="B1" s="2" t="inlineStr">
        <is>
          <t>12 Months Ended</t>
        </is>
      </c>
    </row>
    <row r="2">
      <c r="B2" s="2" t="inlineStr">
        <is>
          <t>Dec. 31, 2021</t>
        </is>
      </c>
    </row>
    <row r="3">
      <c r="A3" s="3" t="inlineStr">
        <is>
          <t>Vessels In Operation [Member]</t>
        </is>
      </c>
    </row>
    <row r="4">
      <c r="A4" s="5" t="inlineStr">
        <is>
          <t>Assets Held For Sale [Line Items]</t>
        </is>
      </c>
    </row>
    <row r="5">
      <c r="A5" s="3" t="inlineStr">
        <is>
          <t>Long Lived Assets Held-for-sale, Description</t>
        </is>
      </c>
      <c r="B5" s="3" t="inlineStr">
        <is>
          <t>assets held for sale comprised of two vessels, Navigator Neptune and Happy Bird, both of which were committed for sale to a non-related third par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Participation in Investments That Are Accounted For Using The Equity Method (Detail)</t>
        </is>
      </c>
      <c r="B1" s="2" t="inlineStr">
        <is>
          <t>Dec. 31, 2021</t>
        </is>
      </c>
      <c r="C1" s="2" t="inlineStr">
        <is>
          <t>Dec. 31, 2020</t>
        </is>
      </c>
    </row>
    <row r="2">
      <c r="A2" s="5" t="inlineStr">
        <is>
          <t>Schedule of Equity Method Investments [Line Items]</t>
        </is>
      </c>
    </row>
    <row r="3">
      <c r="A3" s="3" t="inlineStr">
        <is>
          <t>Equity method investment, ownership percentage</t>
        </is>
      </c>
      <c r="B3" s="3" t="inlineStr">
        <is>
          <t>50.00%</t>
        </is>
      </c>
    </row>
    <row r="4">
      <c r="A4" s="3" t="inlineStr">
        <is>
          <t>Enterprise Navigator Ethylene Terminals L.L.C. [Member]</t>
        </is>
      </c>
    </row>
    <row r="5">
      <c r="A5" s="5" t="inlineStr">
        <is>
          <t>Schedule of Equity Method Investments [Line Items]</t>
        </is>
      </c>
    </row>
    <row r="6">
      <c r="A6" s="3" t="inlineStr">
        <is>
          <t>Equity method investment, ownership percentage</t>
        </is>
      </c>
      <c r="B6" s="3" t="inlineStr">
        <is>
          <t>50.00%</t>
        </is>
      </c>
      <c r="C6" s="3" t="inlineStr">
        <is>
          <t>50.00%</t>
        </is>
      </c>
    </row>
    <row r="7">
      <c r="A7" s="3" t="inlineStr">
        <is>
          <t>Luna Pool Agency Limited [Member]</t>
        </is>
      </c>
    </row>
    <row r="8">
      <c r="A8" s="5" t="inlineStr">
        <is>
          <t>Schedule of Equity Method Investments [Line Items]</t>
        </is>
      </c>
    </row>
    <row r="9">
      <c r="A9" s="3" t="inlineStr">
        <is>
          <t>Equity method investment, ownership percentage</t>
        </is>
      </c>
      <c r="B9" s="3" t="inlineStr">
        <is>
          <t>50.00%</t>
        </is>
      </c>
      <c r="C9" s="3" t="inlineStr">
        <is>
          <t>50.00%</t>
        </is>
      </c>
    </row>
    <row r="10">
      <c r="A10" s="3" t="inlineStr">
        <is>
          <t>Unigas International B V [Member]</t>
        </is>
      </c>
    </row>
    <row r="11">
      <c r="A11" s="5" t="inlineStr">
        <is>
          <t>Schedule of Equity Method Investments [Line Items]</t>
        </is>
      </c>
    </row>
    <row r="12">
      <c r="A12" s="3" t="inlineStr">
        <is>
          <t>Equity method investment, ownership percentage</t>
        </is>
      </c>
      <c r="B12" s="3" t="inlineStr">
        <is>
          <t>33.33%</t>
        </is>
      </c>
    </row>
    <row r="13">
      <c r="A13" s="3" t="inlineStr">
        <is>
          <t>Dan Unity COTwo A S [Member]</t>
        </is>
      </c>
    </row>
    <row r="14">
      <c r="A14" s="5" t="inlineStr">
        <is>
          <t>Schedule of Equity Method Investments [Line Items]</t>
        </is>
      </c>
    </row>
    <row r="15">
      <c r="A15" s="3" t="inlineStr">
        <is>
          <t>Equity method investment, ownership percentage</t>
        </is>
      </c>
      <c r="B15" s="3"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Investment in Equity Accounted Joint Venture (Detail) - USD ($) $ in Thousands</t>
        </is>
      </c>
      <c r="B1" s="2" t="inlineStr">
        <is>
          <t>12 Months Ended</t>
        </is>
      </c>
    </row>
    <row r="2">
      <c r="B2" s="2" t="inlineStr">
        <is>
          <t>Dec. 31, 2021</t>
        </is>
      </c>
      <c r="C2" s="2" t="inlineStr">
        <is>
          <t>Dec. 31, 2020</t>
        </is>
      </c>
      <c r="D2" s="2" t="inlineStr">
        <is>
          <t>Dec. 31, 2019</t>
        </is>
      </c>
    </row>
    <row r="3">
      <c r="A3" s="5" t="inlineStr">
        <is>
          <t>Schedule of Equity Method Investments Joint Ventures [Line Items]</t>
        </is>
      </c>
    </row>
    <row r="4">
      <c r="A4" s="3" t="inlineStr">
        <is>
          <t>Equity method investments , beginning balance</t>
        </is>
      </c>
      <c r="B4" s="6" t="n">
        <v>148665</v>
      </c>
      <c r="C4" s="6" t="n">
        <v>130660</v>
      </c>
      <c r="D4" s="6" t="n">
        <v>42462</v>
      </c>
    </row>
    <row r="5">
      <c r="A5" s="3" t="inlineStr">
        <is>
          <t>Contributions to equity method investments</t>
        </is>
      </c>
      <c r="B5" s="4" t="n">
        <v>4000</v>
      </c>
      <c r="C5" s="4" t="n">
        <v>17000</v>
      </c>
      <c r="D5" s="4" t="n">
        <v>84500</v>
      </c>
    </row>
    <row r="6">
      <c r="A6" s="3" t="inlineStr">
        <is>
          <t>Equity Method Investment Additions</t>
        </is>
      </c>
      <c r="B6" s="4" t="n">
        <v>2580</v>
      </c>
    </row>
    <row r="7">
      <c r="A7" s="3" t="inlineStr">
        <is>
          <t>Share of results</t>
        </is>
      </c>
      <c r="B7" s="4" t="n">
        <v>11147</v>
      </c>
      <c r="C7" s="4" t="n">
        <v>651</v>
      </c>
      <c r="D7" s="4" t="n">
        <v>-1126</v>
      </c>
    </row>
    <row r="8">
      <c r="A8" s="3" t="inlineStr">
        <is>
          <t>Distributions received from equity method investments</t>
        </is>
      </c>
      <c r="B8" s="4" t="n">
        <v>-16183</v>
      </c>
    </row>
    <row r="9">
      <c r="A9" s="3" t="inlineStr">
        <is>
          <t>Capitalized interest and deferred financing costs</t>
        </is>
      </c>
      <c r="C9" s="4" t="n">
        <v>354</v>
      </c>
      <c r="D9" s="4" t="n">
        <v>4824</v>
      </c>
    </row>
    <row r="10">
      <c r="A10" s="3" t="inlineStr">
        <is>
          <t>Total Equity method investments , ending balance</t>
        </is>
      </c>
      <c r="B10" s="6" t="n">
        <v>150209</v>
      </c>
      <c r="C10" s="6" t="n">
        <v>148665</v>
      </c>
      <c r="D10" s="6" t="n">
        <v>1306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Method Investments - Additional Information (Detail) - USD ($)</t>
        </is>
      </c>
      <c r="B1" s="2" t="inlineStr">
        <is>
          <t>Jan. 21, 2021</t>
        </is>
      </c>
      <c r="C1" s="2" t="inlineStr">
        <is>
          <t>Dec. 31, 2021</t>
        </is>
      </c>
      <c r="D1" s="2" t="inlineStr">
        <is>
          <t>Dec. 31, 2020</t>
        </is>
      </c>
      <c r="E1" s="2" t="inlineStr">
        <is>
          <t>Dec. 31, 2019</t>
        </is>
      </c>
    </row>
    <row r="2">
      <c r="A2" s="5" t="inlineStr">
        <is>
          <t>Schedule of Equity Method Investments [Line Items]</t>
        </is>
      </c>
    </row>
    <row r="3">
      <c r="A3" s="3" t="inlineStr">
        <is>
          <t>Equity Method Investment, Difference Between Carrying Amount and Underlying Equity</t>
        </is>
      </c>
      <c r="C3" s="6" t="n">
        <v>6100000</v>
      </c>
      <c r="D3" s="6" t="n">
        <v>6500000</v>
      </c>
    </row>
    <row r="4">
      <c r="A4" s="3" t="inlineStr">
        <is>
          <t>Amortization cost</t>
        </is>
      </c>
      <c r="D4" s="4" t="n">
        <v>300000</v>
      </c>
      <c r="E4" s="6" t="n">
        <v>0</v>
      </c>
    </row>
    <row r="5">
      <c r="A5" s="3" t="inlineStr">
        <is>
          <t>Share of results</t>
        </is>
      </c>
      <c r="C5" s="6" t="n">
        <v>11147000</v>
      </c>
      <c r="D5" s="4" t="n">
        <v>651000</v>
      </c>
      <c r="E5" s="4" t="n">
        <v>-1126000</v>
      </c>
    </row>
    <row r="6">
      <c r="A6" s="3" t="inlineStr">
        <is>
          <t>Economic interest in building and operating marine export terminal</t>
        </is>
      </c>
      <c r="C6" s="3" t="inlineStr">
        <is>
          <t>50.00%</t>
        </is>
      </c>
    </row>
    <row r="7">
      <c r="A7" s="3" t="inlineStr">
        <is>
          <t>Unigas International B V [Member]</t>
        </is>
      </c>
    </row>
    <row r="8">
      <c r="A8" s="5" t="inlineStr">
        <is>
          <t>Schedule of Equity Method Investments [Line Items]</t>
        </is>
      </c>
    </row>
    <row r="9">
      <c r="A9" s="3" t="inlineStr">
        <is>
          <t>Economic interest in building and operating marine export terminal</t>
        </is>
      </c>
      <c r="C9" s="3" t="inlineStr">
        <is>
          <t>33.33%</t>
        </is>
      </c>
    </row>
    <row r="10">
      <c r="A10" s="3" t="inlineStr">
        <is>
          <t>Equity Method Investment, Description of Principal Activities</t>
        </is>
      </c>
      <c r="C10" s="3" t="inlineStr">
        <is>
          <t>commercial and operational manager of seagoing vessels capable of carrying liquefied petrochemical and petroleum gases on a worldwide basis.</t>
        </is>
      </c>
    </row>
    <row r="11">
      <c r="A11" s="3" t="inlineStr">
        <is>
          <t>Dan Unity COTwo A S [Member]</t>
        </is>
      </c>
    </row>
    <row r="12">
      <c r="A12" s="5" t="inlineStr">
        <is>
          <t>Schedule of Equity Method Investments [Line Items]</t>
        </is>
      </c>
    </row>
    <row r="13">
      <c r="A13" s="3" t="inlineStr">
        <is>
          <t>Economic interest in building and operating marine export terminal</t>
        </is>
      </c>
      <c r="C13" s="3" t="inlineStr">
        <is>
          <t>50.00%</t>
        </is>
      </c>
    </row>
    <row r="14">
      <c r="A14" s="3" t="inlineStr">
        <is>
          <t>Equity Method Investment, Description of Principal Activities</t>
        </is>
      </c>
      <c r="C14" s="3" t="inlineStr">
        <is>
          <t>commercial and technical projects relating to seaborne transportation of CO2.</t>
        </is>
      </c>
    </row>
    <row r="15">
      <c r="A15" s="3" t="inlineStr">
        <is>
          <t>Ethylene Marine Export Terminal [Member]</t>
        </is>
      </c>
    </row>
    <row r="16">
      <c r="A16" s="5" t="inlineStr">
        <is>
          <t>Schedule of Equity Method Investments [Line Items]</t>
        </is>
      </c>
    </row>
    <row r="17">
      <c r="A17" s="3" t="inlineStr">
        <is>
          <t>Capital contribution to joint ventures</t>
        </is>
      </c>
      <c r="B17" s="6" t="n">
        <v>4000000</v>
      </c>
    </row>
    <row r="18">
      <c r="A18" s="3" t="inlineStr">
        <is>
          <t>Amortization cost</t>
        </is>
      </c>
      <c r="C18" s="6" t="n">
        <v>400000</v>
      </c>
    </row>
    <row r="19">
      <c r="A19" s="3" t="inlineStr">
        <is>
          <t>Export Terminal [Member]</t>
        </is>
      </c>
    </row>
    <row r="20">
      <c r="A20" s="5" t="inlineStr">
        <is>
          <t>Schedule of Equity Method Investments [Line Items]</t>
        </is>
      </c>
    </row>
    <row r="21">
      <c r="A21" s="3" t="inlineStr">
        <is>
          <t>Equity contributions to joint venture</t>
        </is>
      </c>
      <c r="D21" s="4" t="n">
        <v>146500000</v>
      </c>
    </row>
    <row r="22">
      <c r="A22" s="3" t="inlineStr">
        <is>
          <t>Share of results</t>
        </is>
      </c>
      <c r="C22" s="6" t="n">
        <v>11400000</v>
      </c>
      <c r="D22" s="6" t="n">
        <v>900000</v>
      </c>
      <c r="E22" s="6" t="n">
        <v>1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Lessor VIE (Detail) - USD ($) $ in Thousands</t>
        </is>
      </c>
      <c r="B1" s="2" t="inlineStr">
        <is>
          <t>Dec. 31, 2021</t>
        </is>
      </c>
      <c r="C1" s="2" t="inlineStr">
        <is>
          <t>Dec. 31, 2020</t>
        </is>
      </c>
    </row>
    <row r="2">
      <c r="A2" s="5" t="inlineStr">
        <is>
          <t>Assets</t>
        </is>
      </c>
    </row>
    <row r="3">
      <c r="A3" s="3" t="inlineStr">
        <is>
          <t>Prepaid expenses and other current assets</t>
        </is>
      </c>
      <c r="B3" s="6" t="n">
        <v>16293</v>
      </c>
      <c r="C3" s="6" t="n">
        <v>22015</v>
      </c>
    </row>
    <row r="4">
      <c r="A4" s="5" t="inlineStr">
        <is>
          <t>Liabilities</t>
        </is>
      </c>
    </row>
    <row r="5">
      <c r="A5" s="3" t="inlineStr">
        <is>
          <t>Amounts due to related parties, current</t>
        </is>
      </c>
      <c r="B5" s="4" t="n">
        <v>-224</v>
      </c>
      <c r="C5" s="4" t="n">
        <v>-229</v>
      </c>
    </row>
    <row r="6">
      <c r="A6" s="3" t="inlineStr">
        <is>
          <t>Amounts due to related parties, non-current</t>
        </is>
      </c>
      <c r="B6" s="4" t="n">
        <v>-54877</v>
      </c>
      <c r="C6" s="4" t="n">
        <v>-61219</v>
      </c>
    </row>
    <row r="7">
      <c r="A7" s="3" t="inlineStr">
        <is>
          <t>Due to Related Parties</t>
        </is>
      </c>
      <c r="B7" s="4" t="n">
        <v>-55101</v>
      </c>
      <c r="C7" s="4" t="n">
        <v>-61448</v>
      </c>
    </row>
    <row r="8">
      <c r="A8" s="3" t="inlineStr">
        <is>
          <t>Variable Interest Entity, Primary Beneficiary [Member]</t>
        </is>
      </c>
    </row>
    <row r="9">
      <c r="A9" s="5" t="inlineStr">
        <is>
          <t>Assets</t>
        </is>
      </c>
    </row>
    <row r="10">
      <c r="A10" s="3" t="inlineStr">
        <is>
          <t>Cash, cash equivalents and restricted cash</t>
        </is>
      </c>
      <c r="B10" s="4" t="n">
        <v>124</v>
      </c>
      <c r="C10" s="4" t="n">
        <v>215</v>
      </c>
    </row>
    <row r="11">
      <c r="A11" s="3" t="inlineStr">
        <is>
          <t>Prepaid expenses and other current assets</t>
        </is>
      </c>
      <c r="B11" s="4" t="n">
        <v>324</v>
      </c>
      <c r="C11" s="4" t="n">
        <v>0</v>
      </c>
    </row>
    <row r="12">
      <c r="A12" s="5" t="inlineStr">
        <is>
          <t>Liabilities</t>
        </is>
      </c>
    </row>
    <row r="13">
      <c r="A13" s="3" t="inlineStr">
        <is>
          <t>Amounts due to related parties, current</t>
        </is>
      </c>
      <c r="B13" s="4" t="n">
        <v>-197</v>
      </c>
      <c r="C13" s="4" t="n">
        <v>-229</v>
      </c>
    </row>
    <row r="14">
      <c r="A14" s="3" t="inlineStr">
        <is>
          <t>Amounts due to related parties, non-current</t>
        </is>
      </c>
      <c r="B14" s="4" t="n">
        <v>-54767</v>
      </c>
      <c r="C14" s="4" t="n">
        <v>-61361</v>
      </c>
    </row>
    <row r="15">
      <c r="A15" s="3" t="inlineStr">
        <is>
          <t>Due to Related Parties</t>
        </is>
      </c>
      <c r="B15" s="6" t="n">
        <v>-54964</v>
      </c>
      <c r="C15" s="6" t="n">
        <v>-61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3" customWidth="1" min="1" max="1"/>
    <col width="13" customWidth="1" min="2" max="2"/>
    <col width="31" customWidth="1" min="3" max="3"/>
    <col width="22" customWidth="1" min="4" max="4"/>
    <col width="52" customWidth="1" min="5" max="5"/>
    <col width="54" customWidth="1" min="6" max="6"/>
    <col width="55" customWidth="1" min="7" max="7"/>
    <col width="57" customWidth="1" min="8" max="8"/>
    <col width="36" customWidth="1" min="9" max="9"/>
    <col width="55" customWidth="1" min="10" max="10"/>
    <col width="27" customWidth="1" min="11" max="11"/>
    <col width="33" customWidth="1" min="12" max="12"/>
  </cols>
  <sheetData>
    <row r="1">
      <c r="A1" s="1" t="inlineStr">
        <is>
          <t>Consolidated Statements of Shareholders' Equity - USD ($) $ in Thousands</t>
        </is>
      </c>
      <c r="B1" s="2" t="inlineStr">
        <is>
          <t>Total</t>
        </is>
      </c>
      <c r="C1" s="2" t="inlineStr">
        <is>
          <t>Issued March 17, 2021 [Member]</t>
        </is>
      </c>
      <c r="D1" s="2" t="inlineStr">
        <is>
          <t>Common Stock [Member]</t>
        </is>
      </c>
      <c r="E1" s="2" t="inlineStr">
        <is>
          <t>Common Stock [Member]Issued March 17, 2021 [Member]</t>
        </is>
      </c>
      <c r="F1" s="2" t="inlineStr">
        <is>
          <t>Common Stock [Member]Issued October 31, 2021 [Member]</t>
        </is>
      </c>
      <c r="G1" s="2" t="inlineStr">
        <is>
          <t>Common Stock [Member]Cancelled April 14, 2020 [Member]</t>
        </is>
      </c>
      <c r="H1" s="2" t="inlineStr">
        <is>
          <t>Common Stock [Member]Cancelled October 19, 2020 [Member]</t>
        </is>
      </c>
      <c r="I1" s="2" t="inlineStr">
        <is>
          <t>Additional Paid-in Capital [Member]</t>
        </is>
      </c>
      <c r="J1" s="2" t="inlineStr">
        <is>
          <t>Accumulated Other Comprehensive Income (Loss) [Member]</t>
        </is>
      </c>
      <c r="K1" s="2" t="inlineStr">
        <is>
          <t>Retained Earnings [Member]</t>
        </is>
      </c>
      <c r="L1" s="2" t="inlineStr">
        <is>
          <t>Noncontrolling Interest [Member]</t>
        </is>
      </c>
    </row>
    <row r="2">
      <c r="A2" s="3" t="inlineStr">
        <is>
          <t>Beginning Balance at Dec. 31, 2018</t>
        </is>
      </c>
      <c r="B2" s="6" t="n">
        <v>955110</v>
      </c>
      <c r="D2" s="6" t="n">
        <v>557</v>
      </c>
      <c r="I2" s="6" t="n">
        <v>590508</v>
      </c>
      <c r="J2" s="6" t="n">
        <v>-363</v>
      </c>
      <c r="K2" s="6" t="n">
        <v>364408</v>
      </c>
    </row>
    <row r="3">
      <c r="A3" s="3" t="inlineStr">
        <is>
          <t>Beginning Balance, (in shares) at Dec. 31, 2018</t>
        </is>
      </c>
      <c r="D3" s="4" t="n">
        <v>55657631</v>
      </c>
    </row>
    <row r="4">
      <c r="A4" s="3" t="inlineStr">
        <is>
          <t>Adjustment to equity for the adoption of the new revenue standard</t>
        </is>
      </c>
      <c r="B4" s="4" t="n">
        <v>-136</v>
      </c>
      <c r="K4" s="4" t="n">
        <v>-136</v>
      </c>
    </row>
    <row r="5">
      <c r="A5" s="3" t="inlineStr">
        <is>
          <t>Restricted shares issued, (in shares)</t>
        </is>
      </c>
      <c r="D5" s="4" t="n">
        <v>174438</v>
      </c>
    </row>
    <row r="6">
      <c r="A6" s="3" t="inlineStr">
        <is>
          <t>Restricted shares issued</t>
        </is>
      </c>
      <c r="B6" s="4" t="n">
        <v>1</v>
      </c>
      <c r="D6" s="6" t="n">
        <v>1</v>
      </c>
    </row>
    <row r="7">
      <c r="A7" s="3" t="inlineStr">
        <is>
          <t>Restricted shares cancelled</t>
        </is>
      </c>
      <c r="D7" s="4" t="n">
        <v>-5425</v>
      </c>
    </row>
    <row r="8">
      <c r="A8" s="3" t="inlineStr">
        <is>
          <t>Net (loss)/income</t>
        </is>
      </c>
      <c r="B8" s="4" t="n">
        <v>-16607</v>
      </c>
      <c r="K8" s="4" t="n">
        <v>-16706</v>
      </c>
      <c r="L8" s="6" t="n">
        <v>99</v>
      </c>
    </row>
    <row r="9">
      <c r="A9" s="3" t="inlineStr">
        <is>
          <t>Foreign currency translation</t>
        </is>
      </c>
      <c r="B9" s="4" t="n">
        <v>32</v>
      </c>
      <c r="J9" s="4" t="n">
        <v>32</v>
      </c>
    </row>
    <row r="10">
      <c r="A10" s="3" t="inlineStr">
        <is>
          <t>Share-based compensation plan</t>
        </is>
      </c>
      <c r="B10" s="4" t="n">
        <v>1502</v>
      </c>
      <c r="I10" s="4" t="n">
        <v>1502</v>
      </c>
    </row>
    <row r="11">
      <c r="A11" s="3" t="inlineStr">
        <is>
          <t>Ending Balance at Dec. 31, 2019</t>
        </is>
      </c>
      <c r="B11" s="4" t="n">
        <v>939902</v>
      </c>
      <c r="D11" s="6" t="n">
        <v>558</v>
      </c>
      <c r="I11" s="4" t="n">
        <v>592010</v>
      </c>
      <c r="J11" s="4" t="n">
        <v>-331</v>
      </c>
      <c r="K11" s="4" t="n">
        <v>347566</v>
      </c>
      <c r="L11" s="4" t="n">
        <v>99</v>
      </c>
    </row>
    <row r="12">
      <c r="A12" s="3" t="inlineStr">
        <is>
          <t>Ending Balance, (in shares) at Dec. 31, 2019</t>
        </is>
      </c>
      <c r="D12" s="4" t="n">
        <v>55826644</v>
      </c>
    </row>
    <row r="13">
      <c r="A13" s="3" t="inlineStr">
        <is>
          <t>Adjustment to equity for the adoption of the new revenue standard</t>
        </is>
      </c>
      <c r="B13" s="4" t="n">
        <v>-151</v>
      </c>
      <c r="K13" s="4" t="n">
        <v>-151</v>
      </c>
    </row>
    <row r="14">
      <c r="A14" s="3" t="inlineStr">
        <is>
          <t>Restricted shares issued, (in shares)</t>
        </is>
      </c>
      <c r="D14" s="4" t="n">
        <v>79172</v>
      </c>
    </row>
    <row r="15">
      <c r="A15" s="3" t="inlineStr">
        <is>
          <t>Restricted shares issued</t>
        </is>
      </c>
      <c r="B15" s="4" t="n">
        <v>1</v>
      </c>
      <c r="D15" s="6" t="n">
        <v>1</v>
      </c>
    </row>
    <row r="16">
      <c r="A16" s="3" t="inlineStr">
        <is>
          <t>Restricted shares cancelled</t>
        </is>
      </c>
      <c r="G16" s="4" t="n">
        <v>-2144</v>
      </c>
      <c r="H16" s="4" t="n">
        <v>-10054</v>
      </c>
    </row>
    <row r="17">
      <c r="A17" s="3" t="inlineStr">
        <is>
          <t>Net (loss)/income</t>
        </is>
      </c>
      <c r="B17" s="4" t="n">
        <v>1313</v>
      </c>
      <c r="K17" s="4" t="n">
        <v>-443</v>
      </c>
      <c r="L17" s="4" t="n">
        <v>1756</v>
      </c>
    </row>
    <row r="18">
      <c r="A18" s="3" t="inlineStr">
        <is>
          <t>Foreign currency translation</t>
        </is>
      </c>
      <c r="B18" s="4" t="n">
        <v>86</v>
      </c>
      <c r="J18" s="4" t="n">
        <v>86</v>
      </c>
    </row>
    <row r="19">
      <c r="A19" s="3" t="inlineStr">
        <is>
          <t>Share-based compensation plan</t>
        </is>
      </c>
      <c r="B19" s="4" t="n">
        <v>1244</v>
      </c>
      <c r="I19" s="4" t="n">
        <v>1244</v>
      </c>
    </row>
    <row r="20">
      <c r="A20" s="3" t="inlineStr">
        <is>
          <t>Ending Balance at Dec. 31, 2020</t>
        </is>
      </c>
      <c r="B20" s="6" t="n">
        <v>942395</v>
      </c>
      <c r="D20" s="6" t="n">
        <v>559</v>
      </c>
      <c r="I20" s="4" t="n">
        <v>593254</v>
      </c>
      <c r="J20" s="4" t="n">
        <v>-245</v>
      </c>
      <c r="K20" s="4" t="n">
        <v>346972</v>
      </c>
      <c r="L20" s="4" t="n">
        <v>1855</v>
      </c>
    </row>
    <row r="21">
      <c r="A21" s="3" t="inlineStr">
        <is>
          <t>Ending Balance, (in shares) at Dec. 31, 2020</t>
        </is>
      </c>
      <c r="B21" s="4" t="n">
        <v>55893618</v>
      </c>
      <c r="D21" s="4" t="n">
        <v>55893618</v>
      </c>
    </row>
    <row r="22">
      <c r="A22" s="3" t="inlineStr">
        <is>
          <t>Issuance of common stock</t>
        </is>
      </c>
      <c r="B22" s="6" t="n">
        <v>202910</v>
      </c>
      <c r="D22" s="6" t="n">
        <v>212</v>
      </c>
      <c r="I22" s="4" t="n">
        <v>202698</v>
      </c>
    </row>
    <row r="23">
      <c r="A23" s="3" t="inlineStr">
        <is>
          <t>Issuance of common stock, Shares</t>
        </is>
      </c>
      <c r="D23" s="4" t="n">
        <v>21202671</v>
      </c>
    </row>
    <row r="24">
      <c r="A24" s="3" t="inlineStr">
        <is>
          <t>Restricted shares issued, (in shares)</t>
        </is>
      </c>
      <c r="E24" s="4" t="n">
        <v>85263</v>
      </c>
    </row>
    <row r="25">
      <c r="A25" s="3" t="inlineStr">
        <is>
          <t>Restricted shares issued</t>
        </is>
      </c>
      <c r="C25" s="6" t="n">
        <v>1</v>
      </c>
      <c r="E25" s="6" t="n">
        <v>1</v>
      </c>
    </row>
    <row r="26">
      <c r="A26" s="3" t="inlineStr">
        <is>
          <t>Restricted shares cancelled</t>
        </is>
      </c>
      <c r="F26" s="4" t="n">
        <v>15000</v>
      </c>
      <c r="H26" s="4" t="n">
        <v>-16123</v>
      </c>
    </row>
    <row r="27">
      <c r="A27" s="3" t="inlineStr">
        <is>
          <t>Net (loss)/income</t>
        </is>
      </c>
      <c r="B27" s="4" t="n">
        <v>-29216</v>
      </c>
      <c r="K27" s="4" t="n">
        <v>-30964</v>
      </c>
      <c r="L27" s="4" t="n">
        <v>1748</v>
      </c>
    </row>
    <row r="28">
      <c r="A28" s="3" t="inlineStr">
        <is>
          <t>Foreign currency translation</t>
        </is>
      </c>
      <c r="B28" s="4" t="n">
        <v>-8</v>
      </c>
      <c r="J28" s="4" t="n">
        <v>-8</v>
      </c>
    </row>
    <row r="29">
      <c r="A29" s="3" t="inlineStr">
        <is>
          <t>Share-based compensation plan</t>
        </is>
      </c>
      <c r="B29" s="4" t="n">
        <v>1372</v>
      </c>
      <c r="I29" s="4" t="n">
        <v>1372</v>
      </c>
    </row>
    <row r="30">
      <c r="A30" s="3" t="inlineStr">
        <is>
          <t>Ending Balance at Dec. 31, 2021</t>
        </is>
      </c>
      <c r="B30" s="6" t="n">
        <v>1117454</v>
      </c>
      <c r="D30" s="6" t="n">
        <v>772</v>
      </c>
      <c r="I30" s="6" t="n">
        <v>797324</v>
      </c>
      <c r="J30" s="6" t="n">
        <v>-253</v>
      </c>
      <c r="K30" s="6" t="n">
        <v>316008</v>
      </c>
      <c r="L30" s="6" t="n">
        <v>3603</v>
      </c>
    </row>
    <row r="31">
      <c r="A31" s="3" t="inlineStr">
        <is>
          <t>Ending Balance, (in shares) at Dec. 31, 2021</t>
        </is>
      </c>
      <c r="B31" s="4" t="n">
        <v>77180429</v>
      </c>
      <c r="D31" s="4" t="n">
        <v>771804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Additional Information (Detail) - USD ($) $ in Thousands</t>
        </is>
      </c>
      <c r="B1" s="2" t="inlineStr">
        <is>
          <t>12 Months Ended</t>
        </is>
      </c>
    </row>
    <row r="2">
      <c r="B2" s="2" t="inlineStr">
        <is>
          <t>Dec. 31, 2021</t>
        </is>
      </c>
      <c r="C2" s="2" t="inlineStr">
        <is>
          <t>Dec. 31, 2020</t>
        </is>
      </c>
      <c r="D2" s="2" t="inlineStr">
        <is>
          <t>Dec. 31, 2019</t>
        </is>
      </c>
      <c r="E2" s="2" t="inlineStr">
        <is>
          <t>Aug. 04, 2021</t>
        </is>
      </c>
    </row>
    <row r="3">
      <c r="A3" s="5" t="inlineStr">
        <is>
          <t>Line of Credit Facility [Line Items]</t>
        </is>
      </c>
    </row>
    <row r="4">
      <c r="A4" s="3" t="inlineStr">
        <is>
          <t>Variable interest entity, consolidated, carrying amount, assets</t>
        </is>
      </c>
      <c r="B4" s="6" t="n">
        <v>2157425</v>
      </c>
      <c r="C4" s="6" t="n">
        <v>1839408</v>
      </c>
    </row>
    <row r="5">
      <c r="A5" s="3" t="inlineStr">
        <is>
          <t>Variable interest entity, consolidated, carrying amount, liabilities</t>
        </is>
      </c>
      <c r="B5" s="4" t="n">
        <v>1039971</v>
      </c>
      <c r="C5" s="4" t="n">
        <v>897013</v>
      </c>
    </row>
    <row r="6">
      <c r="A6" s="3" t="inlineStr">
        <is>
          <t>Interest Expense</t>
        </is>
      </c>
      <c r="B6" s="6" t="n">
        <v>38682</v>
      </c>
      <c r="C6" s="4" t="n">
        <v>41080</v>
      </c>
      <c r="D6" s="6" t="n">
        <v>48611</v>
      </c>
    </row>
    <row r="7">
      <c r="A7" s="3" t="inlineStr">
        <is>
          <t>Proceeds from Related Party Debt</t>
        </is>
      </c>
      <c r="D7" s="6" t="n">
        <v>69052</v>
      </c>
    </row>
    <row r="8">
      <c r="A8" s="3" t="inlineStr">
        <is>
          <t>Equity method investment, ownership percentage</t>
        </is>
      </c>
      <c r="B8" s="3" t="inlineStr">
        <is>
          <t>50.00%</t>
        </is>
      </c>
    </row>
    <row r="9">
      <c r="A9" s="3" t="inlineStr">
        <is>
          <t>Leases</t>
        </is>
      </c>
      <c r="B9" s="6" t="n">
        <v>44800</v>
      </c>
    </row>
    <row r="10">
      <c r="A10" s="3" t="inlineStr">
        <is>
          <t>Ultraship Crewing Philippines Inc [Member]</t>
        </is>
      </c>
    </row>
    <row r="11">
      <c r="A11" s="5" t="inlineStr">
        <is>
          <t>Line of Credit Facility [Line Items]</t>
        </is>
      </c>
    </row>
    <row r="12">
      <c r="A12" s="3" t="inlineStr">
        <is>
          <t>Equity method investment, ownership percentage</t>
        </is>
      </c>
      <c r="E12" s="3" t="inlineStr">
        <is>
          <t>25.00%</t>
        </is>
      </c>
    </row>
    <row r="13">
      <c r="A13" s="3" t="inlineStr">
        <is>
          <t>Ultraship Services Philippines Inc. [Member]</t>
        </is>
      </c>
    </row>
    <row r="14">
      <c r="A14" s="5" t="inlineStr">
        <is>
          <t>Line of Credit Facility [Line Items]</t>
        </is>
      </c>
    </row>
    <row r="15">
      <c r="A15" s="3" t="inlineStr">
        <is>
          <t>Equity method investment, ownership percentage</t>
        </is>
      </c>
      <c r="E15" s="3" t="inlineStr">
        <is>
          <t>40.00%</t>
        </is>
      </c>
    </row>
    <row r="16">
      <c r="A16" s="3" t="inlineStr">
        <is>
          <t>Common Stock [Member]</t>
        </is>
      </c>
    </row>
    <row r="17">
      <c r="A17" s="5" t="inlineStr">
        <is>
          <t>Line of Credit Facility [Line Items]</t>
        </is>
      </c>
    </row>
    <row r="18">
      <c r="A18" s="3" t="inlineStr">
        <is>
          <t>Variable Interest Entity, consolidated</t>
        </is>
      </c>
      <c r="D18" s="3" t="inlineStr">
        <is>
          <t>49.00%</t>
        </is>
      </c>
    </row>
    <row r="19">
      <c r="A19" s="3" t="inlineStr">
        <is>
          <t>Ocean Yield Arora Ltd [Member]</t>
        </is>
      </c>
    </row>
    <row r="20">
      <c r="A20" s="5" t="inlineStr">
        <is>
          <t>Line of Credit Facility [Line Items]</t>
        </is>
      </c>
    </row>
    <row r="21">
      <c r="A21" s="3" t="inlineStr">
        <is>
          <t>Variable interest entity, consolidated, carrying amount, assets</t>
        </is>
      </c>
      <c r="B21" s="4" t="n">
        <v>58900</v>
      </c>
      <c r="C21" s="4" t="n">
        <v>63500</v>
      </c>
    </row>
    <row r="22">
      <c r="A22" s="3" t="inlineStr">
        <is>
          <t>Variable interest entity, consolidated, carrying amount, liabilities</t>
        </is>
      </c>
      <c r="B22" s="4" t="n">
        <v>55500</v>
      </c>
      <c r="C22" s="4" t="n">
        <v>61700</v>
      </c>
    </row>
    <row r="23">
      <c r="A23" s="3" t="inlineStr">
        <is>
          <t>Variable Interest Entity, Primary Beneficiary [Member]</t>
        </is>
      </c>
    </row>
    <row r="24">
      <c r="A24" s="5" t="inlineStr">
        <is>
          <t>Line of Credit Facility [Line Items]</t>
        </is>
      </c>
    </row>
    <row r="25">
      <c r="A25" s="3" t="inlineStr">
        <is>
          <t>Variable interest entity, consolidated, carrying amount, assets</t>
        </is>
      </c>
      <c r="B25" s="4" t="n">
        <v>139100</v>
      </c>
      <c r="C25" s="4" t="n">
        <v>125900</v>
      </c>
    </row>
    <row r="26">
      <c r="A26" s="3" t="inlineStr">
        <is>
          <t>Variable interest entity, consolidated, carrying amount, liabilities</t>
        </is>
      </c>
      <c r="B26" s="4" t="n">
        <v>18500</v>
      </c>
      <c r="C26" s="4" t="n">
        <v>9500</v>
      </c>
    </row>
    <row r="27">
      <c r="A27" s="3" t="inlineStr">
        <is>
          <t>Interest Expense</t>
        </is>
      </c>
      <c r="B27" s="4" t="n">
        <v>1200</v>
      </c>
      <c r="C27" s="4" t="n">
        <v>1800</v>
      </c>
    </row>
    <row r="28">
      <c r="A28" s="3" t="inlineStr">
        <is>
          <t>Proceeds from Related Party Debt</t>
        </is>
      </c>
      <c r="B28" s="4" t="n">
        <v>6300</v>
      </c>
      <c r="C28" s="4" t="n">
        <v>6800</v>
      </c>
    </row>
    <row r="29">
      <c r="A29" s="3" t="inlineStr">
        <is>
          <t>Variable Interest Entity, Primary Beneficiary [Member] | PT Navigator Khatulistiwa [Member]</t>
        </is>
      </c>
    </row>
    <row r="30">
      <c r="A30" s="5" t="inlineStr">
        <is>
          <t>Line of Credit Facility [Line Items]</t>
        </is>
      </c>
    </row>
    <row r="31">
      <c r="A31" s="3" t="inlineStr">
        <is>
          <t>Variable interest entity, consolidated, carrying amount, assets</t>
        </is>
      </c>
      <c r="B31" s="4" t="n">
        <v>198500</v>
      </c>
      <c r="C31" s="4" t="n">
        <v>189400</v>
      </c>
    </row>
    <row r="32">
      <c r="A32" s="3" t="inlineStr">
        <is>
          <t>Variable interest entity, consolidated, carrying amount, liabilities</t>
        </is>
      </c>
      <c r="B32" s="6" t="n">
        <v>74200</v>
      </c>
      <c r="C32" s="6" t="n">
        <v>71200</v>
      </c>
    </row>
    <row r="33">
      <c r="A33" s="3" t="inlineStr">
        <is>
          <t>Variable Interest Entity, consolidated</t>
        </is>
      </c>
      <c r="B33" s="3" t="inlineStr">
        <is>
          <t>100.00%</t>
        </is>
      </c>
      <c r="C33" s="3"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Annual Principal Payments to Term Loans and Revolving Credit Facilities (Detail) - USD ($) $ in Thousands</t>
        </is>
      </c>
      <c r="C1" s="2" t="inlineStr">
        <is>
          <t>Dec. 31, 2021</t>
        </is>
      </c>
      <c r="D1" s="2" t="inlineStr">
        <is>
          <t>Dec. 31, 2020</t>
        </is>
      </c>
    </row>
    <row r="2">
      <c r="A2" s="5" t="inlineStr">
        <is>
          <t>Maturities of Long-term Debt [Abstract]</t>
        </is>
      </c>
    </row>
    <row r="3">
      <c r="A3" s="3" t="inlineStr">
        <is>
          <t>Due within one year</t>
        </is>
      </c>
      <c r="C3" s="6" t="n">
        <v>151586</v>
      </c>
      <c r="D3" s="6" t="n">
        <v>67936</v>
      </c>
    </row>
    <row r="4">
      <c r="A4" s="3" t="inlineStr">
        <is>
          <t>Due in two years</t>
        </is>
      </c>
      <c r="C4" s="4" t="n">
        <v>229460</v>
      </c>
      <c r="D4" s="4" t="n">
        <v>124479</v>
      </c>
    </row>
    <row r="5">
      <c r="A5" s="3" t="inlineStr">
        <is>
          <t>Due in three years</t>
        </is>
      </c>
      <c r="C5" s="4" t="n">
        <v>209633</v>
      </c>
      <c r="D5" s="4" t="n">
        <v>202353</v>
      </c>
    </row>
    <row r="6">
      <c r="A6" s="3" t="inlineStr">
        <is>
          <t>Due in four years</t>
        </is>
      </c>
      <c r="C6" s="4" t="n">
        <v>92381</v>
      </c>
      <c r="D6" s="4" t="n">
        <v>175413</v>
      </c>
    </row>
    <row r="7">
      <c r="A7" s="3" t="inlineStr">
        <is>
          <t>Due in five years</t>
        </is>
      </c>
      <c r="C7" s="4" t="n">
        <v>50403</v>
      </c>
      <c r="D7" s="4" t="n">
        <v>54388</v>
      </c>
    </row>
    <row r="8">
      <c r="A8" s="3" t="inlineStr">
        <is>
          <t>Due in more than five years</t>
        </is>
      </c>
      <c r="B8" s="3" t="inlineStr">
        <is>
          <t>[1]</t>
        </is>
      </c>
      <c r="C8" s="4" t="n">
        <v>82479</v>
      </c>
      <c r="D8" s="4" t="n">
        <v>61361</v>
      </c>
    </row>
    <row r="9">
      <c r="A9" s="3" t="inlineStr">
        <is>
          <t>Total</t>
        </is>
      </c>
      <c r="C9" s="4" t="n">
        <v>815942</v>
      </c>
      <c r="D9" s="4" t="n">
        <v>685930</v>
      </c>
    </row>
    <row r="10">
      <c r="A10" s="3" t="inlineStr">
        <is>
          <t>Less: current portion</t>
        </is>
      </c>
      <c r="C10" s="4" t="n">
        <v>151586</v>
      </c>
      <c r="D10" s="4" t="n">
        <v>67936</v>
      </c>
    </row>
    <row r="11">
      <c r="A11" s="3" t="inlineStr">
        <is>
          <t>Secured term loan facilities and revolving credit facility, non-current portion</t>
        </is>
      </c>
      <c r="B11" s="3" t="inlineStr">
        <is>
          <t>[1],[2]</t>
        </is>
      </c>
      <c r="C11" s="6" t="n">
        <v>664356</v>
      </c>
      <c r="D11" s="6" t="n">
        <v>617994</v>
      </c>
    </row>
    <row r="12"/>
    <row r="13">
      <c r="A13" s="3" t="inlineStr">
        <is>
          <t>[1]</t>
        </is>
      </c>
      <c r="B13" s="3" t="inlineStr">
        <is>
          <t>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t>
        </is>
      </c>
    </row>
    <row r="14">
      <c r="A14" s="3" t="inlineStr">
        <is>
          <t>[2]</t>
        </is>
      </c>
      <c r="B14" s="3" t="inlineStr">
        <is>
          <t>Includes amounts relating to the Navigator Aurora Facility held within a lessor entity (for which legal ownership resides with a financial institution) that we are required to consolidate under U.S. GAAP into our financial statements as a variable interest entity Please read Note 10—Variable Interest Entities to our consolidated financial statements.</t>
        </is>
      </c>
    </row>
  </sheetData>
  <mergeCells count="4">
    <mergeCell ref="A1:B1"/>
    <mergeCell ref="A12:C12"/>
    <mergeCell ref="B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9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80" customWidth="1" min="15" max="15"/>
    <col width="21" customWidth="1" min="16" max="16"/>
    <col width="14" customWidth="1" min="17" max="17"/>
    <col width="21" customWidth="1" min="18" max="18"/>
    <col width="21" customWidth="1" min="19" max="19"/>
  </cols>
  <sheetData>
    <row r="1">
      <c r="A1" s="1" t="inlineStr">
        <is>
          <t>Secured Term Loan Facilities and Revolving Credit Facilities - Additional Information (Detail)</t>
        </is>
      </c>
      <c r="B1" s="2" t="inlineStr">
        <is>
          <t>Dec. 31, 2021USD ($)</t>
        </is>
      </c>
      <c r="C1" s="2" t="inlineStr">
        <is>
          <t>Aug. 02, 2021USD ($)Year</t>
        </is>
      </c>
      <c r="D1" s="2" t="inlineStr">
        <is>
          <t>Sep. 17, 2020USD ($)</t>
        </is>
      </c>
      <c r="E1" s="2" t="inlineStr">
        <is>
          <t>Mar. 28, 2019USD ($)</t>
        </is>
      </c>
      <c r="F1" s="2" t="inlineStr">
        <is>
          <t>Mar. 25, 2019USD ($)</t>
        </is>
      </c>
      <c r="G1" s="2" t="inlineStr">
        <is>
          <t>Oct. 28, 2016USD ($)</t>
        </is>
      </c>
      <c r="H1" s="2" t="inlineStr">
        <is>
          <t>Jul. 31, 2015USD ($)</t>
        </is>
      </c>
      <c r="I1" s="2" t="inlineStr">
        <is>
          <t>Jan. 27, 2015USD ($)</t>
        </is>
      </c>
      <c r="J1" s="2" t="inlineStr">
        <is>
          <t>Oct. 30, 2013USD ($)</t>
        </is>
      </c>
      <c r="K1" s="2" t="inlineStr">
        <is>
          <t>Oct. 25, 2013USD ($)</t>
        </is>
      </c>
      <c r="L1" s="2" t="inlineStr">
        <is>
          <t>Oct. 31, 2019USD ($)</t>
        </is>
      </c>
      <c r="M1" s="2" t="inlineStr">
        <is>
          <t>Dec. 31, 2020USD ($)</t>
        </is>
      </c>
      <c r="N1" s="2" t="inlineStr">
        <is>
          <t>Jun. 30, 2020USD ($)</t>
        </is>
      </c>
      <c r="O1" s="2" t="inlineStr">
        <is>
          <t>Dec. 31, 2021USD ($)Repayments</t>
        </is>
      </c>
      <c r="P1" s="2" t="inlineStr">
        <is>
          <t>Dec. 31, 2020USD ($)</t>
        </is>
      </c>
      <c r="Q1" s="2" t="inlineStr">
        <is>
          <t>Jun. 30, 2019</t>
        </is>
      </c>
      <c r="R1" s="2" t="inlineStr">
        <is>
          <t>Jun. 30, 2017USD ($)</t>
        </is>
      </c>
      <c r="S1" s="2" t="inlineStr">
        <is>
          <t>Dec. 31, 2015USD ($)</t>
        </is>
      </c>
    </row>
    <row r="2">
      <c r="A2" s="5" t="inlineStr">
        <is>
          <t>Debt Instrument [Line Items]</t>
        </is>
      </c>
    </row>
    <row r="3">
      <c r="A3" s="3" t="inlineStr">
        <is>
          <t>Debt instrument covenant description</t>
        </is>
      </c>
      <c r="M3"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1, the Company was in compliance with all covenants for the 2020 Bonds.</t>
        </is>
      </c>
      <c r="O3"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4">
      <c r="A4" s="3" t="inlineStr">
        <is>
          <t>Commitment fee on credit facility</t>
        </is>
      </c>
      <c r="O4" s="3" t="inlineStr">
        <is>
          <t>0.91%</t>
        </is>
      </c>
    </row>
    <row r="5">
      <c r="A5" s="3" t="inlineStr">
        <is>
          <t>Unamortized Deferred costs</t>
        </is>
      </c>
      <c r="M5" s="6" t="n">
        <v>2000000</v>
      </c>
      <c r="P5" s="6" t="n">
        <v>2000000</v>
      </c>
    </row>
    <row r="6">
      <c r="A6" s="3" t="inlineStr">
        <is>
          <t>Line of credit facility ,expiration date</t>
        </is>
      </c>
      <c r="K6" s="3" t="inlineStr">
        <is>
          <t>Apr. 30,
		2027</t>
        </is>
      </c>
    </row>
    <row r="7">
      <c r="A7" s="3" t="inlineStr">
        <is>
          <t>Cash and cash equivalent carrying value</t>
        </is>
      </c>
      <c r="B7" s="6" t="n">
        <v>123886000</v>
      </c>
      <c r="M7" s="4" t="n">
        <v>59056000</v>
      </c>
      <c r="O7" s="6" t="n">
        <v>123886000</v>
      </c>
      <c r="P7" s="4" t="n">
        <v>59056000</v>
      </c>
    </row>
    <row r="8">
      <c r="A8" s="3" t="inlineStr">
        <is>
          <t>Gain loss on extinguishment of debt</t>
        </is>
      </c>
      <c r="P8" s="4" t="n">
        <v>500000</v>
      </c>
    </row>
    <row r="9">
      <c r="A9" s="3" t="inlineStr">
        <is>
          <t>Atlanticgas and Balearicgas [Member]</t>
        </is>
      </c>
    </row>
    <row r="10">
      <c r="A10" s="5" t="inlineStr">
        <is>
          <t>Debt Instrument [Line Items]</t>
        </is>
      </c>
    </row>
    <row r="11">
      <c r="A11" s="3" t="inlineStr">
        <is>
          <t>Debt Instrument, Term</t>
        </is>
      </c>
      <c r="K11" s="3" t="inlineStr">
        <is>
          <t>12 years</t>
        </is>
      </c>
    </row>
    <row r="12">
      <c r="A12" s="3" t="inlineStr">
        <is>
          <t>Adriaticgas Celticgas and Happy Albatross [Member]</t>
        </is>
      </c>
    </row>
    <row r="13">
      <c r="A13" s="5" t="inlineStr">
        <is>
          <t>Debt Instrument [Line Items]</t>
        </is>
      </c>
    </row>
    <row r="14">
      <c r="A14" s="3" t="inlineStr">
        <is>
          <t>Debt Instrument, Term</t>
        </is>
      </c>
      <c r="J14" s="3" t="inlineStr">
        <is>
          <t>12 years</t>
        </is>
      </c>
    </row>
    <row r="15">
      <c r="A15" s="3" t="inlineStr">
        <is>
          <t>Line of credit facility maximum borrowing capacity</t>
        </is>
      </c>
      <c r="J15" s="6" t="n">
        <v>81000000</v>
      </c>
    </row>
    <row r="16">
      <c r="A16" s="3" t="inlineStr">
        <is>
          <t>Line of credit facility ,expiration date</t>
        </is>
      </c>
      <c r="J16" s="3" t="inlineStr">
        <is>
          <t>May 31,
		2027</t>
        </is>
      </c>
    </row>
    <row r="17">
      <c r="A17" s="3" t="inlineStr">
        <is>
          <t>Beringgas and Pacificgas [Member]</t>
        </is>
      </c>
    </row>
    <row r="18">
      <c r="A18" s="5" t="inlineStr">
        <is>
          <t>Debt Instrument [Line Items]</t>
        </is>
      </c>
    </row>
    <row r="19">
      <c r="A19" s="3" t="inlineStr">
        <is>
          <t>Line of credit facility ,expiration date</t>
        </is>
      </c>
      <c r="H19" s="3" t="inlineStr">
        <is>
          <t>Dec. 31,
		2028</t>
        </is>
      </c>
    </row>
    <row r="20">
      <c r="A20" s="3" t="inlineStr">
        <is>
          <t>Ethylene Marine Export Terminal [Member]</t>
        </is>
      </c>
    </row>
    <row r="21">
      <c r="A21" s="5" t="inlineStr">
        <is>
          <t>Debt Instrument [Line Items]</t>
        </is>
      </c>
    </row>
    <row r="22">
      <c r="A22" s="3" t="inlineStr">
        <is>
          <t>Credit facility, amount outstanding</t>
        </is>
      </c>
      <c r="B22" s="4" t="n">
        <v>500000</v>
      </c>
      <c r="O22" s="6" t="n">
        <v>500000</v>
      </c>
    </row>
    <row r="23">
      <c r="A23" s="3" t="inlineStr">
        <is>
          <t>Terminal Facility [Member]</t>
        </is>
      </c>
    </row>
    <row r="24">
      <c r="A24" s="5" t="inlineStr">
        <is>
          <t>Debt Instrument [Line Items]</t>
        </is>
      </c>
    </row>
    <row r="25">
      <c r="A25" s="3" t="inlineStr">
        <is>
          <t>Description Of Debt Modification Conditions</t>
        </is>
      </c>
      <c r="O25" s="3" t="inlineStr">
        <is>
          <t>Under the Terminal Facility, the Marine Terminal Borrower must maintain a minimum debt service coverage ratio (as defined in the Terminal Facility) for the prior four calendar fiscal quarters (or shorter period of time if data for the prior four fiscal quarters is not available) of no less than 1.10 to 1.00.</t>
        </is>
      </c>
    </row>
    <row r="26">
      <c r="A26" s="3" t="inlineStr">
        <is>
          <t>Debt instrument variable rate description</t>
        </is>
      </c>
      <c r="O26" s="3" t="inlineStr">
        <is>
          <t>plus 275 to 300 basis points</t>
        </is>
      </c>
    </row>
    <row r="27">
      <c r="A27" s="3" t="inlineStr">
        <is>
          <t>Line Of Credit Repayment Commencing Period</t>
        </is>
      </c>
      <c r="O27" s="3" t="inlineStr">
        <is>
          <t>Mar. 31,
		2021</t>
        </is>
      </c>
    </row>
    <row r="28">
      <c r="A28" s="3" t="inlineStr">
        <is>
          <t>Debt Instrument Covenant Description For Dividends Payments</t>
        </is>
      </c>
      <c r="O28" s="3" t="inlineStr">
        <is>
          <t>the Marine Terminal Borrower can only pay dividends if the Marine Terminal Borrower satisfies certain customary conditions to paying a dividend, including maintaining a debt service coverage ratio for the immediately preceding four consecutive fiscal quarters and the projected immediately succeeding four consecutive fiscal quarters of not less than 1.20 to 1.00 and no default or event of default has occurred or is continuing</t>
        </is>
      </c>
    </row>
    <row r="29">
      <c r="A29" s="3" t="inlineStr">
        <is>
          <t>Terminal Facility [Member] | ING Capital LLC And SG America Securities [Member] | Ethylene Marine Export Terminal [Member]</t>
        </is>
      </c>
    </row>
    <row r="30">
      <c r="A30" s="5" t="inlineStr">
        <is>
          <t>Debt Instrument [Line Items]</t>
        </is>
      </c>
    </row>
    <row r="31">
      <c r="A31" s="3" t="inlineStr">
        <is>
          <t>Date of commencement of the terminal credit facility</t>
        </is>
      </c>
      <c r="O31" s="3" t="inlineStr">
        <is>
          <t>Mar. 29,
		2019</t>
        </is>
      </c>
    </row>
    <row r="32">
      <c r="A32" s="3" t="inlineStr">
        <is>
          <t>Line of credit facility maximum borrowing capacity</t>
        </is>
      </c>
      <c r="M32" s="4" t="n">
        <v>75000000</v>
      </c>
      <c r="P32" s="4" t="n">
        <v>75000000</v>
      </c>
    </row>
    <row r="33">
      <c r="A33" s="3" t="inlineStr">
        <is>
          <t>Terminal Facility [Member] | ING Capital LLC And SG America Securities [Member] | Ethylene Marine Export Terminal [Member] | Maturity Of Debt Time Two [Member]</t>
        </is>
      </c>
    </row>
    <row r="34">
      <c r="A34" s="5" t="inlineStr">
        <is>
          <t>Debt Instrument [Line Items]</t>
        </is>
      </c>
    </row>
    <row r="35">
      <c r="A35" s="3" t="inlineStr">
        <is>
          <t>Line of credit facility ,expiration date</t>
        </is>
      </c>
      <c r="O35" s="3" t="inlineStr">
        <is>
          <t>Dec. 31,
		2025</t>
        </is>
      </c>
    </row>
    <row r="36">
      <c r="A36" s="3" t="inlineStr">
        <is>
          <t>DB Credit Facility A [Member] | Atlanticgas and Balearicgas [Member]</t>
        </is>
      </c>
    </row>
    <row r="37">
      <c r="A37" s="5" t="inlineStr">
        <is>
          <t>Debt Instrument [Line Items]</t>
        </is>
      </c>
    </row>
    <row r="38">
      <c r="A38" s="3" t="inlineStr">
        <is>
          <t>Minimum Coverage Ratio Of Earnings Before Interest Taxes Depreciation And Amortization To Interest Expense</t>
        </is>
      </c>
      <c r="K38" s="3" t="inlineStr">
        <is>
          <t>30.00%</t>
        </is>
      </c>
    </row>
    <row r="39">
      <c r="A39" s="3" t="inlineStr">
        <is>
          <t>Line of credit facility maximum borrowing capacity</t>
        </is>
      </c>
      <c r="K39" s="6" t="n">
        <v>57700000</v>
      </c>
    </row>
    <row r="40">
      <c r="A40" s="3" t="inlineStr">
        <is>
          <t>Line of credit outstanding amount</t>
        </is>
      </c>
      <c r="K40" s="4" t="n">
        <v>25200000</v>
      </c>
    </row>
    <row r="41">
      <c r="A41" s="3" t="inlineStr">
        <is>
          <t>Line of credit facility periodic payment</t>
        </is>
      </c>
      <c r="K41" s="6" t="n">
        <v>1200000</v>
      </c>
    </row>
    <row r="42">
      <c r="A42" s="3" t="inlineStr">
        <is>
          <t>Debt instrumentvariable rate</t>
        </is>
      </c>
      <c r="K42" s="3" t="inlineStr">
        <is>
          <t>205.00%</t>
        </is>
      </c>
    </row>
    <row r="43">
      <c r="A43" s="3" t="inlineStr">
        <is>
          <t>Cash and cash equivalent carrying value</t>
        </is>
      </c>
      <c r="K43" s="6" t="n">
        <v>50000000</v>
      </c>
    </row>
    <row r="44">
      <c r="A44" s="3" t="inlineStr">
        <is>
          <t>Percentage Of Senior Secured Loan Owed</t>
        </is>
      </c>
      <c r="K44" s="3" t="inlineStr">
        <is>
          <t>5.00%</t>
        </is>
      </c>
    </row>
    <row r="45">
      <c r="A45" s="3" t="inlineStr">
        <is>
          <t>Collateral Requirements Percentage</t>
        </is>
      </c>
      <c r="K45" s="3" t="inlineStr">
        <is>
          <t>125.00%</t>
        </is>
      </c>
    </row>
    <row r="46">
      <c r="A46" s="3" t="inlineStr">
        <is>
          <t>Santander Credit Facility A [Member] | Adriaticgas Celticgas and Happy Albatross [Member]</t>
        </is>
      </c>
    </row>
    <row r="47">
      <c r="A47" s="5" t="inlineStr">
        <is>
          <t>Debt Instrument [Line Items]</t>
        </is>
      </c>
    </row>
    <row r="48">
      <c r="A48" s="3" t="inlineStr">
        <is>
          <t>Line of credit outstanding amount</t>
        </is>
      </c>
      <c r="J48" s="6" t="n">
        <v>37100000</v>
      </c>
    </row>
    <row r="49">
      <c r="A49" s="3" t="inlineStr">
        <is>
          <t>Line of credit facility periodic payment</t>
        </is>
      </c>
      <c r="J49" s="6" t="n">
        <v>1200000</v>
      </c>
    </row>
    <row r="50">
      <c r="A50" s="3" t="inlineStr">
        <is>
          <t>Debt instrumentvariable rate</t>
        </is>
      </c>
      <c r="J50" s="3" t="inlineStr">
        <is>
          <t>205.00%</t>
        </is>
      </c>
    </row>
    <row r="51">
      <c r="A51" s="3" t="inlineStr">
        <is>
          <t>Collateral Requirements Percentage</t>
        </is>
      </c>
      <c r="J51" s="3" t="inlineStr">
        <is>
          <t>125.00%</t>
        </is>
      </c>
    </row>
    <row r="52">
      <c r="A52" s="3" t="inlineStr">
        <is>
          <t>Santander Credit Facility A [Member] | Quarterly Installment Three [Member] | Adriaticgas Celticgas and Happy Albatross [Member]</t>
        </is>
      </c>
    </row>
    <row r="53">
      <c r="A53" s="5" t="inlineStr">
        <is>
          <t>Debt Instrument [Line Items]</t>
        </is>
      </c>
    </row>
    <row r="54">
      <c r="A54" s="3" t="inlineStr">
        <is>
          <t>Line of credit facility periodic payment</t>
        </is>
      </c>
      <c r="J54" s="6" t="n">
        <v>1000000</v>
      </c>
    </row>
    <row r="55">
      <c r="A55" s="3" t="inlineStr">
        <is>
          <t>Santander Credit Facility B [Member]</t>
        </is>
      </c>
    </row>
    <row r="56">
      <c r="A56" s="5" t="inlineStr">
        <is>
          <t>Debt Instrument [Line Items]</t>
        </is>
      </c>
    </row>
    <row r="57">
      <c r="A57" s="3" t="inlineStr">
        <is>
          <t>Line of credit facility ,expiration date</t>
        </is>
      </c>
      <c r="H57" s="3" t="inlineStr">
        <is>
          <t>Jan. 31,
		2029</t>
        </is>
      </c>
    </row>
    <row r="58">
      <c r="A58" s="3" t="inlineStr">
        <is>
          <t>Santander Credit Facility B [Member] | Arcticgas and Happy Avocet [Member]</t>
        </is>
      </c>
    </row>
    <row r="59">
      <c r="A59" s="5" t="inlineStr">
        <is>
          <t>Debt Instrument [Line Items]</t>
        </is>
      </c>
    </row>
    <row r="60">
      <c r="A60" s="3" t="inlineStr">
        <is>
          <t>Debt Instrument, Term</t>
        </is>
      </c>
      <c r="H60" s="3" t="inlineStr">
        <is>
          <t>12 years</t>
        </is>
      </c>
    </row>
    <row r="61">
      <c r="A61" s="3" t="inlineStr">
        <is>
          <t>Minimum Coverage Ratio Of Earnings Before Interest Taxes Depreciation And Amortization To Interest Expense</t>
        </is>
      </c>
      <c r="H61" s="3" t="inlineStr">
        <is>
          <t>30.00%</t>
        </is>
      </c>
    </row>
    <row r="62">
      <c r="A62" s="3" t="inlineStr">
        <is>
          <t>Line of credit facility maximum borrowing capacity</t>
        </is>
      </c>
      <c r="H62" s="6" t="n">
        <v>55800000</v>
      </c>
    </row>
    <row r="63">
      <c r="A63" s="3" t="inlineStr">
        <is>
          <t>Line of credit outstanding amount</t>
        </is>
      </c>
      <c r="H63" s="4" t="n">
        <v>34900000</v>
      </c>
    </row>
    <row r="64">
      <c r="A64" s="3" t="inlineStr">
        <is>
          <t>Line of credit facility periodic payment</t>
        </is>
      </c>
      <c r="H64" s="6" t="n">
        <v>1300000</v>
      </c>
    </row>
    <row r="65">
      <c r="A65" s="3" t="inlineStr">
        <is>
          <t>Debt instrumentvariable rate</t>
        </is>
      </c>
      <c r="H65" s="3" t="inlineStr">
        <is>
          <t>205.00%</t>
        </is>
      </c>
    </row>
    <row r="66">
      <c r="A66" s="3" t="inlineStr">
        <is>
          <t>Cash and cash equivalent carrying value</t>
        </is>
      </c>
      <c r="H66" s="6" t="n">
        <v>50000000</v>
      </c>
    </row>
    <row r="67">
      <c r="A67" s="3" t="inlineStr">
        <is>
          <t>Percentage Of Senior Secured Loan Owed</t>
        </is>
      </c>
      <c r="H67" s="3" t="inlineStr">
        <is>
          <t>5.00%</t>
        </is>
      </c>
    </row>
    <row r="68">
      <c r="A68" s="3" t="inlineStr">
        <is>
          <t>Collateral Requirements Percentage</t>
        </is>
      </c>
      <c r="H68" s="3" t="inlineStr">
        <is>
          <t>125.00%</t>
        </is>
      </c>
    </row>
    <row r="69">
      <c r="A69" s="3" t="inlineStr">
        <is>
          <t>Santander Credit Facility B [Member] | Quarterly Installment Three [Member] | Arcticgas and Happy Avocet [Member]</t>
        </is>
      </c>
    </row>
    <row r="70">
      <c r="A70" s="5" t="inlineStr">
        <is>
          <t>Debt Instrument [Line Items]</t>
        </is>
      </c>
    </row>
    <row r="71">
      <c r="A71" s="3" t="inlineStr">
        <is>
          <t>Line of credit facility periodic payment</t>
        </is>
      </c>
      <c r="H71" s="6" t="n">
        <v>1100000</v>
      </c>
    </row>
    <row r="72">
      <c r="A72" s="3" t="inlineStr">
        <is>
          <t>DB Credit Facility B [Member] | Beringgas and Pacificgas [Member]</t>
        </is>
      </c>
    </row>
    <row r="73">
      <c r="A73" s="5" t="inlineStr">
        <is>
          <t>Debt Instrument [Line Items]</t>
        </is>
      </c>
    </row>
    <row r="74">
      <c r="A74" s="3" t="inlineStr">
        <is>
          <t>Debt Instrument, Term</t>
        </is>
      </c>
      <c r="H74" s="3" t="inlineStr">
        <is>
          <t>12 years</t>
        </is>
      </c>
    </row>
    <row r="75">
      <c r="A75" s="3" t="inlineStr">
        <is>
          <t>Minimum Coverage Ratio Of Earnings Before Interest Taxes Depreciation And Amortization To Interest Expense</t>
        </is>
      </c>
      <c r="H75" s="3" t="inlineStr">
        <is>
          <t>30.00%</t>
        </is>
      </c>
    </row>
    <row r="76">
      <c r="A76" s="3" t="inlineStr">
        <is>
          <t>Line of credit facility maximum borrowing capacity</t>
        </is>
      </c>
      <c r="H76" s="6" t="n">
        <v>60900000</v>
      </c>
    </row>
    <row r="77">
      <c r="A77" s="3" t="inlineStr">
        <is>
          <t>Line of credit outstanding amount</t>
        </is>
      </c>
      <c r="H77" s="4" t="n">
        <v>36800000</v>
      </c>
    </row>
    <row r="78">
      <c r="A78" s="3" t="inlineStr">
        <is>
          <t>Line of credit facility periodic payment</t>
        </is>
      </c>
      <c r="H78" s="6" t="n">
        <v>1300000</v>
      </c>
    </row>
    <row r="79">
      <c r="A79" s="3" t="inlineStr">
        <is>
          <t>Debt instrumentvariable rate</t>
        </is>
      </c>
      <c r="H79" s="3" t="inlineStr">
        <is>
          <t>205.00%</t>
        </is>
      </c>
    </row>
    <row r="80">
      <c r="A80" s="3" t="inlineStr">
        <is>
          <t>Cash and cash equivalent carrying value</t>
        </is>
      </c>
      <c r="H80" s="6" t="n">
        <v>50000000</v>
      </c>
    </row>
    <row r="81">
      <c r="A81" s="3" t="inlineStr">
        <is>
          <t>Percentage Of Senior Secured Loan Owed</t>
        </is>
      </c>
      <c r="H81" s="3" t="inlineStr">
        <is>
          <t>5.00%</t>
        </is>
      </c>
    </row>
    <row r="82">
      <c r="A82" s="3" t="inlineStr">
        <is>
          <t>Collateral Requirements Percentage</t>
        </is>
      </c>
      <c r="H82" s="3" t="inlineStr">
        <is>
          <t>125.00%</t>
        </is>
      </c>
    </row>
    <row r="83">
      <c r="A83" s="3" t="inlineStr">
        <is>
          <t>Minimum [Member] | Terminal Facility [Member]</t>
        </is>
      </c>
    </row>
    <row r="84">
      <c r="A84" s="5" t="inlineStr">
        <is>
          <t>Debt Instrument [Line Items]</t>
        </is>
      </c>
    </row>
    <row r="85">
      <c r="A85" s="3" t="inlineStr">
        <is>
          <t>Credit facility, final payment</t>
        </is>
      </c>
      <c r="P85" s="4" t="n">
        <v>3400000</v>
      </c>
    </row>
    <row r="86">
      <c r="A86" s="3" t="inlineStr">
        <is>
          <t>Debt instrumentvariable rate</t>
        </is>
      </c>
      <c r="O86" s="3" t="inlineStr">
        <is>
          <t>275.00%</t>
        </is>
      </c>
    </row>
    <row r="87">
      <c r="A87" s="3" t="inlineStr">
        <is>
          <t>Maximum [Member] | Terminal Facility [Member]</t>
        </is>
      </c>
    </row>
    <row r="88">
      <c r="A88" s="5" t="inlineStr">
        <is>
          <t>Debt Instrument [Line Items]</t>
        </is>
      </c>
    </row>
    <row r="89">
      <c r="A89" s="3" t="inlineStr">
        <is>
          <t>Credit facility, final payment</t>
        </is>
      </c>
      <c r="P89" s="4" t="n">
        <v>3800000</v>
      </c>
    </row>
    <row r="90">
      <c r="A90" s="3" t="inlineStr">
        <is>
          <t>Debt instrumentvariable rate</t>
        </is>
      </c>
      <c r="O90" s="3" t="inlineStr">
        <is>
          <t>300.00%</t>
        </is>
      </c>
    </row>
    <row r="91">
      <c r="A91" s="3" t="inlineStr">
        <is>
          <t>April 2013 Loan Facility [Member]</t>
        </is>
      </c>
    </row>
    <row r="92">
      <c r="A92" s="5" t="inlineStr">
        <is>
          <t>Debt Instrument [Line Items]</t>
        </is>
      </c>
    </row>
    <row r="93">
      <c r="A93" s="3" t="inlineStr">
        <is>
          <t>Credit facility, refinancing</t>
        </is>
      </c>
      <c r="I93" s="6" t="n">
        <v>120000000</v>
      </c>
    </row>
    <row r="94">
      <c r="A94" s="3" t="inlineStr">
        <is>
          <t>January 2015 Secured Term Loan Facility [Member]</t>
        </is>
      </c>
    </row>
    <row r="95">
      <c r="A95" s="5" t="inlineStr">
        <is>
          <t>Debt Instrument [Line Items]</t>
        </is>
      </c>
    </row>
    <row r="96">
      <c r="A96" s="3" t="inlineStr">
        <is>
          <t>Debt Instrument, Term</t>
        </is>
      </c>
      <c r="I96" s="3" t="inlineStr">
        <is>
          <t>7 years</t>
        </is>
      </c>
      <c r="O96" s="3" t="inlineStr">
        <is>
          <t>7 years</t>
        </is>
      </c>
    </row>
    <row r="97">
      <c r="A97" s="3" t="inlineStr">
        <is>
          <t>Credit facility, amount outstanding</t>
        </is>
      </c>
      <c r="M97" s="4" t="n">
        <v>88400000</v>
      </c>
      <c r="P97" s="4" t="n">
        <v>88400000</v>
      </c>
    </row>
    <row r="98">
      <c r="A98" s="3" t="inlineStr">
        <is>
          <t>Line of credit facility maximum borrowing capacity</t>
        </is>
      </c>
      <c r="I98" s="6" t="n">
        <v>278100000</v>
      </c>
    </row>
    <row r="99">
      <c r="A99" s="3" t="inlineStr">
        <is>
          <t>January 2015 Secured Term Loan Facility [Member] | Minimum [Member]</t>
        </is>
      </c>
    </row>
    <row r="100">
      <c r="A100" s="5" t="inlineStr">
        <is>
          <t>Debt Instrument [Line Items]</t>
        </is>
      </c>
    </row>
    <row r="101">
      <c r="A101" s="3" t="inlineStr">
        <is>
          <t>Credit facility, final payment</t>
        </is>
      </c>
      <c r="P101" s="4" t="n">
        <v>15600000</v>
      </c>
    </row>
    <row r="102">
      <c r="A102" s="3" t="inlineStr">
        <is>
          <t>Line of credit facility periodic payment</t>
        </is>
      </c>
      <c r="P102" s="4" t="n">
        <v>500000</v>
      </c>
    </row>
    <row r="103">
      <c r="A103" s="3" t="inlineStr">
        <is>
          <t>Collateral Requirements Percentage</t>
        </is>
      </c>
      <c r="I103" s="3" t="inlineStr">
        <is>
          <t>135.00%</t>
        </is>
      </c>
    </row>
    <row r="104">
      <c r="A104" s="3" t="inlineStr">
        <is>
          <t>January 2015 Secured Term Loan Facility [Member] | Maximum [Member]</t>
        </is>
      </c>
    </row>
    <row r="105">
      <c r="A105" s="5" t="inlineStr">
        <is>
          <t>Debt Instrument [Line Items]</t>
        </is>
      </c>
    </row>
    <row r="106">
      <c r="A106" s="3" t="inlineStr">
        <is>
          <t>Credit facility, final payment</t>
        </is>
      </c>
      <c r="P106" s="4" t="n">
        <v>18300000</v>
      </c>
    </row>
    <row r="107">
      <c r="A107" s="3" t="inlineStr">
        <is>
          <t>Line of credit facility periodic payment</t>
        </is>
      </c>
      <c r="P107" s="4" t="n">
        <v>600000</v>
      </c>
    </row>
    <row r="108">
      <c r="A108" s="3" t="inlineStr">
        <is>
          <t>December 2015 Secured Revolving Credit Facility [Member]</t>
        </is>
      </c>
    </row>
    <row r="109">
      <c r="A109" s="5" t="inlineStr">
        <is>
          <t>Debt Instrument [Line Items]</t>
        </is>
      </c>
    </row>
    <row r="110">
      <c r="A110" s="3" t="inlineStr">
        <is>
          <t>Line of credit facility maximum borrowing capacity</t>
        </is>
      </c>
      <c r="S110" s="6" t="n">
        <v>290000000</v>
      </c>
    </row>
    <row r="111">
      <c r="A111" s="3" t="inlineStr">
        <is>
          <t>October 2016 Secured Revolving Credit Facility [Member]</t>
        </is>
      </c>
    </row>
    <row r="112">
      <c r="A112" s="5" t="inlineStr">
        <is>
          <t>Debt Instrument [Line Items]</t>
        </is>
      </c>
    </row>
    <row r="113">
      <c r="A113" s="3" t="inlineStr">
        <is>
          <t>Credit facility, expiring period</t>
        </is>
      </c>
      <c r="G113" s="3" t="inlineStr">
        <is>
          <t>2023-11</t>
        </is>
      </c>
    </row>
    <row r="114">
      <c r="A114" s="3" t="inlineStr">
        <is>
          <t>Line of credit facility maximum borrowing capacity</t>
        </is>
      </c>
      <c r="G114" s="6" t="n">
        <v>220000000</v>
      </c>
    </row>
    <row r="115">
      <c r="A115" s="3" t="inlineStr">
        <is>
          <t>Line of credit outstanding amount</t>
        </is>
      </c>
      <c r="O115" s="6" t="n">
        <v>78400000</v>
      </c>
    </row>
    <row r="116">
      <c r="A116" s="3" t="inlineStr">
        <is>
          <t>Debt instrument number of periodic payments | Repayments</t>
        </is>
      </c>
      <c r="O116" s="4" t="n">
        <v>7</v>
      </c>
    </row>
    <row r="117">
      <c r="A117" s="3" t="inlineStr">
        <is>
          <t>October 2016 Secured Revolving Credit Facility [Member] | Quarterly Installment One [Member]</t>
        </is>
      </c>
    </row>
    <row r="118">
      <c r="A118" s="5" t="inlineStr">
        <is>
          <t>Debt Instrument [Line Items]</t>
        </is>
      </c>
    </row>
    <row r="119">
      <c r="A119" s="3" t="inlineStr">
        <is>
          <t>Line of credit facility periodic payment</t>
        </is>
      </c>
      <c r="O119" s="6" t="n">
        <v>4100000</v>
      </c>
    </row>
    <row r="120">
      <c r="A120" s="3" t="inlineStr">
        <is>
          <t>October 2016 Secured Revolving Credit Facility [Member] | Quarterly Installment Three [Member]</t>
        </is>
      </c>
    </row>
    <row r="121">
      <c r="A121" s="5" t="inlineStr">
        <is>
          <t>Debt Instrument [Line Items]</t>
        </is>
      </c>
    </row>
    <row r="122">
      <c r="A122" s="3" t="inlineStr">
        <is>
          <t>Line of credit facility periodic payment</t>
        </is>
      </c>
      <c r="O122" s="4" t="n">
        <v>50000000</v>
      </c>
    </row>
    <row r="123">
      <c r="A123" s="3" t="inlineStr">
        <is>
          <t>October 2016 Secured Revolving Credit Facility [Member] | Revolving Credit Facility [Member]</t>
        </is>
      </c>
    </row>
    <row r="124">
      <c r="A124" s="5" t="inlineStr">
        <is>
          <t>Debt Instrument [Line Items]</t>
        </is>
      </c>
    </row>
    <row r="125">
      <c r="A125" s="3" t="inlineStr">
        <is>
          <t>Credit facility, amount outstanding</t>
        </is>
      </c>
      <c r="M125" s="4" t="n">
        <v>20000000</v>
      </c>
      <c r="P125" s="4" t="n">
        <v>20000000</v>
      </c>
    </row>
    <row r="126">
      <c r="A126" s="3" t="inlineStr">
        <is>
          <t>October 2016 Secured Revolving Credit Facility [Member] | Minimum [Member]</t>
        </is>
      </c>
    </row>
    <row r="127">
      <c r="A127" s="5" t="inlineStr">
        <is>
          <t>Debt Instrument [Line Items]</t>
        </is>
      </c>
    </row>
    <row r="128">
      <c r="A128" s="3" t="inlineStr">
        <is>
          <t>Collateral Requirements Percentage</t>
        </is>
      </c>
      <c r="G128" s="3" t="inlineStr">
        <is>
          <t>125.00%</t>
        </is>
      </c>
    </row>
    <row r="129">
      <c r="A129" s="3" t="inlineStr">
        <is>
          <t>June 2017 Secured Term Loan Facility [Member] | Navigator Gas L.L.C. [Member]</t>
        </is>
      </c>
    </row>
    <row r="130">
      <c r="A130" s="5" t="inlineStr">
        <is>
          <t>Debt Instrument [Line Items]</t>
        </is>
      </c>
    </row>
    <row r="131">
      <c r="A131" s="3" t="inlineStr">
        <is>
          <t>Line of credit facility maximum borrowing capacity</t>
        </is>
      </c>
      <c r="B131" s="4" t="n">
        <v>100000000</v>
      </c>
      <c r="O131" s="4" t="n">
        <v>100000000</v>
      </c>
    </row>
    <row r="132">
      <c r="A132" s="3" t="inlineStr">
        <is>
          <t>Line of credit outstanding amount</t>
        </is>
      </c>
      <c r="O132" s="4" t="n">
        <v>86600000</v>
      </c>
    </row>
    <row r="133">
      <c r="A133" s="3" t="inlineStr">
        <is>
          <t>Line of credit facility periodic payment</t>
        </is>
      </c>
      <c r="O133" s="4" t="n">
        <v>4100000</v>
      </c>
    </row>
    <row r="134">
      <c r="A134" s="3" t="inlineStr">
        <is>
          <t>Cash and cash equivalent carrying value</t>
        </is>
      </c>
      <c r="M134" s="4" t="n">
        <v>65900000</v>
      </c>
      <c r="P134" s="4" t="n">
        <v>65900000</v>
      </c>
    </row>
    <row r="135">
      <c r="A135" s="3" t="inlineStr">
        <is>
          <t>June 2017 Secured Term Loan and Revolving Credit Facility [Member] | Navigator Gas L.L.C. [Member]</t>
        </is>
      </c>
    </row>
    <row r="136">
      <c r="A136" s="5" t="inlineStr">
        <is>
          <t>Debt Instrument [Line Items]</t>
        </is>
      </c>
    </row>
    <row r="137">
      <c r="A137" s="3" t="inlineStr">
        <is>
          <t>Line of credit facility maximum borrowing capacity</t>
        </is>
      </c>
      <c r="B137" s="6" t="n">
        <v>160800000</v>
      </c>
      <c r="O137" s="6" t="n">
        <v>160800000</v>
      </c>
      <c r="R137" s="6" t="n">
        <v>160800000</v>
      </c>
    </row>
    <row r="138">
      <c r="A138" s="3" t="inlineStr">
        <is>
          <t>June 2017 Secured Term Loan and Revolving Credit Facility [Member] | Minimum [Member] | Navigator Gas L.L.C. [Member]</t>
        </is>
      </c>
    </row>
    <row r="139">
      <c r="A139" s="5" t="inlineStr">
        <is>
          <t>Debt Instrument [Line Items]</t>
        </is>
      </c>
    </row>
    <row r="140">
      <c r="A140" s="3" t="inlineStr">
        <is>
          <t>Cash required as percent of indebtedness</t>
        </is>
      </c>
      <c r="O140" s="3" t="inlineStr">
        <is>
          <t>5.00%</t>
        </is>
      </c>
    </row>
    <row r="141">
      <c r="A141" s="3" t="inlineStr">
        <is>
          <t>Total equity to total assets</t>
        </is>
      </c>
      <c r="B141" s="3" t="inlineStr">
        <is>
          <t>30.00%</t>
        </is>
      </c>
      <c r="O141" s="3" t="inlineStr">
        <is>
          <t>30.00%</t>
        </is>
      </c>
    </row>
    <row r="142">
      <c r="A142" s="3" t="inlineStr">
        <is>
          <t>Minimum Coverage Ratio Of Earnings Before Interest Taxes Depreciation And Amortization To Interest Expense</t>
        </is>
      </c>
      <c r="O142" s="3" t="inlineStr">
        <is>
          <t>0.91%</t>
        </is>
      </c>
    </row>
    <row r="143">
      <c r="A143" s="3" t="inlineStr">
        <is>
          <t>Cash and cash equivalent carrying value</t>
        </is>
      </c>
      <c r="B143" s="6" t="n">
        <v>25000</v>
      </c>
      <c r="O143" s="6" t="n">
        <v>25000</v>
      </c>
    </row>
    <row r="144">
      <c r="A144" s="3" t="inlineStr">
        <is>
          <t>Collateral Requirements Percentage</t>
        </is>
      </c>
      <c r="O144" s="3" t="inlineStr">
        <is>
          <t>125.00%</t>
        </is>
      </c>
    </row>
    <row r="145">
      <c r="A145" s="3" t="inlineStr">
        <is>
          <t>June 2017 Revolving Credit Facility [Member] | Navigator Gas L.L.C. [Member]</t>
        </is>
      </c>
    </row>
    <row r="146">
      <c r="A146" s="5" t="inlineStr">
        <is>
          <t>Debt Instrument [Line Items]</t>
        </is>
      </c>
    </row>
    <row r="147">
      <c r="A147" s="3" t="inlineStr">
        <is>
          <t>Line of credit facility maximum borrowing capacity</t>
        </is>
      </c>
      <c r="B147" s="4" t="n">
        <v>60800000</v>
      </c>
      <c r="O147" s="6" t="n">
        <v>60800000</v>
      </c>
    </row>
    <row r="148">
      <c r="A148" s="3" t="inlineStr">
        <is>
          <t>March 2019 Terminal Credit Agreement [Member]</t>
        </is>
      </c>
    </row>
    <row r="149">
      <c r="A149" s="5" t="inlineStr">
        <is>
          <t>Debt Instrument [Line Items]</t>
        </is>
      </c>
    </row>
    <row r="150">
      <c r="A150" s="3" t="inlineStr">
        <is>
          <t>Credit facility, amount outstanding</t>
        </is>
      </c>
      <c r="B150" s="4" t="n">
        <v>81800000</v>
      </c>
      <c r="O150" s="4" t="n">
        <v>81800000</v>
      </c>
    </row>
    <row r="151">
      <c r="A151" s="3" t="inlineStr">
        <is>
          <t>Credit facility, expiring period</t>
        </is>
      </c>
      <c r="F151" s="3" t="inlineStr">
        <is>
          <t>2025-03</t>
        </is>
      </c>
    </row>
    <row r="152">
      <c r="A152" s="3" t="inlineStr">
        <is>
          <t>Line of credit facility periodic payment</t>
        </is>
      </c>
      <c r="O152" s="6" t="n">
        <v>2300000</v>
      </c>
    </row>
    <row r="153">
      <c r="A153" s="3" t="inlineStr">
        <is>
          <t>March 2019 Secured Term Loan [Member</t>
        </is>
      </c>
    </row>
    <row r="154">
      <c r="A154" s="5" t="inlineStr">
        <is>
          <t>Debt Instrument [Line Items]</t>
        </is>
      </c>
    </row>
    <row r="155">
      <c r="A155" s="3" t="inlineStr">
        <is>
          <t>Debt instrument covenant description</t>
        </is>
      </c>
      <c r="O155" s="3" t="inlineStr">
        <is>
          <t>an amount equal to or greater than (i) $35.0 million, or (ii) 5% of Net Debt or total debt, as applicable; and the aggregate fair market value of the collateral vessels must be no less than 130% of the aggregate outstanding borrowing under the facility. As of December 31, 2021, the Company was in compliance with all covenants contained in this credit facility.</t>
        </is>
      </c>
    </row>
    <row r="156">
      <c r="A156" s="3" t="inlineStr">
        <is>
          <t>Final Payment Payable</t>
        </is>
      </c>
      <c r="B156" s="4" t="n">
        <v>54400000</v>
      </c>
      <c r="O156" s="6" t="n">
        <v>54400000</v>
      </c>
    </row>
    <row r="157">
      <c r="A157" s="3" t="inlineStr">
        <is>
          <t>Proceeds from Issuance of Long-term Debt</t>
        </is>
      </c>
      <c r="E157" s="6" t="n">
        <v>107000000</v>
      </c>
    </row>
    <row r="158">
      <c r="A158" s="3" t="inlineStr">
        <is>
          <t>Line of credit facility maximum borrowing capacity</t>
        </is>
      </c>
      <c r="F158" s="6" t="n">
        <v>107000000</v>
      </c>
    </row>
    <row r="159">
      <c r="A159" s="3" t="inlineStr">
        <is>
          <t>Navigator Aurora Facility [Member]</t>
        </is>
      </c>
    </row>
    <row r="160">
      <c r="A160" s="5" t="inlineStr">
        <is>
          <t>Debt Instrument [Line Items]</t>
        </is>
      </c>
    </row>
    <row r="161">
      <c r="A161" s="3" t="inlineStr">
        <is>
          <t>Debt Instrument, Term</t>
        </is>
      </c>
      <c r="O161" s="3" t="inlineStr">
        <is>
          <t>7 years</t>
        </is>
      </c>
    </row>
    <row r="162">
      <c r="A162" s="3" t="inlineStr">
        <is>
          <t>Unsecured Debt</t>
        </is>
      </c>
      <c r="B162" s="4" t="n">
        <v>54800000</v>
      </c>
      <c r="M162" s="6" t="n">
        <v>61300000</v>
      </c>
      <c r="O162" s="6" t="n">
        <v>54800000</v>
      </c>
      <c r="P162" s="4" t="n">
        <v>61300000</v>
      </c>
    </row>
    <row r="163">
      <c r="A163" s="3" t="inlineStr">
        <is>
          <t>Appraisal value of borrowings outstanding</t>
        </is>
      </c>
      <c r="O163" s="4" t="n">
        <v>20800000</v>
      </c>
      <c r="P163" s="6" t="n">
        <v>14000000</v>
      </c>
    </row>
    <row r="164">
      <c r="A164" s="3" t="inlineStr">
        <is>
          <t>Line of credit facility maximum borrowing capacity</t>
        </is>
      </c>
      <c r="L164" s="6" t="n">
        <v>69100000</v>
      </c>
    </row>
    <row r="165">
      <c r="A165" s="3" t="inlineStr">
        <is>
          <t>Debt instrumentvariable rate</t>
        </is>
      </c>
      <c r="L165" s="3" t="inlineStr">
        <is>
          <t>185.00%</t>
        </is>
      </c>
    </row>
    <row r="166">
      <c r="A166" s="3" t="inlineStr">
        <is>
          <t>September 2020 Secured Revolving Credit Facility [Member]</t>
        </is>
      </c>
    </row>
    <row r="167">
      <c r="A167" s="5" t="inlineStr">
        <is>
          <t>Debt Instrument [Line Items]</t>
        </is>
      </c>
    </row>
    <row r="168">
      <c r="A168" s="3" t="inlineStr">
        <is>
          <t>Credit facility, final payment</t>
        </is>
      </c>
      <c r="N168" s="6" t="n">
        <v>185000000</v>
      </c>
      <c r="O168" s="6" t="n">
        <v>7400000</v>
      </c>
    </row>
    <row r="169">
      <c r="A169" s="3" t="inlineStr">
        <is>
          <t>Debt instrument covenant description</t>
        </is>
      </c>
      <c r="O169" s="3" t="inlineStr">
        <is>
          <t>The financial covenants each as defined within the credit facility are: a) the maintenance at all times of cash and cash equivalents in an amount equal to or greater than (i) $35.0 million, or (ii) 5% of total indebtedness (as defined by the September 2020 Secured Revolving Credit Facility agreement), as applicable; b) the maintenance of the ratio of total stockholders’ equity to total assets (both as defined by the September 2020 Secured Revolving Credit Facility agreement) of not less than 30% and the aggregate fair market value of the collateral vessels must be no less than 125% of the aggregate outstanding borrowing under the facility. Interest on amounts drawn is payable at a rate of U.S. LIBOR plus 250 basis points per annum. As of December 31, 2021, the Company was in compliance with all covenants contained in this revolving credit facility.</t>
        </is>
      </c>
    </row>
    <row r="170">
      <c r="A170" s="3" t="inlineStr">
        <is>
          <t>Credit facility, expiring period</t>
        </is>
      </c>
      <c r="D170" s="3" t="inlineStr">
        <is>
          <t>2024-09</t>
        </is>
      </c>
    </row>
    <row r="171">
      <c r="A171" s="3" t="inlineStr">
        <is>
          <t>Description Of Line Of Credit Maturity And Extended Maturity</t>
        </is>
      </c>
      <c r="O171" s="3" t="inlineStr">
        <is>
          <t>The facility is due to mature in September 2024, but contains an option, subject to the consent of the Lenders, exercisable 12 to 36 months after the date of the agreement, to extend the maturity date of the facility by 12 months to September 2025.</t>
        </is>
      </c>
    </row>
    <row r="172">
      <c r="A172" s="3" t="inlineStr">
        <is>
          <t>Final Ballon Payment Of Line Of Credit</t>
        </is>
      </c>
      <c r="B172" s="6" t="n">
        <v>150900000</v>
      </c>
      <c r="O172" s="6" t="n">
        <v>2800000</v>
      </c>
    </row>
    <row r="173">
      <c r="A173" s="3" t="inlineStr">
        <is>
          <t>Line Of Credit Facility Extended Expiration Date</t>
        </is>
      </c>
      <c r="D173" s="3" t="inlineStr">
        <is>
          <t>2025-09</t>
        </is>
      </c>
    </row>
    <row r="174">
      <c r="A174" s="3" t="inlineStr">
        <is>
          <t>Line of credit facility maximum borrowing capacity</t>
        </is>
      </c>
      <c r="D174" s="6" t="n">
        <v>210000000</v>
      </c>
    </row>
    <row r="175">
      <c r="A175" s="3" t="inlineStr">
        <is>
          <t>Line of credit outstanding amount</t>
        </is>
      </c>
      <c r="O175" s="6" t="n">
        <v>210000000</v>
      </c>
    </row>
    <row r="176">
      <c r="A176" s="3" t="inlineStr">
        <is>
          <t>Collateral Requirements Percentage</t>
        </is>
      </c>
      <c r="O176" s="3" t="inlineStr">
        <is>
          <t>125.00%</t>
        </is>
      </c>
    </row>
    <row r="177">
      <c r="A177" s="3" t="inlineStr">
        <is>
          <t>2019 Senior Secured Term Loan Facility [Member] | August 2021 Amendment and Restatement Agreement [Member]</t>
        </is>
      </c>
    </row>
    <row r="178">
      <c r="A178" s="5" t="inlineStr">
        <is>
          <t>Debt Instrument [Line Items]</t>
        </is>
      </c>
    </row>
    <row r="179">
      <c r="A179" s="3" t="inlineStr">
        <is>
          <t>Line of credit facility maximum borrowing capacity</t>
        </is>
      </c>
      <c r="C179" s="6" t="n">
        <v>66950000</v>
      </c>
    </row>
    <row r="180">
      <c r="A180" s="3" t="inlineStr">
        <is>
          <t>Line of credit facility ,expiration date</t>
        </is>
      </c>
      <c r="C180" s="3" t="inlineStr">
        <is>
          <t>Aug. 2,
		2021</t>
        </is>
      </c>
    </row>
    <row r="181">
      <c r="A181" s="3" t="inlineStr">
        <is>
          <t>Line of credit outstanding amount</t>
        </is>
      </c>
      <c r="C181" s="6" t="n">
        <v>52400000</v>
      </c>
    </row>
    <row r="182">
      <c r="A182" s="3" t="inlineStr">
        <is>
          <t>Debt instrument number of periodic payments | Year</t>
        </is>
      </c>
      <c r="C182" s="4" t="n">
        <v>9</v>
      </c>
    </row>
    <row r="183">
      <c r="A183" s="3" t="inlineStr">
        <is>
          <t>Debt instrumentvariable rate</t>
        </is>
      </c>
      <c r="C183" s="3" t="inlineStr">
        <is>
          <t>190.00%</t>
        </is>
      </c>
    </row>
    <row r="184">
      <c r="A184" s="3" t="inlineStr">
        <is>
          <t>Cash and cash equivalent carrying value</t>
        </is>
      </c>
      <c r="C184" s="6" t="n">
        <v>50000000</v>
      </c>
    </row>
    <row r="185">
      <c r="A185" s="3" t="inlineStr">
        <is>
          <t>Percentage Of Senior Secured Loan Owed</t>
        </is>
      </c>
      <c r="C185" s="3" t="inlineStr">
        <is>
          <t>5.00%</t>
        </is>
      </c>
    </row>
    <row r="186">
      <c r="A186" s="3" t="inlineStr">
        <is>
          <t>Collateral Requirements Percentage</t>
        </is>
      </c>
      <c r="C186" s="3" t="inlineStr">
        <is>
          <t>135.00%</t>
        </is>
      </c>
    </row>
    <row r="187">
      <c r="A187" s="3" t="inlineStr">
        <is>
          <t>2019 Senior Secured Term Loan Facility [Member] | Quarterly Installment One [Member] | August 2021 Amendment and Restatement Agreement [Member]</t>
        </is>
      </c>
    </row>
    <row r="188">
      <c r="A188" s="5" t="inlineStr">
        <is>
          <t>Debt Instrument [Line Items]</t>
        </is>
      </c>
    </row>
    <row r="189">
      <c r="A189" s="3" t="inlineStr">
        <is>
          <t>Line of credit facility periodic payment</t>
        </is>
      </c>
      <c r="C189" s="6" t="n">
        <v>26200000</v>
      </c>
    </row>
    <row r="190">
      <c r="A190" s="3" t="inlineStr">
        <is>
          <t>2019 Senior Secured Term Loan Facility [Member] | Quarterly Installment Three [Member] | August 2021 Amendment and Restatement Agreement [Member]</t>
        </is>
      </c>
    </row>
    <row r="191">
      <c r="A191" s="5" t="inlineStr">
        <is>
          <t>Debt Instrument [Line Items]</t>
        </is>
      </c>
    </row>
    <row r="192">
      <c r="A192" s="3" t="inlineStr">
        <is>
          <t>Line of credit facility periodic payment</t>
        </is>
      </c>
      <c r="C192" s="6" t="n">
        <v>2900000</v>
      </c>
    </row>
    <row r="193">
      <c r="A193" s="3" t="inlineStr">
        <is>
          <t>2019 Senior Secured Term Loan Facility [Member] | Minimum [Member] | London Interbank Offered Rate (LIBOR) [Member] | August 2021 Amendment and Restatement Agreement [Member]</t>
        </is>
      </c>
    </row>
    <row r="194">
      <c r="A194" s="5" t="inlineStr">
        <is>
          <t>Debt Instrument [Line Items]</t>
        </is>
      </c>
    </row>
    <row r="195">
      <c r="A195" s="3" t="inlineStr">
        <is>
          <t>Senior Secured Loan Basis Spread</t>
        </is>
      </c>
      <c r="Q195" s="3" t="inlineStr">
        <is>
          <t>1.873%</t>
        </is>
      </c>
    </row>
    <row r="196">
      <c r="A196" s="3" t="inlineStr">
        <is>
          <t>2019 Senior Secured Term Loan Facility [Member] | Maximum [Member] | London Interbank Offered Rate (LIBOR) [Member] | August 2021 Amendment and Restatement Agreement [Member]</t>
        </is>
      </c>
    </row>
    <row r="197">
      <c r="A197" s="5" t="inlineStr">
        <is>
          <t>Debt Instrument [Line Items]</t>
        </is>
      </c>
    </row>
    <row r="198">
      <c r="A198" s="3" t="inlineStr">
        <is>
          <t>Senior Secured Loan Basis Spread</t>
        </is>
      </c>
      <c r="Q198" s="3" t="inlineStr">
        <is>
          <t>1.8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Dec. 31, 2021</t>
        </is>
      </c>
      <c r="D1" s="2" t="inlineStr">
        <is>
          <t>Dec. 31, 2020</t>
        </is>
      </c>
    </row>
    <row r="2">
      <c r="A2" s="5" t="inlineStr">
        <is>
          <t>Current Liability</t>
        </is>
      </c>
    </row>
    <row r="3">
      <c r="A3" s="3" t="inlineStr">
        <is>
          <t>Current portion of secured term loan facilities</t>
        </is>
      </c>
      <c r="C3" s="6" t="n">
        <v>151586</v>
      </c>
      <c r="D3" s="6" t="n">
        <v>67936</v>
      </c>
    </row>
    <row r="4">
      <c r="A4" s="3" t="inlineStr">
        <is>
          <t>Less: current portion of deferred financing costs</t>
        </is>
      </c>
      <c r="C4" s="4" t="n">
        <v>-3016</v>
      </c>
      <c r="D4" s="4" t="n">
        <v>-2274</v>
      </c>
    </row>
    <row r="5">
      <c r="A5" s="3" t="inlineStr">
        <is>
          <t>Current portion of secured term loan facilities, net of deferred financing costs</t>
        </is>
      </c>
      <c r="C5" s="4" t="n">
        <v>148570</v>
      </c>
      <c r="D5" s="4" t="n">
        <v>65662</v>
      </c>
    </row>
    <row r="6">
      <c r="A6" s="5" t="inlineStr">
        <is>
          <t>Non-Current Liability</t>
        </is>
      </c>
    </row>
    <row r="7">
      <c r="A7" s="3" t="inlineStr">
        <is>
          <t>Secured term loan facilities and revolving credit facilities net of current portion</t>
        </is>
      </c>
      <c r="B7" s="3" t="inlineStr">
        <is>
          <t>[1],[2]</t>
        </is>
      </c>
      <c r="C7" s="4" t="n">
        <v>664356</v>
      </c>
      <c r="D7" s="4" t="n">
        <v>617994</v>
      </c>
    </row>
    <row r="8">
      <c r="A8" s="3" t="inlineStr">
        <is>
          <t>Less: non-current portion of deferred financing costs</t>
        </is>
      </c>
      <c r="B8" s="3" t="inlineStr">
        <is>
          <t>[1]</t>
        </is>
      </c>
      <c r="C8" s="4" t="n">
        <v>-4689</v>
      </c>
      <c r="D8" s="4" t="n">
        <v>-4183</v>
      </c>
    </row>
    <row r="9">
      <c r="A9" s="3" t="inlineStr">
        <is>
          <t>Non-current secured term loan facilities and revolving credit facilities, net of current portion and non-current deferred financing costs</t>
        </is>
      </c>
      <c r="C9" s="6" t="n">
        <v>659667</v>
      </c>
      <c r="D9" s="6" t="n">
        <v>613811</v>
      </c>
    </row>
    <row r="10"/>
    <row r="11">
      <c r="A11" s="3" t="inlineStr">
        <is>
          <t>[1]</t>
        </is>
      </c>
      <c r="B11" s="3" t="inlineStr">
        <is>
          <t>Includes amounts relating to the Navigator Aurora Facility held within a lessor entity (for which legal ownership resides with a financial institution) that we are required to consolidate under U.S. GAAP into our financial statements as a variable interest entity Please read Note 10—Variable Interest Entities to our consolidated financial statements.</t>
        </is>
      </c>
    </row>
    <row r="12">
      <c r="A12" s="3" t="inlineStr">
        <is>
          <t>[2]</t>
        </is>
      </c>
      <c r="B12" s="3" t="inlineStr">
        <is>
          <t>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t>
        </is>
      </c>
    </row>
  </sheetData>
  <mergeCells count="4">
    <mergeCell ref="A1:B1"/>
    <mergeCell ref="A10:C10"/>
    <mergeCell ref="B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2" customWidth="1" min="6" max="6"/>
    <col width="21" customWidth="1" min="7" max="7"/>
  </cols>
  <sheetData>
    <row r="1">
      <c r="A1" s="1" t="inlineStr">
        <is>
          <t>Senior Secured Bond - Additional Information (Detail)</t>
        </is>
      </c>
      <c r="B1" s="2" t="inlineStr">
        <is>
          <t>Nov. 02, 2018NOK (kr)</t>
        </is>
      </c>
      <c r="C1" s="2" t="inlineStr">
        <is>
          <t>Dec. 31, 2020USD ($)</t>
        </is>
      </c>
      <c r="D1" s="2" t="inlineStr">
        <is>
          <t>Dec. 31, 2021NOK (kr)</t>
        </is>
      </c>
      <c r="E1" s="2" t="inlineStr">
        <is>
          <t>Dec. 31, 2021USD ($)</t>
        </is>
      </c>
      <c r="F1" s="2" t="inlineStr">
        <is>
          <t>Dec. 31, 2018NOK (kr)</t>
        </is>
      </c>
      <c r="G1" s="2" t="inlineStr">
        <is>
          <t>Nov. 02, 2018USD ($)</t>
        </is>
      </c>
    </row>
    <row r="2">
      <c r="A2" s="5" t="inlineStr">
        <is>
          <t>Debt Instrument [Line Items]</t>
        </is>
      </c>
    </row>
    <row r="3">
      <c r="A3" s="3" t="inlineStr">
        <is>
          <t>Interest payment description on bond</t>
        </is>
      </c>
      <c r="B3" s="3" t="inlineStr">
        <is>
          <t>Interest is payable quarterly in arrears on February 2, May 2, August 2 and November 2.</t>
        </is>
      </c>
    </row>
    <row r="4">
      <c r="A4" s="3" t="inlineStr">
        <is>
          <t>Minimum liquidity to be maintained, amount</t>
        </is>
      </c>
      <c r="C4" s="6" t="n">
        <v>59056000</v>
      </c>
      <c r="E4" s="6" t="n">
        <v>123886000</v>
      </c>
    </row>
    <row r="5">
      <c r="A5" s="3" t="inlineStr">
        <is>
          <t>Debt instrument covenant description</t>
        </is>
      </c>
      <c r="C5"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1, the Company was in compliance with all covenants for the 2020 Bonds.</t>
        </is>
      </c>
      <c r="D5"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6">
      <c r="A6" s="3" t="inlineStr">
        <is>
          <t>2018 Senior Secured Bonds [Member]</t>
        </is>
      </c>
    </row>
    <row r="7">
      <c r="A7" s="5" t="inlineStr">
        <is>
          <t>Debt Instrument [Line Items]</t>
        </is>
      </c>
    </row>
    <row r="8">
      <c r="A8" s="3" t="inlineStr">
        <is>
          <t>Aggregate principal amount | kr</t>
        </is>
      </c>
      <c r="B8" s="8" t="n">
        <v>600000000</v>
      </c>
      <c r="D8" s="8" t="n">
        <v>600000000</v>
      </c>
    </row>
    <row r="9">
      <c r="A9" s="3" t="inlineStr">
        <is>
          <t>Variable interest rate on bond</t>
        </is>
      </c>
      <c r="B9" s="3" t="inlineStr">
        <is>
          <t>6.00%</t>
        </is>
      </c>
    </row>
    <row r="10">
      <c r="A10" s="3" t="inlineStr">
        <is>
          <t>Debt instrument maturity date</t>
        </is>
      </c>
      <c r="B10" s="3" t="inlineStr">
        <is>
          <t>Nov. 2,
		2023</t>
        </is>
      </c>
    </row>
    <row r="11">
      <c r="A11" s="3" t="inlineStr">
        <is>
          <t>Debt instrument variable rate description</t>
        </is>
      </c>
      <c r="B11" s="3" t="inlineStr">
        <is>
          <t>The 2018 Bonds bear interest at a rate of 3-month NIBOR plus 6.0% per annum, calculated on a 360-day year basis and mature on November 2, 2023.</t>
        </is>
      </c>
    </row>
    <row r="12">
      <c r="A12" s="3" t="inlineStr">
        <is>
          <t>Debt instrument redemption description</t>
        </is>
      </c>
      <c r="B12" s="3" t="inlineStr">
        <is>
          <t>The Company may redeem the 2018 Bonds, in whole or in part, at any time. Any 2018 Bonds redeemed until November 1, 2022, are redeemable at 102.864% of par, from November 2, 2022 until May 1, 2023, are redeemable at 101.79% of par, and from May 2, 2023 to the maturity date are redeemable at 100% of par, in each case, in cash plus accrued interest.</t>
        </is>
      </c>
    </row>
    <row r="13">
      <c r="A13" s="3" t="inlineStr">
        <is>
          <t>Debt instrument covenant description</t>
        </is>
      </c>
      <c r="D13" s="3" t="inlineStr">
        <is>
          <t>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t>
        </is>
      </c>
    </row>
    <row r="14">
      <c r="A14" s="3" t="inlineStr">
        <is>
          <t>2018 Senior Secured Bonds [Member] | Minimum [Member]</t>
        </is>
      </c>
    </row>
    <row r="15">
      <c r="A15" s="5" t="inlineStr">
        <is>
          <t>Debt Instrument [Line Items]</t>
        </is>
      </c>
    </row>
    <row r="16">
      <c r="A16" s="3" t="inlineStr">
        <is>
          <t>Minimum liquidity to be maintained, amount</t>
        </is>
      </c>
      <c r="E16" s="6" t="n">
        <v>25000000</v>
      </c>
    </row>
    <row r="17">
      <c r="A17" s="3" t="inlineStr">
        <is>
          <t>Gross Equity ratio</t>
        </is>
      </c>
      <c r="D17" s="3" t="inlineStr">
        <is>
          <t>30.00%</t>
        </is>
      </c>
    </row>
    <row r="18">
      <c r="A18" s="3" t="inlineStr">
        <is>
          <t>2018 Senior Secured Bonds [Member] | November 2, 2021 through November 1, 2022 [Member]</t>
        </is>
      </c>
    </row>
    <row r="19">
      <c r="A19" s="5" t="inlineStr">
        <is>
          <t>Debt Instrument [Line Items]</t>
        </is>
      </c>
    </row>
    <row r="20">
      <c r="A20" s="3" t="inlineStr">
        <is>
          <t>Debt instrument redeemable percentage</t>
        </is>
      </c>
      <c r="B20" s="3" t="inlineStr">
        <is>
          <t>102.864%</t>
        </is>
      </c>
    </row>
    <row r="21">
      <c r="A21" s="3" t="inlineStr">
        <is>
          <t>2018 Senior Secured Bonds [Member] | November 2, 2022 through May 1, 2023 [Member]</t>
        </is>
      </c>
    </row>
    <row r="22">
      <c r="A22" s="5" t="inlineStr">
        <is>
          <t>Debt Instrument [Line Items]</t>
        </is>
      </c>
    </row>
    <row r="23">
      <c r="A23" s="3" t="inlineStr">
        <is>
          <t>Debt instrument redeemable percentage</t>
        </is>
      </c>
      <c r="B23" s="3" t="inlineStr">
        <is>
          <t>101.79%</t>
        </is>
      </c>
    </row>
    <row r="24">
      <c r="A24" s="3" t="inlineStr">
        <is>
          <t>2018 Senior Secured Bonds [Member] | May 2, 2023 through Maturity Date [Member]</t>
        </is>
      </c>
    </row>
    <row r="25">
      <c r="A25" s="5" t="inlineStr">
        <is>
          <t>Debt Instrument [Line Items]</t>
        </is>
      </c>
    </row>
    <row r="26">
      <c r="A26" s="3" t="inlineStr">
        <is>
          <t>Debt instrument redeemable percentage</t>
        </is>
      </c>
      <c r="B26" s="3" t="inlineStr">
        <is>
          <t>100.00%</t>
        </is>
      </c>
    </row>
    <row r="27">
      <c r="A27" s="3" t="inlineStr">
        <is>
          <t>2018 Senior Secured Bonds [Member] | Redemption of Bonds [Member]</t>
        </is>
      </c>
    </row>
    <row r="28">
      <c r="A28" s="5" t="inlineStr">
        <is>
          <t>Debt Instrument [Line Items]</t>
        </is>
      </c>
    </row>
    <row r="29">
      <c r="A29" s="3" t="inlineStr">
        <is>
          <t>Debt instrument redeemable percentage</t>
        </is>
      </c>
      <c r="D29" s="3" t="inlineStr">
        <is>
          <t>101.00%</t>
        </is>
      </c>
    </row>
    <row r="30">
      <c r="A30" s="3" t="inlineStr">
        <is>
          <t>Senior Secured Bonds [Member] | Maximum [Member]</t>
        </is>
      </c>
    </row>
    <row r="31">
      <c r="A31" s="5" t="inlineStr">
        <is>
          <t>Debt Instrument [Line Items]</t>
        </is>
      </c>
    </row>
    <row r="32">
      <c r="A32" s="3" t="inlineStr">
        <is>
          <t>Dividend payable percentage</t>
        </is>
      </c>
      <c r="D32" s="3" t="inlineStr">
        <is>
          <t>50.00%</t>
        </is>
      </c>
    </row>
    <row r="33">
      <c r="A33" s="3" t="inlineStr">
        <is>
          <t>Nordea Bank Abp [Member] | 2018 Senior Secured Bonds [Member]</t>
        </is>
      </c>
    </row>
    <row r="34">
      <c r="A34" s="5" t="inlineStr">
        <is>
          <t>Debt Instrument [Line Items]</t>
        </is>
      </c>
    </row>
    <row r="35">
      <c r="A35" s="3" t="inlineStr">
        <is>
          <t>Aggregate principal amount</t>
        </is>
      </c>
      <c r="F35" s="8" t="n">
        <v>600000000</v>
      </c>
      <c r="G35" s="6" t="n">
        <v>71700000</v>
      </c>
    </row>
    <row r="36">
      <c r="A36" s="3" t="inlineStr">
        <is>
          <t>Debt instrument variable rate description</t>
        </is>
      </c>
      <c r="B36" s="3" t="inlineStr">
        <is>
          <t>6.608% plus 3-month U.S. LIBO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USD ($) $ in Thousands</t>
        </is>
      </c>
      <c r="B1" s="2" t="inlineStr">
        <is>
          <t>Dec. 31, 2021</t>
        </is>
      </c>
      <c r="C1" s="2" t="inlineStr">
        <is>
          <t>Dec. 31, 2020</t>
        </is>
      </c>
    </row>
    <row r="2">
      <c r="A2" s="5" t="inlineStr">
        <is>
          <t>Debt Instrument [Line Items]</t>
        </is>
      </c>
    </row>
    <row r="3">
      <c r="A3" s="3" t="inlineStr">
        <is>
          <t>Total</t>
        </is>
      </c>
      <c r="B3" s="6" t="n">
        <v>815942</v>
      </c>
      <c r="C3" s="6" t="n">
        <v>685930</v>
      </c>
    </row>
    <row r="4">
      <c r="A4" s="3" t="inlineStr">
        <is>
          <t>Senior Secured Bonds [Member]</t>
        </is>
      </c>
    </row>
    <row r="5">
      <c r="A5" s="5" t="inlineStr">
        <is>
          <t>Debt Instrument [Line Items]</t>
        </is>
      </c>
    </row>
    <row r="6">
      <c r="A6" s="3" t="inlineStr">
        <is>
          <t>Total Bond</t>
        </is>
      </c>
      <c r="B6" s="4" t="n">
        <v>68154</v>
      </c>
      <c r="C6" s="4" t="n">
        <v>70299</v>
      </c>
    </row>
    <row r="7">
      <c r="A7" s="3" t="inlineStr">
        <is>
          <t>Less deferred financing costs</t>
        </is>
      </c>
      <c r="B7" s="4" t="n">
        <v>-466</v>
      </c>
      <c r="C7" s="4" t="n">
        <v>-719</v>
      </c>
    </row>
    <row r="8">
      <c r="A8" s="3" t="inlineStr">
        <is>
          <t>Total</t>
        </is>
      </c>
      <c r="B8" s="6" t="n">
        <v>67688</v>
      </c>
      <c r="C8" s="6" t="n">
        <v>695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52" customWidth="1" min="3" max="3"/>
    <col width="80" customWidth="1" min="4" max="4"/>
    <col width="80" customWidth="1" min="5" max="5"/>
    <col width="14" customWidth="1" min="6" max="6"/>
    <col width="14" customWidth="1" min="7" max="7"/>
  </cols>
  <sheetData>
    <row r="1">
      <c r="A1" s="1" t="inlineStr">
        <is>
          <t>Senior Unsecured Bond - Additional Information (Detail) - USD ($) $ in Thousands</t>
        </is>
      </c>
      <c r="B1" s="2" t="inlineStr">
        <is>
          <t>Nov. 02, 2018</t>
        </is>
      </c>
      <c r="C1" s="2" t="inlineStr">
        <is>
          <t>Dec. 31, 2021</t>
        </is>
      </c>
      <c r="D1" s="2" t="inlineStr">
        <is>
          <t>Dec. 31, 2020</t>
        </is>
      </c>
      <c r="E1" s="2" t="inlineStr">
        <is>
          <t>Dec. 31, 2021</t>
        </is>
      </c>
      <c r="F1" s="2" t="inlineStr">
        <is>
          <t>Sep. 30, 2020</t>
        </is>
      </c>
      <c r="G1" s="2" t="inlineStr">
        <is>
          <t>Sep. 10, 2020</t>
        </is>
      </c>
    </row>
    <row r="2">
      <c r="A2" s="5" t="inlineStr">
        <is>
          <t>Debt Instrument [Line Items]</t>
        </is>
      </c>
    </row>
    <row r="3">
      <c r="A3" s="3" t="inlineStr">
        <is>
          <t>Interest rate on bond</t>
        </is>
      </c>
      <c r="C3" s="3" t="inlineStr">
        <is>
          <t>7.75%</t>
        </is>
      </c>
      <c r="E3" s="3" t="inlineStr">
        <is>
          <t>7.75%</t>
        </is>
      </c>
    </row>
    <row r="4">
      <c r="A4" s="3" t="inlineStr">
        <is>
          <t>Interest payment description on bond</t>
        </is>
      </c>
      <c r="B4" s="3" t="inlineStr">
        <is>
          <t>Interest is payable quarterly in arrears on February 2, May 2, August 2 and November 2.</t>
        </is>
      </c>
    </row>
    <row r="5">
      <c r="A5" s="3" t="inlineStr">
        <is>
          <t>Debt instrument covenant description</t>
        </is>
      </c>
      <c r="D5"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1, the Company was in compliance with all covenants for the 2020 Bonds.</t>
        </is>
      </c>
      <c r="E5"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6">
      <c r="A6" s="3" t="inlineStr">
        <is>
          <t>Minimum liquidity to be maintained, amount</t>
        </is>
      </c>
      <c r="C6" s="6" t="n">
        <v>123886</v>
      </c>
      <c r="D6" s="6" t="n">
        <v>59056</v>
      </c>
      <c r="E6" s="6" t="n">
        <v>123886</v>
      </c>
    </row>
    <row r="7">
      <c r="A7" s="3" t="inlineStr">
        <is>
          <t>2020 Senior Unsecured Bonds [Member]</t>
        </is>
      </c>
    </row>
    <row r="8">
      <c r="A8" s="5" t="inlineStr">
        <is>
          <t>Debt Instrument [Line Items]</t>
        </is>
      </c>
    </row>
    <row r="9">
      <c r="A9" s="3" t="inlineStr">
        <is>
          <t>Aggregate principal amount</t>
        </is>
      </c>
      <c r="G9" s="6" t="n">
        <v>100000</v>
      </c>
    </row>
    <row r="10">
      <c r="A10" s="3" t="inlineStr">
        <is>
          <t>Interest rate on bond</t>
        </is>
      </c>
      <c r="G10" s="3" t="inlineStr">
        <is>
          <t>8.00%</t>
        </is>
      </c>
    </row>
    <row r="11">
      <c r="A11" s="3" t="inlineStr">
        <is>
          <t>Debt instrument maturity date</t>
        </is>
      </c>
      <c r="D11" s="3" t="inlineStr">
        <is>
          <t>Sep. 10,
		2025</t>
        </is>
      </c>
    </row>
    <row r="12">
      <c r="A12" s="3" t="inlineStr">
        <is>
          <t>Interest payment description on bond</t>
        </is>
      </c>
      <c r="D12" s="3" t="inlineStr">
        <is>
          <t>Interest is payable semi-annually in arrears on March 10 and September 10.</t>
        </is>
      </c>
    </row>
    <row r="13">
      <c r="A13" s="3" t="inlineStr">
        <is>
          <t>Debt instrument covenant description</t>
        </is>
      </c>
      <c r="D13" s="3" t="inlineStr">
        <is>
          <t xml:space="preserve">The 2020 Bonds are redeemable by the Company, in whole or in part, at any time. Any 2020 Bonds redeemed; up until September 9, 2023 will be priced at the aggregate of the net present value (based on the Norwegian government bond rate plus 50 basis points) of 103.2% of par and interest payable up to September 9, 2023; from September 10, 2023 up until September 9, 2024, are redeemable at 103.2% of par; from September 10, 2024 up until March 9, 2025, are redeemable at 101.6% of par, and from March 10, 2025 to the maturity date are redeemable at 100% of par, in each case, in cash plus accrued interest.  </t>
        </is>
      </c>
    </row>
    <row r="14">
      <c r="A14" s="3" t="inlineStr">
        <is>
          <t>Deferred issuance costs</t>
        </is>
      </c>
      <c r="C14" s="6" t="n">
        <v>1449</v>
      </c>
      <c r="D14" s="6" t="n">
        <v>1842</v>
      </c>
      <c r="E14" s="4" t="n">
        <v>1449</v>
      </c>
      <c r="F14" s="6" t="n">
        <v>2000</v>
      </c>
    </row>
    <row r="15">
      <c r="A15" s="3" t="inlineStr">
        <is>
          <t>2020 Senior Unsecured Bonds [Member] | Norwegian Government Bond [Member]</t>
        </is>
      </c>
    </row>
    <row r="16">
      <c r="A16" s="5" t="inlineStr">
        <is>
          <t>Debt Instrument [Line Items]</t>
        </is>
      </c>
    </row>
    <row r="17">
      <c r="A17" s="3" t="inlineStr">
        <is>
          <t>Debt instrument redemption description</t>
        </is>
      </c>
      <c r="C17" s="3" t="inlineStr">
        <is>
          <t>Norwegian government bond rate plus 50 basis points</t>
        </is>
      </c>
    </row>
    <row r="18">
      <c r="A18" s="3" t="inlineStr">
        <is>
          <t>2020 Senior Unsecured Bonds [Member] | Minimum [Member]</t>
        </is>
      </c>
    </row>
    <row r="19">
      <c r="A19" s="5" t="inlineStr">
        <is>
          <t>Debt Instrument [Line Items]</t>
        </is>
      </c>
    </row>
    <row r="20">
      <c r="A20" s="3" t="inlineStr">
        <is>
          <t>Minimum liquidity to be maintained, amount</t>
        </is>
      </c>
      <c r="C20" s="6" t="n">
        <v>35000</v>
      </c>
      <c r="E20" s="6" t="n">
        <v>35000</v>
      </c>
    </row>
    <row r="21">
      <c r="A21" s="3" t="inlineStr">
        <is>
          <t>2020 Senior Unsecured Bonds [Member] | Maximum [Member]</t>
        </is>
      </c>
    </row>
    <row r="22">
      <c r="A22" s="5" t="inlineStr">
        <is>
          <t>Debt Instrument [Line Items]</t>
        </is>
      </c>
    </row>
    <row r="23">
      <c r="A23" s="3" t="inlineStr">
        <is>
          <t>Gross Equity ratio</t>
        </is>
      </c>
      <c r="D23" s="3" t="inlineStr">
        <is>
          <t>30.00%</t>
        </is>
      </c>
    </row>
    <row r="24">
      <c r="A24" s="3" t="inlineStr">
        <is>
          <t>2020 Senior Unsecured Bonds [Member] | Until September 9, 2023</t>
        </is>
      </c>
    </row>
    <row r="25">
      <c r="A25" s="5" t="inlineStr">
        <is>
          <t>Debt Instrument [Line Items]</t>
        </is>
      </c>
    </row>
    <row r="26">
      <c r="A26" s="3" t="inlineStr">
        <is>
          <t>Debt instrument redeemable percentage</t>
        </is>
      </c>
      <c r="D26" s="3" t="inlineStr">
        <is>
          <t>103.20%</t>
        </is>
      </c>
    </row>
    <row r="27">
      <c r="A27" s="3" t="inlineStr">
        <is>
          <t>2020 Senior Unsecured Bonds [Member] | September 10 ,2023 Up Until September 9 ,2024</t>
        </is>
      </c>
    </row>
    <row r="28">
      <c r="A28" s="5" t="inlineStr">
        <is>
          <t>Debt Instrument [Line Items]</t>
        </is>
      </c>
    </row>
    <row r="29">
      <c r="A29" s="3" t="inlineStr">
        <is>
          <t>Debt instrument redeemable percentage</t>
        </is>
      </c>
      <c r="D29" s="3" t="inlineStr">
        <is>
          <t>103.20%</t>
        </is>
      </c>
    </row>
    <row r="30">
      <c r="A30" s="3" t="inlineStr">
        <is>
          <t>2020 Senior Unsecured Bonds [Member] | September 10 ,2024 Up Until September 9 ,2025</t>
        </is>
      </c>
    </row>
    <row r="31">
      <c r="A31" s="5" t="inlineStr">
        <is>
          <t>Debt Instrument [Line Items]</t>
        </is>
      </c>
    </row>
    <row r="32">
      <c r="A32" s="3" t="inlineStr">
        <is>
          <t>Debt instrument redeemable percentage</t>
        </is>
      </c>
      <c r="D32" s="3" t="inlineStr">
        <is>
          <t>101.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Unsecured Bond - Schedule of Breakdown of Senior Unsecured Bond and Total Deferred Financing Costs (Detail) - USD ($) $ in Thousands</t>
        </is>
      </c>
      <c r="B1" s="2" t="inlineStr">
        <is>
          <t>Dec. 31, 2021</t>
        </is>
      </c>
      <c r="C1" s="2" t="inlineStr">
        <is>
          <t>Dec. 31, 2020</t>
        </is>
      </c>
      <c r="D1" s="2" t="inlineStr">
        <is>
          <t>Sep. 30, 2020</t>
        </is>
      </c>
    </row>
    <row r="2">
      <c r="A2" s="5" t="inlineStr">
        <is>
          <t>Debt Instrument [Line Items]</t>
        </is>
      </c>
    </row>
    <row r="3">
      <c r="A3" s="3" t="inlineStr">
        <is>
          <t>Total</t>
        </is>
      </c>
      <c r="B3" s="6" t="n">
        <v>815942</v>
      </c>
      <c r="C3" s="6" t="n">
        <v>685930</v>
      </c>
    </row>
    <row r="4">
      <c r="A4" s="3" t="inlineStr">
        <is>
          <t>2020 Senior Unsecured Bonds [Member]</t>
        </is>
      </c>
    </row>
    <row r="5">
      <c r="A5" s="5" t="inlineStr">
        <is>
          <t>Debt Instrument [Line Items]</t>
        </is>
      </c>
    </row>
    <row r="6">
      <c r="A6" s="3" t="inlineStr">
        <is>
          <t>Total Bond</t>
        </is>
      </c>
      <c r="B6" s="4" t="n">
        <v>100000</v>
      </c>
      <c r="C6" s="4" t="n">
        <v>100000</v>
      </c>
    </row>
    <row r="7">
      <c r="A7" s="3" t="inlineStr">
        <is>
          <t>Less deferred financing costs</t>
        </is>
      </c>
      <c r="B7" s="4" t="n">
        <v>-1449</v>
      </c>
      <c r="C7" s="4" t="n">
        <v>-1842</v>
      </c>
      <c r="D7" s="6" t="n">
        <v>-2000</v>
      </c>
    </row>
    <row r="8">
      <c r="A8" s="3" t="inlineStr">
        <is>
          <t>Total</t>
        </is>
      </c>
      <c r="B8" s="6" t="n">
        <v>98551</v>
      </c>
      <c r="C8" s="6" t="n">
        <v>98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 of Basic and Diluted Number of Weighted Average Outstanding Shares (Detail) - USD ($) $ in Thousand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Basic and diluted loss available to common stockholders of Navigator Holdings Ltd (in thousands)</t>
        </is>
      </c>
      <c r="B4" s="6" t="n">
        <v>-30964</v>
      </c>
      <c r="C4" s="6" t="n">
        <v>-443</v>
      </c>
      <c r="D4" s="6" t="n">
        <v>-16706</v>
      </c>
    </row>
    <row r="5">
      <c r="A5" s="3" t="inlineStr">
        <is>
          <t>Basic weighted average number of shares</t>
        </is>
      </c>
      <c r="B5" s="4" t="n">
        <v>64669567</v>
      </c>
      <c r="C5" s="4" t="n">
        <v>55885376</v>
      </c>
      <c r="D5" s="4" t="n">
        <v>55792711</v>
      </c>
    </row>
    <row r="6">
      <c r="A6" s="3" t="inlineStr">
        <is>
          <t>Effect of dilutive potential share options:</t>
        </is>
      </c>
      <c r="B6" s="4" t="n">
        <v>0</v>
      </c>
      <c r="C6" s="4" t="n">
        <v>0</v>
      </c>
      <c r="D6" s="4" t="n">
        <v>0</v>
      </c>
    </row>
    <row r="7">
      <c r="A7" s="3" t="inlineStr">
        <is>
          <t>Diluted weighted average number of shares</t>
        </is>
      </c>
      <c r="B7" s="4" t="n">
        <v>64669567</v>
      </c>
      <c r="C7" s="4" t="n">
        <v>55885376</v>
      </c>
      <c r="D7" s="4" t="n">
        <v>557927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 of Basic and Diluted Number of Weighted Average Outstanding Shares (Parenthetical) (Detail) - share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Effect of dilutive potential shares</t>
        </is>
      </c>
      <c r="B4" s="4" t="n">
        <v>0</v>
      </c>
      <c r="C4" s="4" t="n">
        <v>0</v>
      </c>
      <c r="D4" s="4" t="n">
        <v>0</v>
      </c>
    </row>
    <row r="5">
      <c r="A5" s="3" t="inlineStr">
        <is>
          <t>Potential dilutive shares excluded computation of earnings per share</t>
        </is>
      </c>
      <c r="B5" s="4" t="n">
        <v>331761</v>
      </c>
      <c r="C5" s="4" t="n">
        <v>344472</v>
      </c>
      <c r="D5" s="4" t="n">
        <v>3498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income</t>
        </is>
      </c>
      <c r="B4" s="6" t="n">
        <v>-29216</v>
      </c>
      <c r="C4" s="6" t="n">
        <v>1313</v>
      </c>
      <c r="D4" s="6" t="n">
        <v>-16607</v>
      </c>
    </row>
    <row r="5">
      <c r="A5" s="5" t="inlineStr">
        <is>
          <t>Adjustments to reconcile net (loss)/income to net cash provided by operating activities</t>
        </is>
      </c>
    </row>
    <row r="6">
      <c r="A6" s="3" t="inlineStr">
        <is>
          <t>Unrealized loss/(gain) on non-designated derivative instruments</t>
        </is>
      </c>
      <c r="B6" s="4" t="n">
        <v>-791</v>
      </c>
      <c r="C6" s="4" t="n">
        <v>-2762</v>
      </c>
      <c r="D6" s="4" t="n">
        <v>615</v>
      </c>
    </row>
    <row r="7">
      <c r="A7" s="3" t="inlineStr">
        <is>
          <t>Depreciation and amortization</t>
        </is>
      </c>
      <c r="B7" s="4" t="n">
        <v>88486</v>
      </c>
      <c r="C7" s="4" t="n">
        <v>76681</v>
      </c>
      <c r="D7" s="4" t="n">
        <v>76173</v>
      </c>
    </row>
    <row r="8">
      <c r="A8" s="3" t="inlineStr">
        <is>
          <t>Payment of drydocking costs</t>
        </is>
      </c>
      <c r="B8" s="4" t="n">
        <v>-19944</v>
      </c>
      <c r="C8" s="4" t="n">
        <v>-10192</v>
      </c>
      <c r="D8" s="4" t="n">
        <v>-11523</v>
      </c>
    </row>
    <row r="9">
      <c r="A9" s="3" t="inlineStr">
        <is>
          <t>Amortization of share-based compensation expense</t>
        </is>
      </c>
      <c r="B9" s="4" t="n">
        <v>1373</v>
      </c>
      <c r="C9" s="4" t="n">
        <v>1245</v>
      </c>
      <c r="D9" s="4" t="n">
        <v>1503</v>
      </c>
    </row>
    <row r="10">
      <c r="A10" s="3" t="inlineStr">
        <is>
          <t>Amortization of deferred financing costs</t>
        </is>
      </c>
      <c r="B10" s="4" t="n">
        <v>3668</v>
      </c>
      <c r="C10" s="4" t="n">
        <v>4654</v>
      </c>
      <c r="D10" s="4" t="n">
        <v>4618</v>
      </c>
    </row>
    <row r="11">
      <c r="A11" s="3" t="inlineStr">
        <is>
          <t>Share of result of equity method investments</t>
        </is>
      </c>
      <c r="B11" s="4" t="n">
        <v>-11147</v>
      </c>
      <c r="C11" s="4" t="n">
        <v>-651</v>
      </c>
      <c r="D11" s="4" t="n">
        <v>1126</v>
      </c>
    </row>
    <row r="12">
      <c r="A12" s="3" t="inlineStr">
        <is>
          <t>Call option premium on redemption of 7.75% unsecured bond</t>
        </is>
      </c>
      <c r="C12" s="4" t="n">
        <v>236</v>
      </c>
    </row>
    <row r="13">
      <c r="A13" s="3" t="inlineStr">
        <is>
          <t>Impairment losses on vessels</t>
        </is>
      </c>
      <c r="B13" s="4" t="n">
        <v>63581</v>
      </c>
    </row>
    <row r="14">
      <c r="A14" s="5" t="inlineStr">
        <is>
          <t>Changes in operating assets and liabilities</t>
        </is>
      </c>
    </row>
    <row r="15">
      <c r="A15" s="3" t="inlineStr">
        <is>
          <t>Accounts receivable</t>
        </is>
      </c>
      <c r="B15" s="4" t="n">
        <v>-7874</v>
      </c>
      <c r="C15" s="4" t="n">
        <v>8860</v>
      </c>
      <c r="D15" s="4" t="n">
        <v>-6429</v>
      </c>
    </row>
    <row r="16">
      <c r="A16" s="3" t="inlineStr">
        <is>
          <t>Insurance claim receivable</t>
        </is>
      </c>
      <c r="B16" s="4" t="n">
        <v>-8007</v>
      </c>
      <c r="C16" s="4" t="n">
        <v>-975</v>
      </c>
      <c r="D16" s="4" t="n">
        <v>-5107</v>
      </c>
    </row>
    <row r="17">
      <c r="A17" s="3" t="inlineStr">
        <is>
          <t>Bunkers and lubricant oils</t>
        </is>
      </c>
      <c r="B17" s="4" t="n">
        <v>-2703</v>
      </c>
      <c r="C17" s="4" t="n">
        <v>1217</v>
      </c>
      <c r="D17" s="4" t="n">
        <v>-856</v>
      </c>
    </row>
    <row r="18">
      <c r="A18" s="3" t="inlineStr">
        <is>
          <t>Accrued income, prepaid expenses and other current assets</t>
        </is>
      </c>
      <c r="B18" s="4" t="n">
        <v>36566</v>
      </c>
      <c r="C18" s="4" t="n">
        <v>-20771</v>
      </c>
      <c r="D18" s="4" t="n">
        <v>-637</v>
      </c>
    </row>
    <row r="19">
      <c r="A19" s="3" t="inlineStr">
        <is>
          <t>Accounts payable, accrued interest, accrued expenses and other liabilities</t>
        </is>
      </c>
      <c r="B19" s="4" t="n">
        <v>3211</v>
      </c>
      <c r="C19" s="4" t="n">
        <v>-4118</v>
      </c>
      <c r="D19" s="4" t="n">
        <v>7554</v>
      </c>
    </row>
    <row r="20">
      <c r="A20" s="3" t="inlineStr">
        <is>
          <t>Amounts due from related parties</t>
        </is>
      </c>
      <c r="B20" s="4" t="n">
        <v>-16412</v>
      </c>
      <c r="C20" s="4" t="n">
        <v>-12075</v>
      </c>
    </row>
    <row r="21">
      <c r="A21" s="3" t="inlineStr">
        <is>
          <t>Net cash provided by operating activities</t>
        </is>
      </c>
      <c r="B21" s="4" t="n">
        <v>97989</v>
      </c>
      <c r="C21" s="4" t="n">
        <v>44673</v>
      </c>
      <c r="D21" s="4" t="n">
        <v>49700</v>
      </c>
    </row>
    <row r="22">
      <c r="A22" s="5" t="inlineStr">
        <is>
          <t>Cash flows from investing activities</t>
        </is>
      </c>
    </row>
    <row r="23">
      <c r="A23" s="3" t="inlineStr">
        <is>
          <t>Additions to vessels and equipment</t>
        </is>
      </c>
      <c r="B23" s="4" t="n">
        <v>-3150</v>
      </c>
      <c r="C23" s="4" t="n">
        <v>-2233</v>
      </c>
      <c r="D23" s="4" t="n">
        <v>-2910</v>
      </c>
    </row>
    <row r="24">
      <c r="A24" s="3" t="inlineStr">
        <is>
          <t>Contributions to equity method investments</t>
        </is>
      </c>
      <c r="B24" s="4" t="n">
        <v>-4000</v>
      </c>
      <c r="C24" s="4" t="n">
        <v>-17354</v>
      </c>
      <c r="D24" s="4" t="n">
        <v>-89324</v>
      </c>
    </row>
    <row r="25">
      <c r="A25" s="3" t="inlineStr">
        <is>
          <t>Distributions from equity method investments</t>
        </is>
      </c>
      <c r="B25" s="4" t="n">
        <v>16183</v>
      </c>
    </row>
    <row r="26">
      <c r="A26" s="3" t="inlineStr">
        <is>
          <t>Purchase of other property, plant and equipment and intangibles</t>
        </is>
      </c>
      <c r="B26" s="4" t="n">
        <v>-390</v>
      </c>
      <c r="C26" s="4" t="n">
        <v>-31</v>
      </c>
      <c r="D26" s="4" t="n">
        <v>-357</v>
      </c>
    </row>
    <row r="27">
      <c r="A27" s="3" t="inlineStr">
        <is>
          <t>Cash acquired with investment in Ultragas</t>
        </is>
      </c>
      <c r="B27" s="4" t="n">
        <v>17477</v>
      </c>
    </row>
    <row r="28">
      <c r="A28" s="3" t="inlineStr">
        <is>
          <t>Net proceeds from sale of vessel</t>
        </is>
      </c>
      <c r="B28" s="4" t="n">
        <v>4530</v>
      </c>
    </row>
    <row r="29">
      <c r="A29" s="3" t="inlineStr">
        <is>
          <t>Insurance recoveries</t>
        </is>
      </c>
      <c r="B29" s="4" t="n">
        <v>2407</v>
      </c>
      <c r="C29" s="4" t="n">
        <v>3467</v>
      </c>
      <c r="D29" s="4" t="n">
        <v>2182</v>
      </c>
    </row>
    <row r="30">
      <c r="A30" s="3" t="inlineStr">
        <is>
          <t>Net cash (used in)/provided by investing activities</t>
        </is>
      </c>
      <c r="B30" s="4" t="n">
        <v>33057</v>
      </c>
      <c r="C30" s="4" t="n">
        <v>-16151</v>
      </c>
      <c r="D30" s="4" t="n">
        <v>-90409</v>
      </c>
    </row>
    <row r="31">
      <c r="A31" s="5" t="inlineStr">
        <is>
          <t>Cash flows from financing activities</t>
        </is>
      </c>
    </row>
    <row r="32">
      <c r="A32" s="3" t="inlineStr">
        <is>
          <t>Proceeds from secured term loan facilities and revolving credit facilities</t>
        </is>
      </c>
      <c r="B32" s="4" t="n">
        <v>18000</v>
      </c>
      <c r="C32" s="4" t="n">
        <v>51000</v>
      </c>
      <c r="D32" s="4" t="n">
        <v>162000</v>
      </c>
    </row>
    <row r="33">
      <c r="A33" s="3" t="inlineStr">
        <is>
          <t>Proceeds from revolving loan facility</t>
        </is>
      </c>
      <c r="C33" s="4" t="n">
        <v>185000</v>
      </c>
    </row>
    <row r="34">
      <c r="A34" s="3" t="inlineStr">
        <is>
          <t>Proceeds from refinancing of vessel to related parties</t>
        </is>
      </c>
      <c r="D34" s="4" t="n">
        <v>69052</v>
      </c>
    </row>
    <row r="35">
      <c r="A35" s="3" t="inlineStr">
        <is>
          <t>Issuance of 8.00% senior unsecured bonds</t>
        </is>
      </c>
      <c r="C35" s="4" t="n">
        <v>100000</v>
      </c>
    </row>
    <row r="36">
      <c r="A36" s="3" t="inlineStr">
        <is>
          <t>Issuance costs of unsecured bond amendment</t>
        </is>
      </c>
      <c r="D36" s="4" t="n">
        <v>-1308</v>
      </c>
    </row>
    <row r="37">
      <c r="A37" s="3" t="inlineStr">
        <is>
          <t>Issuance cost of refinancing of vessel</t>
        </is>
      </c>
      <c r="C37" s="4" t="n">
        <v>-18</v>
      </c>
      <c r="D37" s="4" t="n">
        <v>-156</v>
      </c>
    </row>
    <row r="38">
      <c r="A38" s="3" t="inlineStr">
        <is>
          <t>Direct financing cost of secured term loan and revolving credit facilities</t>
        </is>
      </c>
      <c r="B38" s="4" t="n">
        <v>-26</v>
      </c>
      <c r="C38" s="4" t="n">
        <v>-1939</v>
      </c>
      <c r="D38" s="4" t="n">
        <v>-1448</v>
      </c>
    </row>
    <row r="39">
      <c r="A39" s="3" t="inlineStr">
        <is>
          <t>Direct financing cost of terminal credit facility</t>
        </is>
      </c>
      <c r="C39" s="4" t="n">
        <v>-72</v>
      </c>
      <c r="D39" s="4" t="n">
        <v>-2833</v>
      </c>
    </row>
    <row r="40">
      <c r="A40" s="3" t="inlineStr">
        <is>
          <t>Repayment of secured term loan facilities and revolving credit facilities</t>
        </is>
      </c>
      <c r="B40" s="4" t="n">
        <v>-77726</v>
      </c>
      <c r="C40" s="4" t="n">
        <v>-260167</v>
      </c>
      <c r="D40" s="4" t="n">
        <v>-189001</v>
      </c>
    </row>
    <row r="41">
      <c r="A41" s="3" t="inlineStr">
        <is>
          <t>Repayment of 7.75% senior unsecured bonds</t>
        </is>
      </c>
      <c r="C41" s="4" t="n">
        <v>-100236</v>
      </c>
    </row>
    <row r="42">
      <c r="A42" s="3" t="inlineStr">
        <is>
          <t>Repayment of refinancing of vessel to related parties</t>
        </is>
      </c>
      <c r="B42" s="4" t="n">
        <v>-6342</v>
      </c>
      <c r="C42" s="4" t="n">
        <v>-6845</v>
      </c>
      <c r="D42" s="4" t="n">
        <v>-846</v>
      </c>
    </row>
    <row r="43">
      <c r="A43" s="3" t="inlineStr">
        <is>
          <t>Net cash provided by/(used in) financing activities</t>
        </is>
      </c>
      <c r="B43" s="4" t="n">
        <v>-66094</v>
      </c>
      <c r="C43" s="4" t="n">
        <v>-35381</v>
      </c>
      <c r="D43" s="4" t="n">
        <v>35324</v>
      </c>
    </row>
    <row r="44">
      <c r="A44" s="3" t="inlineStr">
        <is>
          <t>Net (decrease)/increase in cash, cash equivalents and restricted cash</t>
        </is>
      </c>
      <c r="B44" s="4" t="n">
        <v>64952</v>
      </c>
      <c r="C44" s="4" t="n">
        <v>-6859</v>
      </c>
      <c r="D44" s="4" t="n">
        <v>-5385</v>
      </c>
    </row>
    <row r="45">
      <c r="A45" s="3" t="inlineStr">
        <is>
          <t>Cash, cash equivalents and restricted cash at beginning of period</t>
        </is>
      </c>
      <c r="B45" s="4" t="n">
        <v>59271</v>
      </c>
      <c r="C45" s="4" t="n">
        <v>66130</v>
      </c>
      <c r="D45" s="4" t="n">
        <v>71515</v>
      </c>
    </row>
    <row r="46">
      <c r="A46" s="3" t="inlineStr">
        <is>
          <t>Cash, cash equivalents and restricted cash at end of period</t>
        </is>
      </c>
      <c r="B46" s="4" t="n">
        <v>124223</v>
      </c>
      <c r="C46" s="4" t="n">
        <v>59271</v>
      </c>
      <c r="D46" s="4" t="n">
        <v>66130</v>
      </c>
    </row>
    <row r="47">
      <c r="A47" s="5" t="inlineStr">
        <is>
          <t>Supplemental Information</t>
        </is>
      </c>
    </row>
    <row r="48">
      <c r="A48" s="3" t="inlineStr">
        <is>
          <t>Total interest paid during the year, net of amounts capitalized</t>
        </is>
      </c>
      <c r="B48" s="4" t="n">
        <v>33023</v>
      </c>
      <c r="C48" s="4" t="n">
        <v>37619</v>
      </c>
      <c r="D48" s="4" t="n">
        <v>44859</v>
      </c>
    </row>
    <row r="49">
      <c r="A49" s="3" t="inlineStr">
        <is>
          <t>Total tax paid during the year</t>
        </is>
      </c>
      <c r="B49" s="4" t="n">
        <v>579</v>
      </c>
      <c r="C49" s="4" t="n">
        <v>330</v>
      </c>
      <c r="D49" s="4" t="n">
        <v>323</v>
      </c>
    </row>
    <row r="50">
      <c r="A50" s="3" t="inlineStr">
        <is>
          <t>Senior Secured Bonds [Member]</t>
        </is>
      </c>
    </row>
    <row r="51">
      <c r="A51" s="5" t="inlineStr">
        <is>
          <t>Adjustments to reconcile net (loss)/income to net cash provided by operating activities</t>
        </is>
      </c>
    </row>
    <row r="52">
      <c r="A52" s="3" t="inlineStr">
        <is>
          <t>Foreign exchange (gain)/loss on senior secured bonds</t>
        </is>
      </c>
      <c r="B52" s="4" t="n">
        <v>-2146</v>
      </c>
      <c r="C52" s="4" t="n">
        <v>1931</v>
      </c>
      <c r="D52" s="4" t="n">
        <v>-969</v>
      </c>
    </row>
    <row r="53">
      <c r="A53" s="5" t="inlineStr">
        <is>
          <t>Cash flows from financing activities</t>
        </is>
      </c>
    </row>
    <row r="54">
      <c r="A54" s="3" t="inlineStr">
        <is>
          <t>Issuance cost</t>
        </is>
      </c>
      <c r="C54" s="4" t="n">
        <v>-141</v>
      </c>
      <c r="D54" s="4" t="n">
        <v>-136</v>
      </c>
    </row>
    <row r="55">
      <c r="A55" s="3" t="inlineStr">
        <is>
          <t>Other [Member]</t>
        </is>
      </c>
    </row>
    <row r="56">
      <c r="A56" s="5" t="inlineStr">
        <is>
          <t>Adjustments to reconcile net (loss)/income to net cash provided by operating activities</t>
        </is>
      </c>
    </row>
    <row r="57">
      <c r="A57" s="3" t="inlineStr">
        <is>
          <t>Other unrealized foreign exchange loss/(gain)</t>
        </is>
      </c>
      <c r="B57" s="4" t="n">
        <v>-656</v>
      </c>
      <c r="C57" s="4" t="n">
        <v>80</v>
      </c>
      <c r="D57" s="6" t="n">
        <v>239</v>
      </c>
    </row>
    <row r="58">
      <c r="A58" s="3" t="inlineStr">
        <is>
          <t>2017 Senior Unsecured Bonds [Member]</t>
        </is>
      </c>
    </row>
    <row r="59">
      <c r="A59" s="5" t="inlineStr">
        <is>
          <t>Cash flows from financing activities</t>
        </is>
      </c>
    </row>
    <row r="60">
      <c r="A60" s="3" t="inlineStr">
        <is>
          <t>Issuance cost</t>
        </is>
      </c>
      <c r="C60" s="6" t="n">
        <v>-1963</v>
      </c>
    </row>
    <row r="61">
      <c r="A61" s="3" t="inlineStr">
        <is>
          <t>Secured Bonds [Member]</t>
        </is>
      </c>
    </row>
    <row r="62">
      <c r="A62" s="5" t="inlineStr">
        <is>
          <t>Cash flows from financing activities</t>
        </is>
      </c>
    </row>
    <row r="63">
      <c r="A63" s="3" t="inlineStr">
        <is>
          <t>Issuance cost</t>
        </is>
      </c>
      <c r="B6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25" customWidth="1" min="12" max="12"/>
    <col width="17" customWidth="1" min="13" max="13"/>
    <col width="14" customWidth="1" min="14" max="14"/>
    <col width="14" customWidth="1" min="15" max="15"/>
  </cols>
  <sheetData>
    <row r="1">
      <c r="A1" s="1" t="inlineStr">
        <is>
          <t>Share-Based Compensation - Additional Information (Detail) - USD ($)</t>
        </is>
      </c>
      <c r="B1" s="2" t="inlineStr">
        <is>
          <t>Oct. 31, 2021</t>
        </is>
      </c>
      <c r="C1" s="2" t="inlineStr">
        <is>
          <t>Oct. 31, 2020</t>
        </is>
      </c>
      <c r="D1" s="2" t="inlineStr">
        <is>
          <t>Apr. 30, 2020</t>
        </is>
      </c>
      <c r="E1" s="2" t="inlineStr">
        <is>
          <t>Mar. 19, 2020</t>
        </is>
      </c>
      <c r="F1" s="2" t="inlineStr">
        <is>
          <t>Aug. 14, 2019</t>
        </is>
      </c>
      <c r="G1" s="2" t="inlineStr">
        <is>
          <t>Mar. 20, 2019</t>
        </is>
      </c>
      <c r="H1" s="2" t="inlineStr">
        <is>
          <t>Mar. 17, 2015</t>
        </is>
      </c>
      <c r="I1" s="2" t="inlineStr">
        <is>
          <t>Apr. 30, 2020</t>
        </is>
      </c>
      <c r="J1" s="2" t="inlineStr">
        <is>
          <t>Mar. 19, 2020</t>
        </is>
      </c>
      <c r="K1" s="2" t="inlineStr">
        <is>
          <t>Mar. 20, 2019</t>
        </is>
      </c>
      <c r="L1" s="2" t="inlineStr">
        <is>
          <t>Dec. 31, 2021</t>
        </is>
      </c>
      <c r="M1" s="2" t="inlineStr">
        <is>
          <t>Dec. 31, 2020</t>
        </is>
      </c>
      <c r="N1" s="2" t="inlineStr">
        <is>
          <t>Dec. 31, 2019</t>
        </is>
      </c>
      <c r="O1" s="2" t="inlineStr">
        <is>
          <t>Dec. 31, 2018</t>
        </is>
      </c>
    </row>
    <row r="2">
      <c r="A2" s="5" t="inlineStr">
        <is>
          <t>Share-based Compensation Arrangement by Share-based Payment Award [Line Items]</t>
        </is>
      </c>
    </row>
    <row r="3">
      <c r="A3" s="3" t="inlineStr">
        <is>
          <t>Maximum number of shares authorized for grant</t>
        </is>
      </c>
      <c r="L3" s="4" t="n">
        <v>3000000</v>
      </c>
    </row>
    <row r="4">
      <c r="A4" s="3" t="inlineStr">
        <is>
          <t>Granted, Number of shares</t>
        </is>
      </c>
      <c r="E4" s="4" t="n">
        <v>35920</v>
      </c>
      <c r="K4" s="4" t="n">
        <v>29295</v>
      </c>
      <c r="M4" s="4" t="n">
        <v>27125</v>
      </c>
    </row>
    <row r="5">
      <c r="A5" s="3" t="inlineStr">
        <is>
          <t>Restricted stock unit, vesting in period</t>
        </is>
      </c>
      <c r="L5" s="4" t="n">
        <v>286895</v>
      </c>
      <c r="M5" s="4" t="n">
        <v>89888</v>
      </c>
    </row>
    <row r="6">
      <c r="A6" s="3" t="inlineStr">
        <is>
          <t>Weighted average grant value per share, vested</t>
        </is>
      </c>
      <c r="L6" s="7" t="n">
        <v>10.66</v>
      </c>
      <c r="M6" s="7" t="n">
        <v>12.25</v>
      </c>
    </row>
    <row r="7">
      <c r="A7" s="3" t="inlineStr">
        <is>
          <t>Share-based compensation costs</t>
        </is>
      </c>
      <c r="L7" s="6" t="n">
        <v>1373292</v>
      </c>
      <c r="M7" s="6" t="n">
        <v>1321205</v>
      </c>
      <c r="N7" s="6" t="n">
        <v>1495412</v>
      </c>
    </row>
    <row r="8">
      <c r="A8" s="3" t="inlineStr">
        <is>
          <t>Share-based compensation costs</t>
        </is>
      </c>
      <c r="L8" s="6" t="n">
        <v>0</v>
      </c>
      <c r="M8" s="6" t="n">
        <v>77364</v>
      </c>
    </row>
    <row r="9">
      <c r="A9" s="3" t="inlineStr">
        <is>
          <t>Share based compensation options exercisable</t>
        </is>
      </c>
      <c r="L9" s="4" t="n">
        <v>310856</v>
      </c>
    </row>
    <row r="10">
      <c r="A10" s="3" t="inlineStr">
        <is>
          <t>weighted average exercise price of share options exercisable</t>
        </is>
      </c>
      <c r="L10" s="7" t="n">
        <v>21.37</v>
      </c>
    </row>
    <row r="11">
      <c r="A11" s="3" t="inlineStr">
        <is>
          <t>weighted-average remaining contractual term of options outstanding</t>
        </is>
      </c>
      <c r="L11" s="3" t="inlineStr">
        <is>
          <t>2 years 7 months 28 days</t>
        </is>
      </c>
    </row>
    <row r="12">
      <c r="A12" s="3" t="inlineStr">
        <is>
          <t>Shares granted forfieted</t>
        </is>
      </c>
      <c r="C12" s="4" t="n">
        <v>10054</v>
      </c>
      <c r="D12" s="4" t="n">
        <v>2144</v>
      </c>
      <c r="F12" s="4" t="n">
        <v>5425</v>
      </c>
      <c r="L12" s="4" t="n">
        <v>16123</v>
      </c>
      <c r="M12" s="4" t="n">
        <v>12198</v>
      </c>
    </row>
    <row r="13">
      <c r="A13" s="3" t="inlineStr">
        <is>
          <t>Sharebased Compensation Arrangement By Sharebased Payment Award Discounted Percenatge</t>
        </is>
      </c>
      <c r="L13" s="3" t="inlineStr">
        <is>
          <t>15.00%</t>
        </is>
      </c>
    </row>
    <row r="14">
      <c r="A14" s="3" t="inlineStr">
        <is>
          <t>Minimum [Member]</t>
        </is>
      </c>
    </row>
    <row r="15">
      <c r="A15" s="5" t="inlineStr">
        <is>
          <t>Share-based Compensation Arrangement by Share-based Payment Award [Line Items]</t>
        </is>
      </c>
    </row>
    <row r="16">
      <c r="A16" s="3" t="inlineStr">
        <is>
          <t>Expected term (in years)</t>
        </is>
      </c>
      <c r="H16" s="3" t="inlineStr">
        <is>
          <t>4 years</t>
        </is>
      </c>
    </row>
    <row r="17">
      <c r="A17" s="3" t="inlineStr">
        <is>
          <t>Maximum [Member]</t>
        </is>
      </c>
    </row>
    <row r="18">
      <c r="A18" s="5" t="inlineStr">
        <is>
          <t>Share-based Compensation Arrangement by Share-based Payment Award [Line Items]</t>
        </is>
      </c>
    </row>
    <row r="19">
      <c r="A19" s="3" t="inlineStr">
        <is>
          <t>Expected term (in years)</t>
        </is>
      </c>
      <c r="H19" s="3" t="inlineStr">
        <is>
          <t>6 years 6 months</t>
        </is>
      </c>
    </row>
    <row r="20">
      <c r="A20" s="3" t="inlineStr">
        <is>
          <t>Restricted Stock [Member]</t>
        </is>
      </c>
    </row>
    <row r="21">
      <c r="A21" s="5" t="inlineStr">
        <is>
          <t>Share-based Compensation Arrangement by Share-based Payment Award [Line Items]</t>
        </is>
      </c>
    </row>
    <row r="22">
      <c r="A22" s="3" t="inlineStr">
        <is>
          <t>Total compensation cost not yet recognized</t>
        </is>
      </c>
      <c r="L22" s="6" t="n">
        <v>380704</v>
      </c>
      <c r="M22" s="6" t="n">
        <v>1002608</v>
      </c>
    </row>
    <row r="23">
      <c r="A23" s="3" t="inlineStr">
        <is>
          <t>Total compensation cost not yet recognized period for recognition</t>
        </is>
      </c>
      <c r="L23" s="3" t="inlineStr">
        <is>
          <t>1 year 21 days</t>
        </is>
      </c>
      <c r="M23" s="3" t="inlineStr">
        <is>
          <t>11 months 4 days</t>
        </is>
      </c>
    </row>
    <row r="24">
      <c r="A24" s="3" t="inlineStr">
        <is>
          <t>2013 Long Term Incentive Plan [Member]</t>
        </is>
      </c>
    </row>
    <row r="25">
      <c r="A25" s="5" t="inlineStr">
        <is>
          <t>Share-based Compensation Arrangement by Share-based Payment Award [Line Items]</t>
        </is>
      </c>
    </row>
    <row r="26">
      <c r="A26" s="3" t="inlineStr">
        <is>
          <t>Granted, Number of shares</t>
        </is>
      </c>
      <c r="O26" s="4" t="n">
        <v>63728</v>
      </c>
    </row>
    <row r="27">
      <c r="A27" s="3" t="inlineStr">
        <is>
          <t>Weighted average value, per share</t>
        </is>
      </c>
      <c r="M27" s="7" t="n">
        <v>11.06</v>
      </c>
    </row>
    <row r="28">
      <c r="A28" s="3" t="inlineStr">
        <is>
          <t>Restricted stock unit, vesting in period</t>
        </is>
      </c>
      <c r="M28" s="4" t="n">
        <v>17240</v>
      </c>
      <c r="N28" s="4" t="n">
        <v>94764</v>
      </c>
    </row>
    <row r="29">
      <c r="A29" s="3" t="inlineStr">
        <is>
          <t>Weighted average grant value per share, vested</t>
        </is>
      </c>
      <c r="L29" s="7" t="n">
        <v>7.9</v>
      </c>
      <c r="O29" s="7" t="n">
        <v>12.04</v>
      </c>
    </row>
    <row r="30">
      <c r="A30" s="3" t="inlineStr">
        <is>
          <t>Share vested, total fair value</t>
        </is>
      </c>
      <c r="N30" s="6" t="n">
        <v>12040</v>
      </c>
      <c r="O30" s="6" t="n">
        <v>274240</v>
      </c>
    </row>
    <row r="31">
      <c r="A31" s="3" t="inlineStr">
        <is>
          <t>Total compensation cost not yet recognized</t>
        </is>
      </c>
      <c r="L31" s="6" t="n">
        <v>0</v>
      </c>
      <c r="M31" s="6" t="n">
        <v>0</v>
      </c>
    </row>
    <row r="32">
      <c r="A32" s="3" t="inlineStr">
        <is>
          <t>Share-based compensation costs</t>
        </is>
      </c>
      <c r="N32" s="6" t="n">
        <v>8474</v>
      </c>
    </row>
    <row r="33">
      <c r="A33" s="3" t="inlineStr">
        <is>
          <t>2013 Long Term Incentive Plan [Member] | Restricted Stock [Member]</t>
        </is>
      </c>
    </row>
    <row r="34">
      <c r="A34" s="5" t="inlineStr">
        <is>
          <t>Share-based Compensation Arrangement by Share-based Payment Award [Line Items]</t>
        </is>
      </c>
    </row>
    <row r="35">
      <c r="A35" s="3" t="inlineStr">
        <is>
          <t>Granted, Number of shares</t>
        </is>
      </c>
      <c r="B35" s="4" t="n">
        <v>15000</v>
      </c>
    </row>
    <row r="36">
      <c r="A36" s="3" t="inlineStr">
        <is>
          <t>Weighted average value, per share</t>
        </is>
      </c>
      <c r="B36" s="7" t="n">
        <v>8.460000000000001</v>
      </c>
    </row>
    <row r="37">
      <c r="A37" s="3" t="inlineStr">
        <is>
          <t>Employee Stock Purchase Plan [Member]</t>
        </is>
      </c>
    </row>
    <row r="38">
      <c r="A38" s="5" t="inlineStr">
        <is>
          <t>Share-based Compensation Arrangement by Share-based Payment Award [Line Items]</t>
        </is>
      </c>
    </row>
    <row r="39">
      <c r="A39" s="3" t="inlineStr">
        <is>
          <t>Sharebased Compensation Arrangement By Sharebased Payment Award Discounted Purchase Price</t>
        </is>
      </c>
      <c r="L39" s="7" t="n">
        <v>9.699999999999999</v>
      </c>
    </row>
    <row r="40">
      <c r="A40" s="3" t="inlineStr">
        <is>
          <t>Non Employee Director [Member]</t>
        </is>
      </c>
    </row>
    <row r="41">
      <c r="A41" s="5" t="inlineStr">
        <is>
          <t>Share-based Compensation Arrangement by Share-based Payment Award [Line Items]</t>
        </is>
      </c>
    </row>
    <row r="42">
      <c r="A42" s="3" t="inlineStr">
        <is>
          <t>Granted, Number of shares</t>
        </is>
      </c>
      <c r="L42" s="4" t="n">
        <v>30380</v>
      </c>
    </row>
    <row r="43">
      <c r="A43" s="3" t="inlineStr">
        <is>
          <t>Non Employee Director [Member] | 2013 Long Term Incentive Plan [Member]</t>
        </is>
      </c>
    </row>
    <row r="44">
      <c r="A44" s="5" t="inlineStr">
        <is>
          <t>Share-based Compensation Arrangement by Share-based Payment Award [Line Items]</t>
        </is>
      </c>
    </row>
    <row r="45">
      <c r="A45" s="3" t="inlineStr">
        <is>
          <t>Granted, Number of shares</t>
        </is>
      </c>
      <c r="I45" s="4" t="n">
        <v>5000</v>
      </c>
      <c r="J45" s="4" t="n">
        <v>37975</v>
      </c>
    </row>
    <row r="46">
      <c r="A46" s="3" t="inlineStr">
        <is>
          <t>Weighted average value, per share</t>
        </is>
      </c>
      <c r="E46" s="7" t="n">
        <v>7.9</v>
      </c>
      <c r="G46" s="7" t="n">
        <v>11.06</v>
      </c>
      <c r="K46" s="7" t="n">
        <v>10.26</v>
      </c>
      <c r="N46" s="7" t="n">
        <v>7.9</v>
      </c>
    </row>
    <row r="47">
      <c r="A47" s="3" t="inlineStr">
        <is>
          <t>Restricted stock unit, vesting in period</t>
        </is>
      </c>
      <c r="G47" s="4" t="n">
        <v>32550</v>
      </c>
      <c r="N47" s="4" t="n">
        <v>29898</v>
      </c>
    </row>
    <row r="48">
      <c r="A48" s="3" t="inlineStr">
        <is>
          <t>Weighted average grant value per share, vested</t>
        </is>
      </c>
      <c r="N48" s="7" t="n">
        <v>12.04</v>
      </c>
    </row>
    <row r="49">
      <c r="A49" s="3" t="inlineStr">
        <is>
          <t>Share vested, total fair value</t>
        </is>
      </c>
      <c r="L49" s="6" t="n">
        <v>295294</v>
      </c>
      <c r="M49" s="6" t="n">
        <v>114739</v>
      </c>
      <c r="N49" s="6" t="n">
        <v>336054</v>
      </c>
    </row>
    <row r="50">
      <c r="A50" s="3" t="inlineStr">
        <is>
          <t>Share-based Compensation Arrangement by Share-based Payment Award, Equity Instruments Other than Options, Forfeitures, Intrinsic Value, Amount Per Share</t>
        </is>
      </c>
      <c r="C50" s="7" t="n">
        <v>11.54</v>
      </c>
      <c r="F50" s="7" t="n">
        <v>11.06</v>
      </c>
    </row>
    <row r="51">
      <c r="A51" s="3" t="inlineStr">
        <is>
          <t>Non Employee Director [Member] | 2013 Long Term Incentive Plan [Member] | Restricted Stock [Member]</t>
        </is>
      </c>
    </row>
    <row r="52">
      <c r="A52" s="5" t="inlineStr">
        <is>
          <t>Share-based Compensation Arrangement by Share-based Payment Award [Line Items]</t>
        </is>
      </c>
    </row>
    <row r="53">
      <c r="A53" s="3" t="inlineStr">
        <is>
          <t>Weighted average value, per share</t>
        </is>
      </c>
      <c r="M53" s="7" t="n">
        <v>11.06</v>
      </c>
    </row>
    <row r="54">
      <c r="A54" s="3" t="inlineStr">
        <is>
          <t>Chief Executive Officer [Member] | 2013 Long Term Incentive Plan [Member]</t>
        </is>
      </c>
    </row>
    <row r="55">
      <c r="A55" s="5" t="inlineStr">
        <is>
          <t>Share-based Compensation Arrangement by Share-based Payment Award [Line Items]</t>
        </is>
      </c>
    </row>
    <row r="56">
      <c r="A56" s="3" t="inlineStr">
        <is>
          <t>Granted, Number of shares</t>
        </is>
      </c>
      <c r="L56" s="4" t="n">
        <v>48147</v>
      </c>
      <c r="M56" s="4" t="n">
        <v>62763</v>
      </c>
    </row>
    <row r="57">
      <c r="A57" s="3" t="inlineStr">
        <is>
          <t>Weighted average value, per share</t>
        </is>
      </c>
      <c r="L57" s="7" t="n">
        <v>7.9</v>
      </c>
      <c r="M57" s="7" t="n">
        <v>12.77</v>
      </c>
      <c r="N57" s="7" t="n">
        <v>15.8</v>
      </c>
    </row>
    <row r="58">
      <c r="A58" s="3" t="inlineStr">
        <is>
          <t>Share vested, total fair value</t>
        </is>
      </c>
      <c r="N58" s="6" t="n">
        <v>60300</v>
      </c>
    </row>
    <row r="59">
      <c r="A59" s="3" t="inlineStr">
        <is>
          <t>Chief Executive Officer [Member] | 2013 Long Term Incentive Plan [Member] | Restricted Stock [Member]</t>
        </is>
      </c>
    </row>
    <row r="60">
      <c r="A60" s="5" t="inlineStr">
        <is>
          <t>Share-based Compensation Arrangement by Share-based Payment Award [Line Items]</t>
        </is>
      </c>
    </row>
    <row r="61">
      <c r="A61" s="3" t="inlineStr">
        <is>
          <t>Weighted average value, per share</t>
        </is>
      </c>
      <c r="L61" s="7" t="n">
        <v>11.06</v>
      </c>
    </row>
    <row r="62">
      <c r="A62" s="3" t="inlineStr">
        <is>
          <t>Officers and Employees [Member] | 2013 Long Term Incentive Plan [Member]</t>
        </is>
      </c>
    </row>
    <row r="63">
      <c r="A63" s="5" t="inlineStr">
        <is>
          <t>Share-based Compensation Arrangement by Share-based Payment Award [Line Items]</t>
        </is>
      </c>
    </row>
    <row r="64">
      <c r="A64" s="3" t="inlineStr">
        <is>
          <t>Granted, Number of shares</t>
        </is>
      </c>
      <c r="G64" s="4" t="n">
        <v>141888</v>
      </c>
      <c r="J64" s="4" t="n">
        <v>17240</v>
      </c>
      <c r="K64" s="4" t="n">
        <v>23957</v>
      </c>
      <c r="L64" s="4" t="n">
        <v>32521</v>
      </c>
      <c r="O64" s="4" t="n">
        <v>28214</v>
      </c>
    </row>
    <row r="65">
      <c r="A65" s="3" t="inlineStr">
        <is>
          <t>Weighted average grant value per share, vested</t>
        </is>
      </c>
      <c r="L65" s="7" t="n">
        <v>9.890000000000001</v>
      </c>
    </row>
    <row r="66">
      <c r="A66" s="3" t="inlineStr">
        <is>
          <t>Share vested, total fair value</t>
        </is>
      </c>
      <c r="L66" s="6" t="n">
        <v>293175</v>
      </c>
      <c r="M66" s="6" t="n">
        <v>265487</v>
      </c>
      <c r="N66" s="6" t="n">
        <v>548218</v>
      </c>
    </row>
    <row r="67">
      <c r="A67" s="3" t="inlineStr">
        <is>
          <t>Officers and Employees [Member] | 2013 Long Term Incentive Plan [Member] | Restricted Stock [Member]</t>
        </is>
      </c>
    </row>
    <row r="68">
      <c r="A68" s="5" t="inlineStr">
        <is>
          <t>Share-based Compensation Arrangement by Share-based Payment Award [Line Items]</t>
        </is>
      </c>
    </row>
    <row r="69">
      <c r="A69" s="3" t="inlineStr">
        <is>
          <t>Granted, Number of shares</t>
        </is>
      </c>
      <c r="K69" s="4" t="n">
        <v>20048</v>
      </c>
    </row>
    <row r="70">
      <c r="A70" s="3" t="inlineStr">
        <is>
          <t>Weighted average value, per share</t>
        </is>
      </c>
      <c r="K70" s="7" t="n">
        <v>10.26</v>
      </c>
    </row>
    <row r="71">
      <c r="A71" s="3" t="inlineStr">
        <is>
          <t>Executive Chairman [Member] | 2013 Long Term Incentive Plan [Member]</t>
        </is>
      </c>
    </row>
    <row r="72">
      <c r="A72" s="5" t="inlineStr">
        <is>
          <t>Share-based Compensation Arrangement by Share-based Payment Award [Line Items]</t>
        </is>
      </c>
    </row>
    <row r="73">
      <c r="A73" s="3" t="inlineStr">
        <is>
          <t>Restricted stock unit, vesting in period</t>
        </is>
      </c>
      <c r="L73" s="4" t="n">
        <v>20048</v>
      </c>
    </row>
    <row r="74">
      <c r="A74" s="3" t="inlineStr">
        <is>
          <t>Weighted average grant value per share, vested</t>
        </is>
      </c>
      <c r="L74" s="7" t="n">
        <v>10.26</v>
      </c>
    </row>
    <row r="75">
      <c r="A75" s="3" t="inlineStr">
        <is>
          <t>Share vested, total fair value</t>
        </is>
      </c>
      <c r="L75" s="6" t="n">
        <v>17775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7" customWidth="1" min="6" max="6"/>
    <col width="24" customWidth="1" min="7" max="7"/>
  </cols>
  <sheetData>
    <row r="1">
      <c r="A1" s="1" t="inlineStr">
        <is>
          <t>Share-Based Compensation - Restricted Share Grant Activity (Detail) - $ / shares</t>
        </is>
      </c>
      <c r="B1" s="2" t="inlineStr">
        <is>
          <t>Oct. 31, 2020</t>
        </is>
      </c>
      <c r="C1" s="2" t="inlineStr">
        <is>
          <t>Apr. 30, 2020</t>
        </is>
      </c>
      <c r="D1" s="2" t="inlineStr">
        <is>
          <t>Aug. 14, 2019</t>
        </is>
      </c>
      <c r="E1" s="2" t="inlineStr">
        <is>
          <t>Dec. 31, 2021</t>
        </is>
      </c>
      <c r="F1" s="2" t="inlineStr">
        <is>
          <t>Dec. 31, 2020</t>
        </is>
      </c>
      <c r="G1" s="2" t="inlineStr">
        <is>
          <t>Dec. 31, 2019</t>
        </is>
      </c>
    </row>
    <row r="2">
      <c r="A2" s="5" t="inlineStr">
        <is>
          <t>Number of RSUs</t>
        </is>
      </c>
    </row>
    <row r="3">
      <c r="A3" s="3" t="inlineStr">
        <is>
          <t>Unvested, beginning balance</t>
        </is>
      </c>
      <c r="E3" s="4" t="n">
        <v>306242</v>
      </c>
      <c r="F3" s="4" t="n">
        <v>329156</v>
      </c>
    </row>
    <row r="4">
      <c r="A4" s="3" t="inlineStr">
        <is>
          <t>Granted</t>
        </is>
      </c>
      <c r="E4" s="4" t="n">
        <v>100263</v>
      </c>
      <c r="F4" s="4" t="n">
        <v>79172</v>
      </c>
    </row>
    <row r="5">
      <c r="A5" s="3" t="inlineStr">
        <is>
          <t>Forfeited</t>
        </is>
      </c>
      <c r="B5" s="4" t="n">
        <v>-10054</v>
      </c>
      <c r="C5" s="4" t="n">
        <v>-2144</v>
      </c>
      <c r="D5" s="4" t="n">
        <v>-5425</v>
      </c>
      <c r="E5" s="4" t="n">
        <v>-16123</v>
      </c>
      <c r="F5" s="4" t="n">
        <v>-12198</v>
      </c>
    </row>
    <row r="6">
      <c r="A6" s="3" t="inlineStr">
        <is>
          <t>Vested</t>
        </is>
      </c>
      <c r="E6" s="4" t="n">
        <v>-286895</v>
      </c>
      <c r="F6" s="4" t="n">
        <v>-89888</v>
      </c>
    </row>
    <row r="7">
      <c r="A7" s="3" t="inlineStr">
        <is>
          <t>Unvested, ending balance</t>
        </is>
      </c>
      <c r="E7" s="4" t="n">
        <v>103487</v>
      </c>
      <c r="F7" s="4" t="n">
        <v>306242</v>
      </c>
      <c r="G7" s="4" t="n">
        <v>329156</v>
      </c>
    </row>
    <row r="8">
      <c r="A8" s="5" t="inlineStr">
        <is>
          <t>Weighted-average grant date fair value</t>
        </is>
      </c>
    </row>
    <row r="9">
      <c r="A9" s="3" t="inlineStr">
        <is>
          <t>Unvested, beginning balance</t>
        </is>
      </c>
      <c r="E9" s="7" t="n">
        <v>10.54</v>
      </c>
      <c r="F9" s="7" t="n">
        <v>11.68</v>
      </c>
    </row>
    <row r="10">
      <c r="A10" s="3" t="inlineStr">
        <is>
          <t>Granted</t>
        </is>
      </c>
      <c r="E10" s="9" t="n">
        <v>9.99</v>
      </c>
      <c r="F10" s="9" t="n">
        <v>7.9</v>
      </c>
    </row>
    <row r="11">
      <c r="A11" s="3" t="inlineStr">
        <is>
          <t>Vested</t>
        </is>
      </c>
      <c r="E11" s="9" t="n">
        <v>10.66</v>
      </c>
      <c r="F11" s="9" t="n">
        <v>12.25</v>
      </c>
    </row>
    <row r="12">
      <c r="A12" s="3" t="inlineStr">
        <is>
          <t>Unvested, ending balance</t>
        </is>
      </c>
      <c r="E12" s="9" t="n">
        <v>9.92</v>
      </c>
      <c r="F12" s="9" t="n">
        <v>10.54</v>
      </c>
      <c r="G12" s="7" t="n">
        <v>11.68</v>
      </c>
    </row>
    <row r="13">
      <c r="A13" s="3" t="inlineStr">
        <is>
          <t>Forfeited</t>
        </is>
      </c>
      <c r="E13" s="7" t="n">
        <v>8.890000000000001</v>
      </c>
      <c r="F13" s="7" t="n">
        <v>11.54</v>
      </c>
    </row>
    <row r="14">
      <c r="A14" s="5" t="inlineStr">
        <is>
          <t>Weighted-average remaining contractual terms (Years)</t>
        </is>
      </c>
    </row>
    <row r="15">
      <c r="A15" s="3" t="inlineStr">
        <is>
          <t>Weighted-average remaining contractual terms (Years)</t>
        </is>
      </c>
      <c r="E15" s="3" t="inlineStr">
        <is>
          <t>1 year 21 days</t>
        </is>
      </c>
      <c r="F15" s="3" t="inlineStr">
        <is>
          <t>11 months 4 days</t>
        </is>
      </c>
      <c r="G15" s="3" t="inlineStr">
        <is>
          <t>1 year 4 months 17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Detail) - $ / shares</t>
        </is>
      </c>
      <c r="B1" s="2" t="inlineStr">
        <is>
          <t>12 Months Ended</t>
        </is>
      </c>
    </row>
    <row r="2">
      <c r="B2" s="2" t="inlineStr">
        <is>
          <t>Dec. 31, 2021</t>
        </is>
      </c>
      <c r="C2" s="2" t="inlineStr">
        <is>
          <t>Dec. 31, 2020</t>
        </is>
      </c>
    </row>
    <row r="3">
      <c r="A3" s="5" t="inlineStr">
        <is>
          <t>Options</t>
        </is>
      </c>
    </row>
    <row r="4">
      <c r="A4" s="3" t="inlineStr">
        <is>
          <t>Beginning Balance</t>
        </is>
      </c>
      <c r="B4" s="4" t="n">
        <v>339936</v>
      </c>
      <c r="C4" s="4" t="n">
        <v>349936</v>
      </c>
    </row>
    <row r="5">
      <c r="A5" s="3" t="inlineStr">
        <is>
          <t>Post vesting cancellations during the year</t>
        </is>
      </c>
      <c r="B5" s="4" t="n">
        <v>29080</v>
      </c>
      <c r="C5" s="4" t="n">
        <v>10000</v>
      </c>
    </row>
    <row r="6">
      <c r="A6" s="3" t="inlineStr">
        <is>
          <t>Ending Balance</t>
        </is>
      </c>
      <c r="B6" s="4" t="n">
        <v>310856</v>
      </c>
      <c r="C6" s="4" t="n">
        <v>339936</v>
      </c>
    </row>
    <row r="7">
      <c r="A7" s="5" t="inlineStr">
        <is>
          <t>Weighted-Average Exercise Price</t>
        </is>
      </c>
    </row>
    <row r="8">
      <c r="A8" s="3" t="inlineStr">
        <is>
          <t>Beginning Balance</t>
        </is>
      </c>
      <c r="B8" s="7" t="n">
        <v>21.4</v>
      </c>
      <c r="C8" s="7" t="n">
        <v>21.39</v>
      </c>
    </row>
    <row r="9">
      <c r="A9" s="3" t="inlineStr">
        <is>
          <t>Post vesting cancellations during the year</t>
        </is>
      </c>
      <c r="B9" s="9" t="n">
        <v>20.45</v>
      </c>
      <c r="C9" s="9" t="n">
        <v>20.82</v>
      </c>
    </row>
    <row r="10">
      <c r="A10" s="3" t="inlineStr">
        <is>
          <t>Ending Balance</t>
        </is>
      </c>
      <c r="B10" s="7" t="n">
        <v>21.37</v>
      </c>
      <c r="C10" s="7" t="n">
        <v>2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ummary of Contractual Obligations (Detail) - USD ($) $ in Thousands</t>
        </is>
      </c>
      <c r="C1" s="2" t="inlineStr">
        <is>
          <t>Dec. 31, 2021</t>
        </is>
      </c>
      <c r="D1" s="2" t="inlineStr">
        <is>
          <t>Dec. 31, 2020</t>
        </is>
      </c>
    </row>
    <row r="2">
      <c r="A2" s="5" t="inlineStr">
        <is>
          <t>Contractual Obligation Fiscal Year Maturity [Line Items]</t>
        </is>
      </c>
    </row>
    <row r="3">
      <c r="A3" s="3" t="inlineStr">
        <is>
          <t>2022</t>
        </is>
      </c>
      <c r="C3" s="6" t="n">
        <v>151586</v>
      </c>
      <c r="D3" s="6" t="n">
        <v>67936</v>
      </c>
    </row>
    <row r="4">
      <c r="A4" s="3" t="inlineStr">
        <is>
          <t>2023</t>
        </is>
      </c>
      <c r="C4" s="4" t="n">
        <v>229460</v>
      </c>
      <c r="D4" s="4" t="n">
        <v>124479</v>
      </c>
    </row>
    <row r="5">
      <c r="A5" s="3" t="inlineStr">
        <is>
          <t>2024</t>
        </is>
      </c>
      <c r="C5" s="4" t="n">
        <v>209633</v>
      </c>
      <c r="D5" s="4" t="n">
        <v>202353</v>
      </c>
    </row>
    <row r="6">
      <c r="A6" s="3" t="inlineStr">
        <is>
          <t>2025</t>
        </is>
      </c>
      <c r="C6" s="4" t="n">
        <v>92381</v>
      </c>
      <c r="D6" s="4" t="n">
        <v>175413</v>
      </c>
    </row>
    <row r="7">
      <c r="A7" s="3" t="inlineStr">
        <is>
          <t>2026</t>
        </is>
      </c>
      <c r="C7" s="4" t="n">
        <v>50403</v>
      </c>
      <c r="D7" s="4" t="n">
        <v>54388</v>
      </c>
    </row>
    <row r="8">
      <c r="A8" s="3" t="inlineStr">
        <is>
          <t>Total</t>
        </is>
      </c>
      <c r="C8" s="4" t="n">
        <v>815942</v>
      </c>
      <c r="D8" s="6" t="n">
        <v>685930</v>
      </c>
    </row>
    <row r="9">
      <c r="A9" s="3" t="inlineStr">
        <is>
          <t>2022</t>
        </is>
      </c>
      <c r="C9" s="4" t="n">
        <v>152061</v>
      </c>
    </row>
    <row r="10">
      <c r="A10" s="3" t="inlineStr">
        <is>
          <t>2023</t>
        </is>
      </c>
      <c r="C10" s="4" t="n">
        <v>301401</v>
      </c>
    </row>
    <row r="11">
      <c r="A11" s="3" t="inlineStr">
        <is>
          <t>2024</t>
        </is>
      </c>
      <c r="C11" s="4" t="n">
        <v>210632</v>
      </c>
    </row>
    <row r="12">
      <c r="A12" s="3" t="inlineStr">
        <is>
          <t>2025</t>
        </is>
      </c>
      <c r="C12" s="4" t="n">
        <v>193714</v>
      </c>
    </row>
    <row r="13">
      <c r="A13" s="3" t="inlineStr">
        <is>
          <t>2026</t>
        </is>
      </c>
      <c r="C13" s="4" t="n">
        <v>106303</v>
      </c>
    </row>
    <row r="14">
      <c r="A14" s="3" t="inlineStr">
        <is>
          <t>Thereafter</t>
        </is>
      </c>
      <c r="C14" s="4" t="n">
        <v>29005</v>
      </c>
    </row>
    <row r="15">
      <c r="A15" s="3" t="inlineStr">
        <is>
          <t>Total</t>
        </is>
      </c>
      <c r="C15" s="4" t="n">
        <v>993116</v>
      </c>
    </row>
    <row r="16">
      <c r="A16" s="3" t="inlineStr">
        <is>
          <t>Navigator Aurora Facility [Member]</t>
        </is>
      </c>
    </row>
    <row r="17">
      <c r="A17" s="5" t="inlineStr">
        <is>
          <t>Contractual Obligation Fiscal Year Maturity [Line Items]</t>
        </is>
      </c>
    </row>
    <row r="18">
      <c r="A18" s="3" t="inlineStr">
        <is>
          <t>2026</t>
        </is>
      </c>
      <c r="B18" s="3" t="inlineStr">
        <is>
          <t>[1]</t>
        </is>
      </c>
      <c r="C18" s="4" t="n">
        <v>54767</v>
      </c>
    </row>
    <row r="19">
      <c r="A19" s="3" t="inlineStr">
        <is>
          <t>Total</t>
        </is>
      </c>
      <c r="B19" s="3" t="inlineStr">
        <is>
          <t>[1]</t>
        </is>
      </c>
      <c r="C19" s="4" t="n">
        <v>54767</v>
      </c>
    </row>
    <row r="20">
      <c r="A20" s="3" t="inlineStr">
        <is>
          <t>Office operating leases [Member]</t>
        </is>
      </c>
    </row>
    <row r="21">
      <c r="A21" s="5" t="inlineStr">
        <is>
          <t>Contractual Obligation Fiscal Year Maturity [Line Items]</t>
        </is>
      </c>
    </row>
    <row r="22">
      <c r="A22" s="3" t="inlineStr">
        <is>
          <t>2022</t>
        </is>
      </c>
      <c r="B22" s="3" t="inlineStr">
        <is>
          <t>[2]</t>
        </is>
      </c>
      <c r="C22" s="4" t="n">
        <v>475</v>
      </c>
    </row>
    <row r="23">
      <c r="A23" s="3" t="inlineStr">
        <is>
          <t>2023</t>
        </is>
      </c>
      <c r="B23" s="3" t="inlineStr">
        <is>
          <t>[2]</t>
        </is>
      </c>
      <c r="C23" s="4" t="n">
        <v>244</v>
      </c>
    </row>
    <row r="24">
      <c r="A24" s="3" t="inlineStr">
        <is>
          <t>2024</t>
        </is>
      </c>
      <c r="B24" s="3" t="inlineStr">
        <is>
          <t>[2]</t>
        </is>
      </c>
      <c r="C24" s="4" t="n">
        <v>999</v>
      </c>
    </row>
    <row r="25">
      <c r="A25" s="3" t="inlineStr">
        <is>
          <t>2025</t>
        </is>
      </c>
      <c r="B25" s="3" t="inlineStr">
        <is>
          <t>[2]</t>
        </is>
      </c>
      <c r="C25" s="4" t="n">
        <v>1334</v>
      </c>
    </row>
    <row r="26">
      <c r="A26" s="3" t="inlineStr">
        <is>
          <t>2026</t>
        </is>
      </c>
      <c r="B26" s="3" t="inlineStr">
        <is>
          <t>[2]</t>
        </is>
      </c>
      <c r="C26" s="4" t="n">
        <v>1133</v>
      </c>
    </row>
    <row r="27">
      <c r="A27" s="3" t="inlineStr">
        <is>
          <t>Thereafter</t>
        </is>
      </c>
      <c r="B27" s="3" t="inlineStr">
        <is>
          <t>[2]</t>
        </is>
      </c>
      <c r="C27" s="4" t="n">
        <v>1403</v>
      </c>
    </row>
    <row r="28">
      <c r="A28" s="3" t="inlineStr">
        <is>
          <t>Total</t>
        </is>
      </c>
      <c r="B28" s="3" t="inlineStr">
        <is>
          <t>[2]</t>
        </is>
      </c>
      <c r="C28" s="4" t="n">
        <v>5588</v>
      </c>
    </row>
    <row r="29">
      <c r="A29" s="3" t="inlineStr">
        <is>
          <t>Secured term loan facilities and revolving credit facilities [Member]</t>
        </is>
      </c>
    </row>
    <row r="30">
      <c r="A30" s="5" t="inlineStr">
        <is>
          <t>Contractual Obligation Fiscal Year Maturity [Line Items]</t>
        </is>
      </c>
    </row>
    <row r="31">
      <c r="A31" s="3" t="inlineStr">
        <is>
          <t>2022</t>
        </is>
      </c>
      <c r="C31" s="4" t="n">
        <v>151586</v>
      </c>
    </row>
    <row r="32">
      <c r="A32" s="3" t="inlineStr">
        <is>
          <t>2023</t>
        </is>
      </c>
      <c r="C32" s="4" t="n">
        <v>229460</v>
      </c>
    </row>
    <row r="33">
      <c r="A33" s="3" t="inlineStr">
        <is>
          <t>2024</t>
        </is>
      </c>
      <c r="C33" s="4" t="n">
        <v>209633</v>
      </c>
    </row>
    <row r="34">
      <c r="A34" s="3" t="inlineStr">
        <is>
          <t>2025</t>
        </is>
      </c>
      <c r="C34" s="4" t="n">
        <v>92380</v>
      </c>
    </row>
    <row r="35">
      <c r="A35" s="3" t="inlineStr">
        <is>
          <t>2026</t>
        </is>
      </c>
      <c r="C35" s="4" t="n">
        <v>50403</v>
      </c>
    </row>
    <row r="36">
      <c r="A36" s="3" t="inlineStr">
        <is>
          <t>Thereafter</t>
        </is>
      </c>
      <c r="C36" s="4" t="n">
        <v>27602</v>
      </c>
    </row>
    <row r="37">
      <c r="A37" s="3" t="inlineStr">
        <is>
          <t>Total</t>
        </is>
      </c>
      <c r="C37" s="4" t="n">
        <v>761064</v>
      </c>
    </row>
    <row r="38">
      <c r="A38" s="3" t="inlineStr">
        <is>
          <t>2018 Bonds [Member]</t>
        </is>
      </c>
    </row>
    <row r="39">
      <c r="A39" s="5" t="inlineStr">
        <is>
          <t>Contractual Obligation Fiscal Year Maturity [Line Items]</t>
        </is>
      </c>
    </row>
    <row r="40">
      <c r="A40" s="3" t="inlineStr">
        <is>
          <t>2023</t>
        </is>
      </c>
      <c r="C40" s="4" t="n">
        <v>71697</v>
      </c>
    </row>
    <row r="41">
      <c r="A41" s="3" t="inlineStr">
        <is>
          <t>Total</t>
        </is>
      </c>
      <c r="C41" s="4" t="n">
        <v>71697</v>
      </c>
    </row>
    <row r="42">
      <c r="A42" s="3" t="inlineStr">
        <is>
          <t>2020 Bonds [Member]</t>
        </is>
      </c>
    </row>
    <row r="43">
      <c r="A43" s="5" t="inlineStr">
        <is>
          <t>Contractual Obligation Fiscal Year Maturity [Line Items]</t>
        </is>
      </c>
    </row>
    <row r="44">
      <c r="A44" s="3" t="inlineStr">
        <is>
          <t>2025</t>
        </is>
      </c>
      <c r="C44" s="4" t="n">
        <v>100000</v>
      </c>
    </row>
    <row r="45">
      <c r="A45" s="3" t="inlineStr">
        <is>
          <t>Total</t>
        </is>
      </c>
      <c r="C45" s="6" t="n">
        <v>100000</v>
      </c>
    </row>
    <row r="46"/>
    <row r="47">
      <c r="A47" s="3" t="inlineStr">
        <is>
          <t>[1]</t>
        </is>
      </c>
      <c r="B47" s="3" t="inlineStr">
        <is>
          <t>The Navigator Aurora Facility is a loan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t>
        </is>
      </c>
    </row>
    <row r="48">
      <c r="A48" s="3" t="inlineStr">
        <is>
          <t>[2]</t>
        </is>
      </c>
      <c r="B48" s="3" t="inlineStr">
        <is>
          <t>The Company occupies office space in London with a lease that will commence in January 2022 for a period of 10 years with a mutual break option in January 2025, which is the fifth anniversary from the lease commencement date.The Company entered into a lease for office space in New York that now expires on May 31, 2022. The annual gross rent under this lease is approximately $0.4 million, subject to certain adjustments. The lease term for our representative office in Gdynia, Poland was revised during 2021 for an amended period to May 31, 2025. The gross rent per year is approximately $64,000. The Company occupies office space in Denmark with a lease commenced in September 2021 that now expires in December 2025. The gross rent per year is approximately $180,000.The weighted average remaining contractual lease term for the above four office leases on December 31, 2021, was 3.1 years (December 31, 2020: 1.2 years).</t>
        </is>
      </c>
    </row>
  </sheetData>
  <mergeCells count="4">
    <mergeCell ref="A1:B1"/>
    <mergeCell ref="A46:C46"/>
    <mergeCell ref="B47:C47"/>
    <mergeCell ref="B48:C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3" customWidth="1" min="2" max="2"/>
    <col width="24" customWidth="1" min="3" max="3"/>
  </cols>
  <sheetData>
    <row r="1">
      <c r="A1" s="1" t="inlineStr">
        <is>
          <t>Commitments and Contingencies - Additional Information (Detail) - USD ($)</t>
        </is>
      </c>
      <c r="B1" s="2" t="inlineStr">
        <is>
          <t>12 Months Ended</t>
        </is>
      </c>
    </row>
    <row r="2">
      <c r="B2" s="2" t="inlineStr">
        <is>
          <t>Dec. 31, 2021</t>
        </is>
      </c>
      <c r="C2" s="2" t="inlineStr">
        <is>
          <t>Dec. 31, 2020</t>
        </is>
      </c>
    </row>
    <row r="3">
      <c r="A3" s="5" t="inlineStr">
        <is>
          <t>Schedule Of Commitments And Contingencies [Line Items]</t>
        </is>
      </c>
    </row>
    <row r="4">
      <c r="A4" s="3" t="inlineStr">
        <is>
          <t>Weighted Average Remaining Lease Tenure</t>
        </is>
      </c>
      <c r="B4" s="3" t="inlineStr">
        <is>
          <t>3 years</t>
        </is>
      </c>
      <c r="C4" s="3" t="inlineStr">
        <is>
          <t>5 years 7 months 6 days</t>
        </is>
      </c>
    </row>
    <row r="5">
      <c r="A5" s="3" t="inlineStr">
        <is>
          <t>Office Space [Member]</t>
        </is>
      </c>
    </row>
    <row r="6">
      <c r="A6" s="5" t="inlineStr">
        <is>
          <t>Schedule Of Commitments And Contingencies [Line Items]</t>
        </is>
      </c>
    </row>
    <row r="7">
      <c r="A7" s="3" t="inlineStr">
        <is>
          <t>Weighted Average Remaining Lease Tenure</t>
        </is>
      </c>
      <c r="B7" s="3" t="inlineStr">
        <is>
          <t>3 years 1 month 6 days</t>
        </is>
      </c>
      <c r="C7" s="3" t="inlineStr">
        <is>
          <t>1 year 2 months 12 days</t>
        </is>
      </c>
    </row>
    <row r="8">
      <c r="A8" s="3" t="inlineStr">
        <is>
          <t>POLAND [Member]</t>
        </is>
      </c>
    </row>
    <row r="9">
      <c r="A9" s="5" t="inlineStr">
        <is>
          <t>Schedule Of Commitments And Contingencies [Line Items]</t>
        </is>
      </c>
    </row>
    <row r="10">
      <c r="A10" s="3" t="inlineStr">
        <is>
          <t>Operating lease future minimum payment per year</t>
        </is>
      </c>
      <c r="B10" s="6" t="n">
        <v>64000</v>
      </c>
    </row>
    <row r="11">
      <c r="A11" s="3" t="inlineStr">
        <is>
          <t>Lease expiration date</t>
        </is>
      </c>
      <c r="B11" s="3" t="inlineStr">
        <is>
          <t>May 31,
		2025</t>
        </is>
      </c>
    </row>
    <row r="12">
      <c r="A12" s="3" t="inlineStr">
        <is>
          <t>London [Member]</t>
        </is>
      </c>
    </row>
    <row r="13">
      <c r="A13" s="5" t="inlineStr">
        <is>
          <t>Schedule Of Commitments And Contingencies [Line Items]</t>
        </is>
      </c>
    </row>
    <row r="14">
      <c r="A14" s="3" t="inlineStr">
        <is>
          <t>Lease term</t>
        </is>
      </c>
      <c r="B14" s="3" t="inlineStr">
        <is>
          <t>10 years</t>
        </is>
      </c>
    </row>
    <row r="15">
      <c r="A15" s="3" t="inlineStr">
        <is>
          <t>Lease term, mutual break clause</t>
        </is>
      </c>
      <c r="B15" s="3" t="inlineStr">
        <is>
          <t>5 years</t>
        </is>
      </c>
    </row>
    <row r="16">
      <c r="A16" s="3" t="inlineStr">
        <is>
          <t>NEW YORK [Member]</t>
        </is>
      </c>
    </row>
    <row r="17">
      <c r="A17" s="5" t="inlineStr">
        <is>
          <t>Schedule Of Commitments And Contingencies [Line Items]</t>
        </is>
      </c>
    </row>
    <row r="18">
      <c r="A18" s="3" t="inlineStr">
        <is>
          <t>Operating lease future minimum payment per year</t>
        </is>
      </c>
      <c r="B18" s="6" t="n">
        <v>400000</v>
      </c>
    </row>
    <row r="19">
      <c r="A19" s="3" t="inlineStr">
        <is>
          <t>Lease expiration date</t>
        </is>
      </c>
      <c r="B19" s="3" t="inlineStr">
        <is>
          <t>May 31,
		2022</t>
        </is>
      </c>
    </row>
    <row r="20">
      <c r="A20" s="3" t="inlineStr">
        <is>
          <t>DENMARK</t>
        </is>
      </c>
    </row>
    <row r="21">
      <c r="A21" s="5" t="inlineStr">
        <is>
          <t>Schedule Of Commitments And Contingencies [Line Items]</t>
        </is>
      </c>
    </row>
    <row r="22">
      <c r="A22" s="3" t="inlineStr">
        <is>
          <t>Operating lease future minimum payment per year</t>
        </is>
      </c>
      <c r="B22" s="6" t="n">
        <v>180000</v>
      </c>
    </row>
    <row r="23">
      <c r="A23" s="3" t="inlineStr">
        <is>
          <t>Lease expiration date</t>
        </is>
      </c>
      <c r="B23" s="3" t="inlineStr">
        <is>
          <t>Dec. 1,
		20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Operating Lease Liabilities - Additional Information (Detail) - USD ($) $ in Thousands</t>
        </is>
      </c>
      <c r="B1" s="2" t="inlineStr">
        <is>
          <t>12 Months Ended</t>
        </is>
      </c>
    </row>
    <row r="2">
      <c r="B2" s="2" t="inlineStr">
        <is>
          <t>Dec. 31, 2021</t>
        </is>
      </c>
      <c r="C2" s="2" t="inlineStr">
        <is>
          <t>Dec. 31, 2020</t>
        </is>
      </c>
    </row>
    <row r="3">
      <c r="A3" s="3" t="inlineStr">
        <is>
          <t>Operating Lease Weighted Average Discount Rate</t>
        </is>
      </c>
      <c r="B3" s="3" t="inlineStr">
        <is>
          <t>3.20%</t>
        </is>
      </c>
      <c r="C3" s="3" t="inlineStr">
        <is>
          <t>5.56%</t>
        </is>
      </c>
    </row>
    <row r="4">
      <c r="A4" s="3" t="inlineStr">
        <is>
          <t>Remaing Lease Period</t>
        </is>
      </c>
      <c r="B4" s="3" t="inlineStr">
        <is>
          <t>3 years</t>
        </is>
      </c>
      <c r="C4" s="3" t="inlineStr">
        <is>
          <t>5 years 7 months 6 days</t>
        </is>
      </c>
    </row>
    <row r="5">
      <c r="A5" s="3" t="inlineStr">
        <is>
          <t>Operating lease liabilities</t>
        </is>
      </c>
      <c r="B5" s="6" t="n">
        <v>903</v>
      </c>
      <c r="C5" s="6" t="n">
        <v>6508</v>
      </c>
    </row>
    <row r="6">
      <c r="A6" s="3" t="inlineStr">
        <is>
          <t>Operating lease right of use asset</t>
        </is>
      </c>
      <c r="B6" s="4" t="n">
        <v>923</v>
      </c>
      <c r="C6" s="4" t="n">
        <v>5701</v>
      </c>
    </row>
    <row r="7">
      <c r="A7" s="3" t="inlineStr">
        <is>
          <t>Operating Lease, Cost</t>
        </is>
      </c>
      <c r="B7" s="6" t="n">
        <v>700</v>
      </c>
      <c r="C7" s="6" t="n">
        <v>1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 - USD ($) $ in Thousands</t>
        </is>
      </c>
      <c r="B1" s="2" t="inlineStr">
        <is>
          <t>Dec. 31, 2021</t>
        </is>
      </c>
      <c r="C1" s="2" t="inlineStr">
        <is>
          <t>Dec. 31, 2020</t>
        </is>
      </c>
    </row>
    <row r="2">
      <c r="A2" s="5" t="inlineStr">
        <is>
          <t>Operating Lease Liabilities [Abstract]</t>
        </is>
      </c>
    </row>
    <row r="3">
      <c r="A3" s="3" t="inlineStr">
        <is>
          <t>One year</t>
        </is>
      </c>
      <c r="B3" s="6" t="n">
        <v>398</v>
      </c>
      <c r="C3" s="6" t="n">
        <v>1572</v>
      </c>
    </row>
    <row r="4">
      <c r="A4" s="3" t="inlineStr">
        <is>
          <t>Two years</t>
        </is>
      </c>
      <c r="B4" s="4" t="n">
        <v>181</v>
      </c>
      <c r="C4" s="4" t="n">
        <v>1300</v>
      </c>
    </row>
    <row r="5">
      <c r="A5" s="3" t="inlineStr">
        <is>
          <t>Three years</t>
        </is>
      </c>
      <c r="B5" s="4" t="n">
        <v>181</v>
      </c>
      <c r="C5" s="4" t="n">
        <v>1144</v>
      </c>
    </row>
    <row r="6">
      <c r="A6" s="3" t="inlineStr">
        <is>
          <t>Four years</t>
        </is>
      </c>
      <c r="B6" s="4" t="n">
        <v>181</v>
      </c>
      <c r="C6" s="4" t="n">
        <v>1144</v>
      </c>
    </row>
    <row r="7">
      <c r="A7" s="3" t="inlineStr">
        <is>
          <t>Five years</t>
        </is>
      </c>
      <c r="B7" s="4" t="n">
        <v>0</v>
      </c>
      <c r="C7" s="4" t="n">
        <v>1144</v>
      </c>
    </row>
    <row r="8">
      <c r="A8" s="3" t="inlineStr">
        <is>
          <t>Six years and thereafter</t>
        </is>
      </c>
      <c r="B8" s="4" t="n">
        <v>0</v>
      </c>
      <c r="C8" s="4" t="n">
        <v>1222</v>
      </c>
    </row>
    <row r="9">
      <c r="A9" s="3" t="inlineStr">
        <is>
          <t>Total undiscounted operating lease commitments</t>
        </is>
      </c>
      <c r="B9" s="4" t="n">
        <v>941</v>
      </c>
      <c r="C9" s="4" t="n">
        <v>7526</v>
      </c>
    </row>
    <row r="10">
      <c r="A10" s="3" t="inlineStr">
        <is>
          <t>Less: Discount adjustment</t>
        </is>
      </c>
      <c r="B10" s="4" t="n">
        <v>-38</v>
      </c>
      <c r="C10" s="4" t="n">
        <v>-1018</v>
      </c>
    </row>
    <row r="11">
      <c r="A11" s="3" t="inlineStr">
        <is>
          <t>Total operating lease liabilities</t>
        </is>
      </c>
      <c r="B11" s="4" t="n">
        <v>903</v>
      </c>
      <c r="C11" s="4" t="n">
        <v>6508</v>
      </c>
    </row>
    <row r="12">
      <c r="A12" s="3" t="inlineStr">
        <is>
          <t>Less: current portion</t>
        </is>
      </c>
      <c r="B12" s="4" t="n">
        <v>-381</v>
      </c>
      <c r="C12" s="4" t="n">
        <v>-1276</v>
      </c>
    </row>
    <row r="13">
      <c r="A13" s="3" t="inlineStr">
        <is>
          <t>Operating lease liabilities, non-current portion</t>
        </is>
      </c>
      <c r="B13" s="6" t="n">
        <v>522</v>
      </c>
      <c r="C13" s="6" t="n">
        <v>52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centration of Credit Risks - Additional Information (Detail) - Sales Revenue, Net [Member] $ in Millions</t>
        </is>
      </c>
      <c r="B1" s="2" t="inlineStr">
        <is>
          <t>12 Months Ended</t>
        </is>
      </c>
    </row>
    <row r="2">
      <c r="B2" s="2" t="inlineStr">
        <is>
          <t>Dec. 31, 2021USD ($)</t>
        </is>
      </c>
      <c r="C2" s="2" t="inlineStr">
        <is>
          <t>Dec. 31, 2020USD ($)</t>
        </is>
      </c>
    </row>
    <row r="3">
      <c r="A3" s="3" t="inlineStr">
        <is>
          <t>Product Concentration Risk [Member]</t>
        </is>
      </c>
    </row>
    <row r="4">
      <c r="A4" s="5" t="inlineStr">
        <is>
          <t>Concentration Risk [Line Items]</t>
        </is>
      </c>
    </row>
    <row r="5">
      <c r="A5" s="3" t="inlineStr">
        <is>
          <t>Number of charterers</t>
        </is>
      </c>
      <c r="B5" s="4" t="n">
        <v>2</v>
      </c>
      <c r="C5" s="4" t="n">
        <v>2</v>
      </c>
    </row>
    <row r="6">
      <c r="A6" s="3" t="inlineStr">
        <is>
          <t>Product Concentration Risk [Member] | Minimum [Member]</t>
        </is>
      </c>
    </row>
    <row r="7">
      <c r="A7" s="5" t="inlineStr">
        <is>
          <t>Concentration Risk [Line Items]</t>
        </is>
      </c>
    </row>
    <row r="8">
      <c r="A8" s="3" t="inlineStr">
        <is>
          <t>Percentage of operating revenue</t>
        </is>
      </c>
      <c r="C8" s="3" t="inlineStr">
        <is>
          <t>10.00%</t>
        </is>
      </c>
    </row>
    <row r="9">
      <c r="A9" s="3" t="inlineStr">
        <is>
          <t>Product Concentration Risk [Member] | One Time Charter [Member]</t>
        </is>
      </c>
    </row>
    <row r="10">
      <c r="A10" s="5" t="inlineStr">
        <is>
          <t>Concentration Risk [Line Items]</t>
        </is>
      </c>
    </row>
    <row r="11">
      <c r="A11" s="3" t="inlineStr">
        <is>
          <t>Percentage of operating revenue</t>
        </is>
      </c>
      <c r="B11" s="3" t="inlineStr">
        <is>
          <t>10.00%</t>
        </is>
      </c>
      <c r="C11" s="3" t="inlineStr">
        <is>
          <t>12.80%</t>
        </is>
      </c>
    </row>
    <row r="12">
      <c r="A12" s="3" t="inlineStr">
        <is>
          <t>Concentration risk, amount</t>
        </is>
      </c>
      <c r="C12" s="6" t="n">
        <v>41</v>
      </c>
    </row>
    <row r="13">
      <c r="A13" s="3" t="inlineStr">
        <is>
          <t>Product Concentration Risk [Member] | Two Time Charter [Member]</t>
        </is>
      </c>
    </row>
    <row r="14">
      <c r="A14" s="5" t="inlineStr">
        <is>
          <t>Concentration Risk [Line Items]</t>
        </is>
      </c>
    </row>
    <row r="15">
      <c r="A15" s="3" t="inlineStr">
        <is>
          <t>Percentage of operating revenue</t>
        </is>
      </c>
      <c r="C15" s="3" t="inlineStr">
        <is>
          <t>12.30%</t>
        </is>
      </c>
    </row>
    <row r="16">
      <c r="A16" s="3" t="inlineStr">
        <is>
          <t>Concentration risk, amount</t>
        </is>
      </c>
      <c r="C16" s="10" t="n">
        <v>39.6</v>
      </c>
    </row>
    <row r="17">
      <c r="A17" s="3" t="inlineStr">
        <is>
          <t>Product Concentration Risk [Member] | One and Two Time Charter [Member]</t>
        </is>
      </c>
    </row>
    <row r="18">
      <c r="A18" s="5" t="inlineStr">
        <is>
          <t>Concentration Risk [Line Items]</t>
        </is>
      </c>
    </row>
    <row r="19">
      <c r="A19" s="3" t="inlineStr">
        <is>
          <t>Concentration risk, amount</t>
        </is>
      </c>
      <c r="B19" s="10" t="n">
        <v>73.2</v>
      </c>
    </row>
    <row r="20">
      <c r="A20" s="3" t="inlineStr">
        <is>
          <t>Concentration Risk Percentage Aggregate</t>
        </is>
      </c>
      <c r="B20" s="3" t="inlineStr">
        <is>
          <t>20.70%</t>
        </is>
      </c>
    </row>
    <row r="21">
      <c r="A21" s="3" t="inlineStr">
        <is>
          <t>Revenue from Rights Concentration Risk [Member] | Indonesia</t>
        </is>
      </c>
    </row>
    <row r="22">
      <c r="A22" s="5" t="inlineStr">
        <is>
          <t>Concentration Risk [Line Items]</t>
        </is>
      </c>
    </row>
    <row r="23">
      <c r="A23" s="3" t="inlineStr">
        <is>
          <t>Percentage of operating revenue</t>
        </is>
      </c>
      <c r="B23" s="3" t="inlineStr">
        <is>
          <t>5.60%</t>
        </is>
      </c>
      <c r="C23" s="3" t="inlineStr">
        <is>
          <t>9.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 - USD ($) $ in Thousands</t>
        </is>
      </c>
      <c r="B1" s="2" t="inlineStr">
        <is>
          <t>12 Months Ended</t>
        </is>
      </c>
    </row>
    <row r="2">
      <c r="B2" s="2" t="inlineStr">
        <is>
          <t>Dec. 31, 2021</t>
        </is>
      </c>
      <c r="C2" s="2" t="inlineStr">
        <is>
          <t>Dec. 31, 2020</t>
        </is>
      </c>
      <c r="D2" s="2" t="inlineStr">
        <is>
          <t>Dec. 31, 2019</t>
        </is>
      </c>
    </row>
    <row r="3">
      <c r="A3" s="5" t="inlineStr">
        <is>
          <t>Income Tax Contingency [Line Items]</t>
        </is>
      </c>
    </row>
    <row r="4">
      <c r="A4" s="3" t="inlineStr">
        <is>
          <t>(Loss)/income before income taxes and share of result of equity method investments</t>
        </is>
      </c>
      <c r="B4" s="6" t="n">
        <v>-38394</v>
      </c>
      <c r="C4" s="6" t="n">
        <v>1279</v>
      </c>
      <c r="D4" s="6" t="n">
        <v>-15129</v>
      </c>
    </row>
    <row r="5">
      <c r="A5" s="3" t="inlineStr">
        <is>
          <t>Tax expense at statutory rate</t>
        </is>
      </c>
      <c r="B5" s="4" t="n">
        <v>0</v>
      </c>
      <c r="C5" s="4" t="n">
        <v>0</v>
      </c>
      <c r="D5" s="4" t="n">
        <v>0</v>
      </c>
    </row>
    <row r="6">
      <c r="A6" s="3" t="inlineStr">
        <is>
          <t>Total statutory tax charge</t>
        </is>
      </c>
      <c r="B6" s="4" t="n">
        <v>0</v>
      </c>
      <c r="C6" s="4" t="n">
        <v>0</v>
      </c>
      <c r="D6" s="4" t="n">
        <v>0</v>
      </c>
    </row>
    <row r="7">
      <c r="A7" s="5" t="inlineStr">
        <is>
          <t>Breakdown of current/deferred tax expense</t>
        </is>
      </c>
    </row>
    <row r="8">
      <c r="A8" s="3" t="inlineStr">
        <is>
          <t>Current tax expense</t>
        </is>
      </c>
      <c r="B8" s="4" t="n">
        <v>1264</v>
      </c>
      <c r="C8" s="4" t="n">
        <v>489</v>
      </c>
      <c r="D8" s="4" t="n">
        <v>524</v>
      </c>
    </row>
    <row r="9">
      <c r="A9" s="3" t="inlineStr">
        <is>
          <t>Deferred tax expense</t>
        </is>
      </c>
      <c r="B9" s="4" t="n">
        <v>705</v>
      </c>
      <c r="C9" s="4" t="n">
        <v>128</v>
      </c>
      <c r="D9" s="4" t="n">
        <v>-172</v>
      </c>
    </row>
    <row r="10">
      <c r="A10" s="3" t="inlineStr">
        <is>
          <t>Total Tax charge</t>
        </is>
      </c>
      <c r="B10" s="4" t="n">
        <v>1969</v>
      </c>
      <c r="C10" s="4" t="n">
        <v>617</v>
      </c>
      <c r="D10" s="4" t="n">
        <v>352</v>
      </c>
    </row>
    <row r="11">
      <c r="A11" s="3" t="inlineStr">
        <is>
          <t>UNITED STATES</t>
        </is>
      </c>
    </row>
    <row r="12">
      <c r="A12" s="5" t="inlineStr">
        <is>
          <t>Breakdown of current/deferred tax expense</t>
        </is>
      </c>
    </row>
    <row r="13">
      <c r="A13" s="3" t="inlineStr">
        <is>
          <t>Total Tax charge</t>
        </is>
      </c>
      <c r="B13" s="4" t="n">
        <v>855</v>
      </c>
      <c r="C13" s="4" t="n">
        <v>0</v>
      </c>
      <c r="D13" s="4" t="n">
        <v>0</v>
      </c>
    </row>
    <row r="14">
      <c r="A14" s="3" t="inlineStr">
        <is>
          <t>UNITED KINGDOM [Member]</t>
        </is>
      </c>
    </row>
    <row r="15">
      <c r="A15" s="5" t="inlineStr">
        <is>
          <t>Breakdown of current/deferred tax expense</t>
        </is>
      </c>
    </row>
    <row r="16">
      <c r="A16" s="3" t="inlineStr">
        <is>
          <t>Total Tax charge</t>
        </is>
      </c>
      <c r="B16" s="4" t="n">
        <v>566</v>
      </c>
      <c r="C16" s="4" t="n">
        <v>416</v>
      </c>
      <c r="D16" s="4" t="n">
        <v>199</v>
      </c>
    </row>
    <row r="17">
      <c r="A17" s="3" t="inlineStr">
        <is>
          <t>POLAND [Member]</t>
        </is>
      </c>
    </row>
    <row r="18">
      <c r="A18" s="5" t="inlineStr">
        <is>
          <t>Breakdown of current/deferred tax expense</t>
        </is>
      </c>
    </row>
    <row r="19">
      <c r="A19" s="3" t="inlineStr">
        <is>
          <t>Total Tax charge</t>
        </is>
      </c>
      <c r="B19" s="4" t="n">
        <v>345</v>
      </c>
      <c r="C19" s="4" t="n">
        <v>31</v>
      </c>
      <c r="D19" s="4" t="n">
        <v>-65</v>
      </c>
    </row>
    <row r="20">
      <c r="A20" s="3" t="inlineStr">
        <is>
          <t>SINGAPORE [Member]</t>
        </is>
      </c>
    </row>
    <row r="21">
      <c r="A21" s="5" t="inlineStr">
        <is>
          <t>Breakdown of current/deferred tax expense</t>
        </is>
      </c>
    </row>
    <row r="22">
      <c r="A22" s="3" t="inlineStr">
        <is>
          <t>Total Tax charge</t>
        </is>
      </c>
      <c r="B22" s="4" t="n">
        <v>47</v>
      </c>
      <c r="C22" s="4" t="n">
        <v>77</v>
      </c>
      <c r="D22" s="4" t="n">
        <v>213</v>
      </c>
    </row>
    <row r="23">
      <c r="A23" s="3" t="inlineStr">
        <is>
          <t>DENMARK</t>
        </is>
      </c>
    </row>
    <row r="24">
      <c r="A24" s="5" t="inlineStr">
        <is>
          <t>Breakdown of current/deferred tax expense</t>
        </is>
      </c>
    </row>
    <row r="25">
      <c r="A25" s="3" t="inlineStr">
        <is>
          <t>Total Tax charge</t>
        </is>
      </c>
      <c r="B25" s="4" t="n">
        <v>74</v>
      </c>
      <c r="C25" s="4" t="n">
        <v>0</v>
      </c>
      <c r="D25" s="4" t="n">
        <v>0</v>
      </c>
    </row>
    <row r="26">
      <c r="A26" s="3" t="inlineStr">
        <is>
          <t>MALTA [Member]</t>
        </is>
      </c>
    </row>
    <row r="27">
      <c r="A27" s="5" t="inlineStr">
        <is>
          <t>Breakdown of current/deferred tax expense</t>
        </is>
      </c>
    </row>
    <row r="28">
      <c r="A28" s="3" t="inlineStr">
        <is>
          <t>Total Tax charge</t>
        </is>
      </c>
      <c r="B28" s="6" t="n">
        <v>82</v>
      </c>
      <c r="C28" s="6" t="n">
        <v>93</v>
      </c>
      <c r="D28" s="6"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1</t>
        </is>
      </c>
      <c r="C1" s="2" t="inlineStr">
        <is>
          <t>Dec. 31, 2020</t>
        </is>
      </c>
    </row>
    <row r="2">
      <c r="A2" s="5" t="inlineStr">
        <is>
          <t>Deferred tax asset</t>
        </is>
      </c>
    </row>
    <row r="3">
      <c r="A3" s="3" t="inlineStr">
        <is>
          <t>Net operating losses carry forwards</t>
        </is>
      </c>
      <c r="B3" s="6" t="n">
        <v>21592</v>
      </c>
      <c r="C3" s="6" t="n">
        <v>19601</v>
      </c>
    </row>
    <row r="4">
      <c r="A4" s="3" t="inlineStr">
        <is>
          <t>Other temporary differences</t>
        </is>
      </c>
      <c r="B4" s="4" t="n">
        <v>388</v>
      </c>
      <c r="C4" s="4" t="n">
        <v>0</v>
      </c>
    </row>
    <row r="5">
      <c r="A5" s="3" t="inlineStr">
        <is>
          <t>Total deferred tax assets</t>
        </is>
      </c>
      <c r="B5" s="4" t="n">
        <v>21980</v>
      </c>
      <c r="C5" s="4" t="n">
        <v>19601</v>
      </c>
    </row>
    <row r="6">
      <c r="A6" s="3" t="inlineStr">
        <is>
          <t>Less valuation allowance</t>
        </is>
      </c>
      <c r="B6" s="4" t="n">
        <v>0</v>
      </c>
      <c r="C6" s="4" t="n">
        <v>-1731</v>
      </c>
    </row>
    <row r="7">
      <c r="A7" s="3" t="inlineStr">
        <is>
          <t>Deferred tax asset, net of valuation allowance</t>
        </is>
      </c>
      <c r="B7" s="4" t="n">
        <v>21980</v>
      </c>
      <c r="C7" s="4" t="n">
        <v>17870</v>
      </c>
    </row>
    <row r="8">
      <c r="A8" s="5" t="inlineStr">
        <is>
          <t>Deferred tax liabilities</t>
        </is>
      </c>
    </row>
    <row r="9">
      <c r="A9" s="3" t="inlineStr">
        <is>
          <t>Investment in joint venture</t>
        </is>
      </c>
      <c r="B9" s="4" t="n">
        <v>21871</v>
      </c>
      <c r="C9" s="4" t="n">
        <v>17449</v>
      </c>
    </row>
    <row r="10">
      <c r="A10" s="3" t="inlineStr">
        <is>
          <t>Other temporary differences</t>
        </is>
      </c>
      <c r="B10" s="4" t="n">
        <v>517</v>
      </c>
      <c r="C10" s="4" t="n">
        <v>32</v>
      </c>
    </row>
    <row r="11">
      <c r="A11" s="3" t="inlineStr">
        <is>
          <t>Total deferred tax liabilities</t>
        </is>
      </c>
      <c r="B11" s="4" t="n">
        <v>22388</v>
      </c>
      <c r="C11" s="4" t="n">
        <v>17481</v>
      </c>
    </row>
    <row r="12">
      <c r="A12" s="3" t="inlineStr">
        <is>
          <t>Net deferred tax asset/(liability)</t>
        </is>
      </c>
      <c r="B12" s="6" t="n">
        <v>408</v>
      </c>
      <c r="C12" s="6" t="n">
        <v>3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1</t>
        </is>
      </c>
      <c r="C1" s="2" t="inlineStr">
        <is>
          <t>Dec. 31, 2020</t>
        </is>
      </c>
    </row>
    <row r="2">
      <c r="A2" s="3" t="inlineStr">
        <is>
          <t>Interest rate on bond</t>
        </is>
      </c>
      <c r="B2" s="3" t="inlineStr">
        <is>
          <t>7.75%</t>
        </is>
      </c>
    </row>
    <row r="3">
      <c r="A3" s="3" t="inlineStr">
        <is>
          <t>2017 Senior Unsecured Bonds [Member]</t>
        </is>
      </c>
    </row>
    <row r="4">
      <c r="A4" s="3" t="inlineStr">
        <is>
          <t>Interest rate on bond</t>
        </is>
      </c>
      <c r="B4" s="3" t="inlineStr">
        <is>
          <t>8.00%</t>
        </is>
      </c>
      <c r="C4" s="3" t="inlineStr">
        <is>
          <t>8.00%</t>
        </is>
      </c>
    </row>
    <row r="5">
      <c r="A5" s="3" t="inlineStr">
        <is>
          <t>2012 Senior Unsecured Bonds [Member]</t>
        </is>
      </c>
    </row>
    <row r="6">
      <c r="A6" s="3" t="inlineStr">
        <is>
          <t>Interest rate on bond</t>
        </is>
      </c>
      <c r="B6" s="3" t="inlineStr">
        <is>
          <t>7.75%</t>
        </is>
      </c>
      <c r="C6" s="3" t="inlineStr">
        <is>
          <t>7.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Defered Tax Assets</t>
        </is>
      </c>
      <c r="B3" s="6" t="n">
        <v>463000</v>
      </c>
      <c r="C3" s="6" t="n">
        <v>421000</v>
      </c>
    </row>
    <row r="4">
      <c r="A4" s="3" t="inlineStr">
        <is>
          <t>Defered Tax Liabilities</t>
        </is>
      </c>
      <c r="B4" s="4" t="n">
        <v>871000</v>
      </c>
      <c r="C4" s="6" t="n">
        <v>32000</v>
      </c>
    </row>
    <row r="5">
      <c r="A5" s="3" t="inlineStr">
        <is>
          <t>Income Tax, Carry Forwards</t>
        </is>
      </c>
      <c r="B5" s="4" t="n">
        <v>400000</v>
      </c>
    </row>
    <row r="6">
      <c r="A6" s="3" t="inlineStr">
        <is>
          <t>Defered Tax Assets</t>
        </is>
      </c>
      <c r="B6" s="4" t="n">
        <v>80000</v>
      </c>
    </row>
    <row r="7">
      <c r="A7" s="3" t="inlineStr">
        <is>
          <t>Losses Carry Forward</t>
        </is>
      </c>
      <c r="B7" s="4" t="n">
        <v>400000</v>
      </c>
    </row>
    <row r="8">
      <c r="A8" s="3" t="inlineStr">
        <is>
          <t>Export Terminal Joint Venture [Member]</t>
        </is>
      </c>
    </row>
    <row r="9">
      <c r="A9" s="3" t="inlineStr">
        <is>
          <t>Defered Tax Assets</t>
        </is>
      </c>
      <c r="B9" s="4" t="n">
        <v>22000000</v>
      </c>
    </row>
    <row r="10">
      <c r="A10" s="3" t="inlineStr">
        <is>
          <t>Income Tax, Carry Forwards</t>
        </is>
      </c>
      <c r="B10" s="6" t="n">
        <v>21500000</v>
      </c>
    </row>
    <row r="11">
      <c r="A11" s="3" t="inlineStr">
        <is>
          <t>Percentage of carry forwards utilized against future profits</t>
        </is>
      </c>
      <c r="B11" s="3" t="inlineStr">
        <is>
          <t>8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Schedule of breakdown of cash, cash equivalents and restricted cash (Detail) - USD ($) $ in Thousands</t>
        </is>
      </c>
      <c r="B1" s="2" t="inlineStr">
        <is>
          <t>Dec. 31, 2021</t>
        </is>
      </c>
      <c r="C1" s="2" t="inlineStr">
        <is>
          <t>Dec. 31, 2020</t>
        </is>
      </c>
    </row>
    <row r="2">
      <c r="A2" s="5" t="inlineStr">
        <is>
          <t>Cash, Cash Equivalents and Restricted Cash</t>
        </is>
      </c>
    </row>
    <row r="3">
      <c r="A3" s="3" t="inlineStr">
        <is>
          <t>Cash and cash equivalents</t>
        </is>
      </c>
      <c r="B3" s="6" t="n">
        <v>123886</v>
      </c>
      <c r="C3" s="6" t="n">
        <v>59056</v>
      </c>
    </row>
    <row r="4">
      <c r="A4" s="3" t="inlineStr">
        <is>
          <t>Cash and cash equivalents held by the lessor VIE (note 10)</t>
        </is>
      </c>
      <c r="B4" s="4" t="n">
        <v>124223</v>
      </c>
      <c r="C4" s="4" t="n">
        <v>59271</v>
      </c>
    </row>
    <row r="5">
      <c r="A5" s="3" t="inlineStr">
        <is>
          <t>Total cash, cash equivalents and restricted cash</t>
        </is>
      </c>
      <c r="B5" s="4" t="n">
        <v>124223</v>
      </c>
      <c r="C5" s="4" t="n">
        <v>59271</v>
      </c>
    </row>
    <row r="6">
      <c r="A6" s="3" t="inlineStr">
        <is>
          <t>Variable Interest Entity, Primary Beneficiary [Member]</t>
        </is>
      </c>
    </row>
    <row r="7">
      <c r="A7" s="5" t="inlineStr">
        <is>
          <t>Cash, Cash Equivalents and Restricted Cash</t>
        </is>
      </c>
    </row>
    <row r="8">
      <c r="A8" s="3" t="inlineStr">
        <is>
          <t>Cash and cash equivalents</t>
        </is>
      </c>
      <c r="B8" s="4" t="n">
        <v>300</v>
      </c>
    </row>
    <row r="9">
      <c r="A9" s="3" t="inlineStr">
        <is>
          <t>Cash and cash equivalents held by the lessor VIE (note 10)</t>
        </is>
      </c>
      <c r="B9" s="4" t="n">
        <v>337</v>
      </c>
      <c r="C9" s="4" t="n">
        <v>215</v>
      </c>
    </row>
    <row r="10">
      <c r="A10" s="3" t="inlineStr">
        <is>
          <t>Total cash, cash equivalents and restricted cash</t>
        </is>
      </c>
      <c r="B10" s="6" t="n">
        <v>337</v>
      </c>
      <c r="C10" s="6" t="n">
        <v>2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Additional Information (Detail) - USD ($) $ in Thousands</t>
        </is>
      </c>
      <c r="B1" s="2" t="inlineStr">
        <is>
          <t>Dec. 31, 2021</t>
        </is>
      </c>
      <c r="C1" s="2" t="inlineStr">
        <is>
          <t>Dec. 31, 2020</t>
        </is>
      </c>
    </row>
    <row r="2">
      <c r="A2" s="3" t="inlineStr">
        <is>
          <t>Cash, cash equivalents and restricted cash</t>
        </is>
      </c>
      <c r="B2" s="6" t="n">
        <v>124223</v>
      </c>
      <c r="C2" s="6" t="n">
        <v>59271</v>
      </c>
    </row>
    <row r="3">
      <c r="A3" s="3" t="inlineStr">
        <is>
          <t>Cash and cash equivalent carrying value</t>
        </is>
      </c>
      <c r="B3" s="6" t="n">
        <v>123886</v>
      </c>
      <c r="C3" s="4" t="n">
        <v>59056</v>
      </c>
    </row>
    <row r="4">
      <c r="A4" s="3" t="inlineStr">
        <is>
          <t>Liquidity as percentage of net debt.</t>
        </is>
      </c>
      <c r="B4" s="3" t="inlineStr">
        <is>
          <t>5.00%</t>
        </is>
      </c>
    </row>
    <row r="5">
      <c r="A5" s="3" t="inlineStr">
        <is>
          <t>Criteria One [Member]</t>
        </is>
      </c>
    </row>
    <row r="6">
      <c r="A6" s="3" t="inlineStr">
        <is>
          <t>Liquidity to be maintained as part of debt covenant</t>
        </is>
      </c>
      <c r="B6" s="6" t="n">
        <v>25000</v>
      </c>
    </row>
    <row r="7">
      <c r="A7" s="3" t="inlineStr">
        <is>
          <t>Criteria Two [Member]</t>
        </is>
      </c>
    </row>
    <row r="8">
      <c r="A8" s="3" t="inlineStr">
        <is>
          <t>Liquidity to be maintained as part of debt covenant</t>
        </is>
      </c>
      <c r="B8" s="4" t="n">
        <v>35000</v>
      </c>
    </row>
    <row r="9">
      <c r="A9" s="3" t="inlineStr">
        <is>
          <t>Criteria Three [Member]</t>
        </is>
      </c>
    </row>
    <row r="10">
      <c r="A10" s="3" t="inlineStr">
        <is>
          <t>Liquidity to be maintained as part of debt covenant</t>
        </is>
      </c>
      <c r="B10" s="4" t="n">
        <v>50000</v>
      </c>
    </row>
    <row r="11">
      <c r="A11" s="3" t="inlineStr">
        <is>
          <t>Criteria Four [Member]</t>
        </is>
      </c>
    </row>
    <row r="12">
      <c r="A12" s="3" t="inlineStr">
        <is>
          <t>Liquidity to be maintained as part of debt covenant</t>
        </is>
      </c>
      <c r="B12" s="4" t="n">
        <v>49200</v>
      </c>
    </row>
    <row r="13">
      <c r="A13" s="3" t="inlineStr">
        <is>
          <t>Variable Interest Entity, Primary Beneficiary [Member]</t>
        </is>
      </c>
    </row>
    <row r="14">
      <c r="A14" s="3" t="inlineStr">
        <is>
          <t>Cash, cash equivalents and restricted cash</t>
        </is>
      </c>
      <c r="B14" s="4" t="n">
        <v>337</v>
      </c>
      <c r="C14" s="6" t="n">
        <v>215</v>
      </c>
    </row>
    <row r="15">
      <c r="A15" s="3" t="inlineStr">
        <is>
          <t>Cash and cash equivalent carrying value</t>
        </is>
      </c>
      <c r="B15" s="6" t="n">
        <v>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Income Expenses (Detail) - USD ($) $ in Thousands</t>
        </is>
      </c>
      <c r="B1" s="2" t="inlineStr">
        <is>
          <t>12 Months Ended</t>
        </is>
      </c>
    </row>
    <row r="2">
      <c r="B2" s="2" t="inlineStr">
        <is>
          <t>Dec. 31, 2021</t>
        </is>
      </c>
      <c r="C2" s="2" t="inlineStr">
        <is>
          <t>Dec. 31, 2020</t>
        </is>
      </c>
    </row>
    <row r="3">
      <c r="A3" s="5" t="inlineStr">
        <is>
          <t>Schedule of Related Party Transactions Income Expenses [Line Items]</t>
        </is>
      </c>
    </row>
    <row r="4">
      <c r="A4" s="3" t="inlineStr">
        <is>
          <t>Net income / (expenses)</t>
        </is>
      </c>
      <c r="B4" s="6" t="n">
        <v>-2193</v>
      </c>
      <c r="C4" s="6" t="n">
        <v>-1827</v>
      </c>
    </row>
    <row r="5">
      <c r="A5" s="3" t="inlineStr">
        <is>
          <t>Luna Pool Agency Limited [Member]</t>
        </is>
      </c>
    </row>
    <row r="6">
      <c r="A6" s="5" t="inlineStr">
        <is>
          <t>Schedule of Related Party Transactions Income Expenses [Line Items]</t>
        </is>
      </c>
    </row>
    <row r="7">
      <c r="A7" s="3" t="inlineStr">
        <is>
          <t>Net income / (expenses)</t>
        </is>
      </c>
      <c r="B7" s="4" t="n">
        <v>-30</v>
      </c>
    </row>
    <row r="8">
      <c r="A8" s="3" t="inlineStr">
        <is>
          <t>Ocean Yield Malta Limited [Member]</t>
        </is>
      </c>
    </row>
    <row r="9">
      <c r="A9" s="5" t="inlineStr">
        <is>
          <t>Schedule of Related Party Transactions Income Expenses [Line Items]</t>
        </is>
      </c>
    </row>
    <row r="10">
      <c r="A10" s="3" t="inlineStr">
        <is>
          <t>Net income / (expenses)</t>
        </is>
      </c>
      <c r="B10" s="4" t="n">
        <v>-1202</v>
      </c>
      <c r="C10" s="6" t="n">
        <v>-1827</v>
      </c>
    </row>
    <row r="11">
      <c r="A11" s="3" t="inlineStr">
        <is>
          <t>Ultranav Business Support ApS [Member]</t>
        </is>
      </c>
    </row>
    <row r="12">
      <c r="A12" s="5" t="inlineStr">
        <is>
          <t>Schedule of Related Party Transactions Income Expenses [Line Items]</t>
        </is>
      </c>
    </row>
    <row r="13">
      <c r="A13" s="3" t="inlineStr">
        <is>
          <t>Net income / (expenses)</t>
        </is>
      </c>
      <c r="B13" s="4" t="n">
        <v>-936</v>
      </c>
    </row>
    <row r="14">
      <c r="A14" s="3" t="inlineStr">
        <is>
          <t>Naviera Ultranav Limitada [Member]</t>
        </is>
      </c>
    </row>
    <row r="15">
      <c r="A15" s="5" t="inlineStr">
        <is>
          <t>Schedule of Related Party Transactions Income Expenses [Line Items]</t>
        </is>
      </c>
    </row>
    <row r="16">
      <c r="A16" s="3" t="inlineStr">
        <is>
          <t>Net income / (expenses)</t>
        </is>
      </c>
      <c r="B16" s="6" t="n">
        <v>-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From Related Party (Details) - USD ($) $ in Thousands</t>
        </is>
      </c>
      <c r="B1" s="2" t="inlineStr">
        <is>
          <t>Dec. 31, 2021</t>
        </is>
      </c>
      <c r="C1" s="2" t="inlineStr">
        <is>
          <t>Dec. 31, 2020</t>
        </is>
      </c>
    </row>
    <row r="2">
      <c r="A2" s="5" t="inlineStr">
        <is>
          <t>Related Party Transaction [Line Items]</t>
        </is>
      </c>
    </row>
    <row r="3">
      <c r="A3" s="3" t="inlineStr">
        <is>
          <t>Due from Related Parties, Current</t>
        </is>
      </c>
      <c r="B3" s="6" t="n">
        <v>16736</v>
      </c>
      <c r="C3" s="6" t="n">
        <v>11853</v>
      </c>
    </row>
    <row r="4">
      <c r="A4" s="3" t="inlineStr">
        <is>
          <t>Luna Pool Agency Limited [Member]</t>
        </is>
      </c>
    </row>
    <row r="5">
      <c r="A5" s="5" t="inlineStr">
        <is>
          <t>Related Party Transaction [Line Items]</t>
        </is>
      </c>
    </row>
    <row r="6">
      <c r="A6" s="3" t="inlineStr">
        <is>
          <t>Due from Related Parties, Current</t>
        </is>
      </c>
      <c r="B6" s="4" t="n">
        <v>8450</v>
      </c>
      <c r="C6" s="6" t="n">
        <v>11853</v>
      </c>
    </row>
    <row r="7">
      <c r="A7" s="3" t="inlineStr">
        <is>
          <t>Unigas Pool [Member]</t>
        </is>
      </c>
    </row>
    <row r="8">
      <c r="A8" s="5" t="inlineStr">
        <is>
          <t>Related Party Transaction [Line Items]</t>
        </is>
      </c>
    </row>
    <row r="9">
      <c r="A9" s="3" t="inlineStr">
        <is>
          <t>Due from Related Parties, Current</t>
        </is>
      </c>
      <c r="B9" s="4" t="n">
        <v>8049</v>
      </c>
    </row>
    <row r="10">
      <c r="A10" s="3" t="inlineStr">
        <is>
          <t>Dan Unity [Member]</t>
        </is>
      </c>
    </row>
    <row r="11">
      <c r="A11" s="5" t="inlineStr">
        <is>
          <t>Related Party Transaction [Line Items]</t>
        </is>
      </c>
    </row>
    <row r="12">
      <c r="A12" s="3" t="inlineStr">
        <is>
          <t>Due from Related Parties, Current</t>
        </is>
      </c>
      <c r="B12" s="4" t="n">
        <v>109</v>
      </c>
    </row>
    <row r="13">
      <c r="A13" s="3" t="inlineStr">
        <is>
          <t>Naviera Ultranav Limitada [Member]</t>
        </is>
      </c>
    </row>
    <row r="14">
      <c r="A14" s="5" t="inlineStr">
        <is>
          <t>Related Party Transaction [Line Items]</t>
        </is>
      </c>
    </row>
    <row r="15">
      <c r="A15" s="3" t="inlineStr">
        <is>
          <t>Due from Related Parties, Current</t>
        </is>
      </c>
      <c r="B15" s="6" t="n">
        <v>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To Related Party (Details) - USD ($) $ in Thousands</t>
        </is>
      </c>
      <c r="B1" s="2" t="inlineStr">
        <is>
          <t>Dec. 31, 2021</t>
        </is>
      </c>
      <c r="C1" s="2" t="inlineStr">
        <is>
          <t>Dec. 31, 2020</t>
        </is>
      </c>
    </row>
    <row r="2">
      <c r="A2" s="5" t="inlineStr">
        <is>
          <t>Related Party Transaction [Line Items]</t>
        </is>
      </c>
    </row>
    <row r="3">
      <c r="A3" s="3" t="inlineStr">
        <is>
          <t>Due to Related Parties, Current</t>
        </is>
      </c>
      <c r="B3" s="6" t="n">
        <v>55101</v>
      </c>
      <c r="C3" s="6" t="n">
        <v>61448</v>
      </c>
    </row>
    <row r="4">
      <c r="A4" s="3" t="inlineStr">
        <is>
          <t>Ocean Yield Malta Limited [Member]</t>
        </is>
      </c>
    </row>
    <row r="5">
      <c r="A5" s="5" t="inlineStr">
        <is>
          <t>Related Party Transaction [Line Items]</t>
        </is>
      </c>
    </row>
    <row r="6">
      <c r="A6" s="3" t="inlineStr">
        <is>
          <t>Due to Related Parties, Current</t>
        </is>
      </c>
      <c r="B6" s="4" t="n">
        <v>55074</v>
      </c>
      <c r="C6" s="6" t="n">
        <v>61448</v>
      </c>
    </row>
    <row r="7">
      <c r="A7" s="3" t="inlineStr">
        <is>
          <t>Naviera Ultranav Limitada [Member]</t>
        </is>
      </c>
    </row>
    <row r="8">
      <c r="A8" s="5" t="inlineStr">
        <is>
          <t>Related Party Transaction [Line Items]</t>
        </is>
      </c>
    </row>
    <row r="9">
      <c r="A9" s="3" t="inlineStr">
        <is>
          <t>Due to Related Parties, Current</t>
        </is>
      </c>
      <c r="B9" s="6" t="n">
        <v>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Thousands</t>
        </is>
      </c>
      <c r="B1" s="2" t="inlineStr">
        <is>
          <t>Dec. 31, 2021</t>
        </is>
      </c>
      <c r="C1" s="2" t="inlineStr">
        <is>
          <t>Aug. 04, 2021</t>
        </is>
      </c>
      <c r="D1" s="2" t="inlineStr">
        <is>
          <t>Dec. 31, 2020</t>
        </is>
      </c>
    </row>
    <row r="2">
      <c r="A2" s="3" t="inlineStr">
        <is>
          <t>Business Acquisition, Common Stock Issued</t>
        </is>
      </c>
      <c r="B2" s="4" t="n">
        <v>77180429</v>
      </c>
      <c r="D2" s="4" t="n">
        <v>55893618</v>
      </c>
    </row>
    <row r="3">
      <c r="A3" s="3" t="inlineStr">
        <is>
          <t>Naviera Ultranav Limitada [Member]</t>
        </is>
      </c>
    </row>
    <row r="4">
      <c r="A4" s="3" t="inlineStr">
        <is>
          <t>Holding percentage of share</t>
        </is>
      </c>
      <c r="B4" s="3" t="inlineStr">
        <is>
          <t>27.50%</t>
        </is>
      </c>
    </row>
    <row r="5">
      <c r="A5" s="3" t="inlineStr">
        <is>
          <t>Naviera Ultranav Limitada [Member]</t>
        </is>
      </c>
    </row>
    <row r="6">
      <c r="A6" s="3" t="inlineStr">
        <is>
          <t>Business Acquisition, Percentage of Voting Interests Acquired</t>
        </is>
      </c>
      <c r="C6" s="3" t="inlineStr">
        <is>
          <t>27.50%</t>
        </is>
      </c>
    </row>
    <row r="7">
      <c r="A7" s="3" t="inlineStr">
        <is>
          <t>Common Stock [Member] | Naviera Ultranav Limitada [Member]</t>
        </is>
      </c>
    </row>
    <row r="8">
      <c r="A8" s="3" t="inlineStr">
        <is>
          <t>Business Acquisition, Common Stock Issued</t>
        </is>
      </c>
      <c r="C8" s="4" t="n">
        <v>21202671</v>
      </c>
    </row>
    <row r="9">
      <c r="A9" s="3" t="inlineStr">
        <is>
          <t>Ultranav Business Support ApS [Member]</t>
        </is>
      </c>
    </row>
    <row r="10">
      <c r="A10" s="3" t="inlineStr">
        <is>
          <t>Related Party, Service Cost</t>
        </is>
      </c>
      <c r="C10" s="6" t="n">
        <v>1736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1</t>
        </is>
      </c>
      <c r="C2" s="2" t="inlineStr">
        <is>
          <t>Dec. 31, 2020</t>
        </is>
      </c>
    </row>
    <row r="3">
      <c r="A3" s="5" t="inlineStr">
        <is>
          <t>Class of Stock [Line Items]</t>
        </is>
      </c>
    </row>
    <row r="4">
      <c r="A4" s="3" t="inlineStr">
        <is>
          <t>Common stock, authorized</t>
        </is>
      </c>
      <c r="B4" s="4" t="n">
        <v>400000000</v>
      </c>
      <c r="C4" s="4" t="n">
        <v>400000000</v>
      </c>
    </row>
    <row r="5">
      <c r="A5" s="3" t="inlineStr">
        <is>
          <t>Preferred Stock, authorized</t>
        </is>
      </c>
      <c r="B5" s="4" t="n">
        <v>40000000</v>
      </c>
    </row>
    <row r="6">
      <c r="A6" s="3" t="inlineStr">
        <is>
          <t>Common stock, par value</t>
        </is>
      </c>
      <c r="B6" s="7" t="n">
        <v>0.01</v>
      </c>
      <c r="C6" s="7" t="n">
        <v>0.01</v>
      </c>
    </row>
    <row r="7">
      <c r="A7" s="3" t="inlineStr">
        <is>
          <t>Preferred stock, par value</t>
        </is>
      </c>
      <c r="B7" s="7" t="n">
        <v>0.01</v>
      </c>
    </row>
    <row r="8">
      <c r="A8" s="3" t="inlineStr">
        <is>
          <t>Common stock, shares issued</t>
        </is>
      </c>
      <c r="B8" s="4" t="n">
        <v>77180429</v>
      </c>
      <c r="C8" s="4" t="n">
        <v>55893618</v>
      </c>
    </row>
    <row r="9">
      <c r="A9" s="3" t="inlineStr">
        <is>
          <t>Common stock, shares outstanding</t>
        </is>
      </c>
      <c r="B9" s="4" t="n">
        <v>77180429</v>
      </c>
      <c r="C9" s="4" t="n">
        <v>55893618</v>
      </c>
    </row>
    <row r="10">
      <c r="A10" s="3" t="inlineStr">
        <is>
          <t>Preferred stock, shares issued</t>
        </is>
      </c>
      <c r="B10" s="4" t="n">
        <v>0</v>
      </c>
    </row>
    <row r="11">
      <c r="A11" s="3" t="inlineStr">
        <is>
          <t>Preferred stock, shares outstanding</t>
        </is>
      </c>
      <c r="B11" s="4" t="n">
        <v>0</v>
      </c>
    </row>
    <row r="12">
      <c r="A12" s="3" t="inlineStr">
        <is>
          <t>Common stock voting rights</t>
        </is>
      </c>
      <c r="B12" s="3" t="inlineStr">
        <is>
          <t>on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3" customWidth="1" min="2" max="2"/>
    <col width="23" customWidth="1" min="3" max="3"/>
    <col width="29" customWidth="1" min="4" max="4"/>
  </cols>
  <sheetData>
    <row r="1">
      <c r="A1" s="1" t="inlineStr">
        <is>
          <t>Subsequent Events - Additional Information (Detail) $ in Millions</t>
        </is>
      </c>
      <c r="B1" s="2" t="inlineStr">
        <is>
          <t>Mar. 07, 2022USD ($)m³</t>
        </is>
      </c>
      <c r="C1" s="2" t="inlineStr">
        <is>
          <t>Jan. 14, 2022USD ($)m³</t>
        </is>
      </c>
      <c r="D1" s="2" t="inlineStr">
        <is>
          <t>Dec. 31, 2021OfficersVessels</t>
        </is>
      </c>
    </row>
    <row r="2">
      <c r="A2" s="3" t="inlineStr">
        <is>
          <t>Russian and Ukrainian Officers [Member] | Global Fleet [Member]</t>
        </is>
      </c>
    </row>
    <row r="3">
      <c r="A3" s="5" t="inlineStr">
        <is>
          <t>Subsequent Event [Line Items]</t>
        </is>
      </c>
    </row>
    <row r="4">
      <c r="A4" s="3" t="inlineStr">
        <is>
          <t>Number of employee | Vessels</t>
        </is>
      </c>
      <c r="D4" s="4" t="n">
        <v>120</v>
      </c>
    </row>
    <row r="5">
      <c r="A5" s="3" t="inlineStr">
        <is>
          <t>Russian Officers [Member] | Global Fleet [Member]</t>
        </is>
      </c>
    </row>
    <row r="6">
      <c r="A6" s="5" t="inlineStr">
        <is>
          <t>Subsequent Event [Line Items]</t>
        </is>
      </c>
    </row>
    <row r="7">
      <c r="A7" s="3" t="inlineStr">
        <is>
          <t>Number of employee | Officers</t>
        </is>
      </c>
      <c r="D7" s="4" t="n">
        <v>70000</v>
      </c>
    </row>
    <row r="8">
      <c r="A8" s="3" t="inlineStr">
        <is>
          <t>Ukrainian Officers [Member] | Global Fleet [Member]</t>
        </is>
      </c>
    </row>
    <row r="9">
      <c r="A9" s="5" t="inlineStr">
        <is>
          <t>Subsequent Event [Line Items]</t>
        </is>
      </c>
    </row>
    <row r="10">
      <c r="A10" s="3" t="inlineStr">
        <is>
          <t>Number of employee | Officers</t>
        </is>
      </c>
      <c r="D10" s="4" t="n">
        <v>50000</v>
      </c>
    </row>
    <row r="11">
      <c r="A11" s="3" t="inlineStr">
        <is>
          <t>Ethylene Carrier [Member]</t>
        </is>
      </c>
    </row>
    <row r="12">
      <c r="A12" s="5" t="inlineStr">
        <is>
          <t>Subsequent Event [Line Items]</t>
        </is>
      </c>
    </row>
    <row r="13">
      <c r="A13" s="3" t="inlineStr">
        <is>
          <t>Contract with Customer, Asset, Sale</t>
        </is>
      </c>
      <c r="C13" s="6" t="n">
        <v>21</v>
      </c>
    </row>
    <row r="14">
      <c r="A14" s="3" t="inlineStr">
        <is>
          <t>Vessels Cargo Capacity | m³</t>
        </is>
      </c>
      <c r="C14" s="4" t="n">
        <v>22085</v>
      </c>
    </row>
    <row r="15">
      <c r="A15" s="3" t="inlineStr">
        <is>
          <t>LPG Carrier [Member]</t>
        </is>
      </c>
    </row>
    <row r="16">
      <c r="A16" s="5" t="inlineStr">
        <is>
          <t>Subsequent Event [Line Items]</t>
        </is>
      </c>
    </row>
    <row r="17">
      <c r="A17" s="3" t="inlineStr">
        <is>
          <t>Contract with Customer, Asset, Sale</t>
        </is>
      </c>
      <c r="B17" s="10" t="n">
        <v>6.1</v>
      </c>
    </row>
    <row r="18">
      <c r="A18" s="3" t="inlineStr">
        <is>
          <t>Vessels Cargo Capacity | m³</t>
        </is>
      </c>
      <c r="B18" s="4" t="n">
        <v>8600</v>
      </c>
    </row>
    <row r="19">
      <c r="A19" s="3" t="inlineStr">
        <is>
          <t>2018 Bond [Member]</t>
        </is>
      </c>
    </row>
    <row r="20">
      <c r="A20" s="5" t="inlineStr">
        <is>
          <t>Subsequent Event [Line Items]</t>
        </is>
      </c>
    </row>
    <row r="21">
      <c r="A21" s="3" t="inlineStr">
        <is>
          <t>Debt instrument maturity date</t>
        </is>
      </c>
      <c r="C21" s="3" t="inlineStr">
        <is>
          <t>Nov. 30,
		2023</t>
        </is>
      </c>
    </row>
    <row r="22">
      <c r="A22" s="3" t="inlineStr">
        <is>
          <t>Debt Instrument, Convertible, Beneficial Conversion Feature</t>
        </is>
      </c>
      <c r="C22" s="10" t="n">
        <v>20.6</v>
      </c>
    </row>
    <row r="23">
      <c r="A23" s="3" t="inlineStr">
        <is>
          <t>Debt Instrument, Convertible, Conversion Ratio</t>
        </is>
      </c>
      <c r="C23" s="9" t="n">
        <v>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27:42Z</dcterms:created>
  <dcterms:modified xmlns:dcterms="http://purl.org/dc/terms/" xmlns:xsi="http://www.w3.org/2001/XMLSchema-instance" xsi:type="dcterms:W3CDTF">2022-04-28T21:27:42Z</dcterms:modified>
</cp:coreProperties>
</file>